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FINANCING ARRANGEMENTS" sheetId="11" state="visible" r:id="rId11"/>
    <sheet xmlns:r="http://schemas.openxmlformats.org/officeDocument/2006/relationships" name="DERIVATIVE FINANCIAL INSTRUMENT"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ACTIVITY" sheetId="16" state="visible" r:id="rId16"/>
    <sheet xmlns:r="http://schemas.openxmlformats.org/officeDocument/2006/relationships" name="GOODWILL AND INTANGIBLE ASSET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ACQUISITIONS (Tables)" sheetId="22" state="visible" r:id="rId22"/>
    <sheet xmlns:r="http://schemas.openxmlformats.org/officeDocument/2006/relationships" name="PROPERTY AND EQUIPMENT (Tables)" sheetId="23" state="visible" r:id="rId23"/>
    <sheet xmlns:r="http://schemas.openxmlformats.org/officeDocument/2006/relationships" name="DEBT FINANCING ARRANGEMENTS (Ta" sheetId="24" state="visible" r:id="rId24"/>
    <sheet xmlns:r="http://schemas.openxmlformats.org/officeDocument/2006/relationships" name="DERIVATIVE FINANCIAL INSTRUME_2" sheetId="25" state="visible" r:id="rId25"/>
    <sheet xmlns:r="http://schemas.openxmlformats.org/officeDocument/2006/relationships" name="INCOME TAXES (Tables)" sheetId="26" state="visible" r:id="rId26"/>
    <sheet xmlns:r="http://schemas.openxmlformats.org/officeDocument/2006/relationships" name="STOCKHOLDERS' DEFICIT (Tables)" sheetId="27" state="visible" r:id="rId27"/>
    <sheet xmlns:r="http://schemas.openxmlformats.org/officeDocument/2006/relationships" name="COMMITMENTS AND CONTINGENCIES (" sheetId="28" state="visible" r:id="rId28"/>
    <sheet xmlns:r="http://schemas.openxmlformats.org/officeDocument/2006/relationships" name="GOODWILL AND INTANGIBLE ASSETS " sheetId="29" state="visible" r:id="rId29"/>
    <sheet xmlns:r="http://schemas.openxmlformats.org/officeDocument/2006/relationships" name="SEGMENT REPORTING (Tables)"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DESCRIPTION OF BUSINESS AND S_6" sheetId="33" state="visible" r:id="rId33"/>
    <sheet xmlns:r="http://schemas.openxmlformats.org/officeDocument/2006/relationships" name="DESCRIPTION OF BUSINESS AND S_7" sheetId="34" state="visible" r:id="rId34"/>
    <sheet xmlns:r="http://schemas.openxmlformats.org/officeDocument/2006/relationships" name="DESCRIPTION OF BUSINESS AND S_8" sheetId="35" state="visible" r:id="rId35"/>
    <sheet xmlns:r="http://schemas.openxmlformats.org/officeDocument/2006/relationships" name="ACQUISITIONS (Details)" sheetId="36" state="visible" r:id="rId36"/>
    <sheet xmlns:r="http://schemas.openxmlformats.org/officeDocument/2006/relationships" name="ACQUISITIONS (Details 1)" sheetId="37" state="visible" r:id="rId37"/>
    <sheet xmlns:r="http://schemas.openxmlformats.org/officeDocument/2006/relationships" name="ACQUISITIONS (Details Narrative" sheetId="38" state="visible" r:id="rId38"/>
    <sheet xmlns:r="http://schemas.openxmlformats.org/officeDocument/2006/relationships" name="GOING CONCERN (Details Narrativ"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DEBT FINANCING ARRANGEMENTS (De" sheetId="42" state="visible" r:id="rId42"/>
    <sheet xmlns:r="http://schemas.openxmlformats.org/officeDocument/2006/relationships" name="DEBT FINANCING ARRANGEMENTS (_2"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STOCKHOLDERS DEFICIT (Details)" sheetId="50" state="visible" r:id="rId50"/>
    <sheet xmlns:r="http://schemas.openxmlformats.org/officeDocument/2006/relationships" name="STOCKHOLDERS DEFICIT (Details 1" sheetId="51" state="visible" r:id="rId51"/>
    <sheet xmlns:r="http://schemas.openxmlformats.org/officeDocument/2006/relationships" name="STOCKHOLDERS DEFICIT (Details 2" sheetId="52" state="visible" r:id="rId52"/>
    <sheet xmlns:r="http://schemas.openxmlformats.org/officeDocument/2006/relationships" name="STOCKHOLDERS DEFICIT (Details N"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RELATED PARTY ACTIVITY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SEGMENT REPORTING (Details)"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Entity Registrant Name</t>
        </is>
      </c>
      <c r="B4" s="4" t="inlineStr">
        <is>
          <t>TPT GLOBAL TECH, INC.</t>
        </is>
      </c>
    </row>
    <row r="5">
      <c r="A5" s="4" t="inlineStr">
        <is>
          <t>Entity Central Index Key</t>
        </is>
      </c>
      <c r="B5" s="4" t="inlineStr">
        <is>
          <t>0001661039</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FL</t>
        </is>
      </c>
    </row>
    <row r="13">
      <c r="A13" s="4" t="inlineStr">
        <is>
          <t>Entity Tax Identification Number</t>
        </is>
      </c>
      <c r="B13" s="4" t="inlineStr">
        <is>
          <t>81-3903357</t>
        </is>
      </c>
    </row>
    <row r="14">
      <c r="A14" s="4" t="inlineStr">
        <is>
          <t>Entity Address Address Line 1</t>
        </is>
      </c>
      <c r="B14" s="4" t="inlineStr">
        <is>
          <t>501 West Broadway</t>
        </is>
      </c>
    </row>
    <row r="15">
      <c r="A15" s="4" t="inlineStr">
        <is>
          <t>Entity Address Address Line 2</t>
        </is>
      </c>
      <c r="B15" s="4" t="inlineStr">
        <is>
          <t>Suite 800</t>
        </is>
      </c>
    </row>
    <row r="16">
      <c r="A16" s="4" t="inlineStr">
        <is>
          <t>Entity Address City Or Town</t>
        </is>
      </c>
      <c r="B16" s="4" t="inlineStr">
        <is>
          <t>San Diego</t>
        </is>
      </c>
    </row>
    <row r="17">
      <c r="A17" s="4" t="inlineStr">
        <is>
          <t>Entity Address State Or Province</t>
        </is>
      </c>
      <c r="B17" s="4" t="inlineStr">
        <is>
          <t>CA</t>
        </is>
      </c>
    </row>
    <row r="18">
      <c r="A18" s="4" t="inlineStr">
        <is>
          <t>Entity Address Postal Zip Code</t>
        </is>
      </c>
      <c r="B18" s="4" t="inlineStr">
        <is>
          <t>92101</t>
        </is>
      </c>
    </row>
    <row r="19">
      <c r="A19" s="4" t="inlineStr">
        <is>
          <t>City Area Code</t>
        </is>
      </c>
      <c r="B19" s="4" t="inlineStr">
        <is>
          <t>619</t>
        </is>
      </c>
    </row>
    <row r="20">
      <c r="A20" s="4" t="inlineStr">
        <is>
          <t>Amendment Description</t>
        </is>
      </c>
      <c r="B20" s="4" t="inlineStr">
        <is>
          <t xml:space="preserve">This Amendment No. 2 (“Amendment No. 2”) to Form S-1 is filed for the purpose of (i) include the information contained in TPT’s Annual Report on Form 10-K for the fiscal year ended December 31, 2021 that was filed with the SEC on April 14, 2022, and (ii) update certain other information in the Registration Statement to reflect current business operations. </t>
        </is>
      </c>
    </row>
    <row r="21">
      <c r="A21" s="4" t="inlineStr">
        <is>
          <t>Local Phone Number</t>
        </is>
      </c>
      <c r="B21" s="4" t="inlineStr">
        <is>
          <t>301-4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4 - Property And Equipment</t>
        </is>
      </c>
      <c r="B4" s="4" t="inlineStr">
        <is>
          <t>NOTE 4 – PROPERTY AND EQUIPMENT Property and equipment and related accumulated depreciation as of December 31, 2021 and 2020 are as follows: 2021 2020 Property and equipment: Telecommunications fiber and equipment $ 2,686,905 $ 2,530,167 Film production equipment - 369,903 Medical equipment 209,499 133,329 Office furniture and equipment 77,859 86,899 Leasehold improvements - 18,679 Total Property ad equipment $ 2,974,263 $ 3,138,977 Accumulated depreciation (1,325,241 ) (993,380 ) Property and equipment, net $ 1,649,022 $ 2,145,597 Depreciation expense was $682,111 and $1,054,702 for the years ended December 31, 2021 and 2020, respectively. Approximately $200,000 of property and equipment, included herein, were financed through a financing lease. See Note 9. We periodically review the carrying amount of our depreciable long-lived assets for impairment which include property and equipment and intangible assets.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As of December 31, 2020, we adjusted the net book values of the equipment of Copperhead Digital as it became doubtful given the decrease in customers bases that the estimated future cash flows would recover the net book values. We recorded impairment expenses of $1,849,630 for the year ended December 31, 2020. The Company recognized a gain of $485,404 during the year ended December 31, 2021 primarily from a theft of equipment that occurred.. The gain represented the cash received from insurance carrier over the net book value on the books at the time of the thef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ARRANGEMENTS</t>
        </is>
      </c>
      <c r="B1" s="2" t="inlineStr">
        <is>
          <t>12 Months Ended</t>
        </is>
      </c>
    </row>
    <row r="2">
      <c r="B2" s="2" t="inlineStr">
        <is>
          <t>Dec. 31, 2021</t>
        </is>
      </c>
    </row>
    <row r="3">
      <c r="A3" s="3" t="inlineStr">
        <is>
          <t>DEBT FINANCING ARRANGEMENTS</t>
        </is>
      </c>
    </row>
    <row r="4">
      <c r="A4" s="4" t="inlineStr">
        <is>
          <t>Note 5 - Debt Financing Arrangements</t>
        </is>
      </c>
      <c r="B4" s="4" t="inlineStr">
        <is>
          <t>NOTE 5 – DEBT FINANCING ARRANGEMENTS Financing arrangements as of December 31, 2021 and 2020 are as follows: 2021 2020 Loans and advances (1) $ 941,242 $ 2,517,200 Convertible notes payable (2) 1,162,606 1,711,098 Factoring agreements (3) 723,754 635,130 Debt – third party $ 2,827,602 $ 4,863,428 Line of credit, related party secured by assets (4) $ 3,043,390 $ 3,043,390 Debt– other related party, net of discounts (5) 7,450,000 7,423,334 Convertible debt – related party (6) 902,781 922,481 Shareholder debt (7) 49,452 93,072 Debt – related party $ 11,445,623 $ 11,482,277 Total financing arrangements $ 14,273,225 $ 16,345,705 Less current portion: Loans, advances and factoring agreements – third party $ (1,446,571 ) $ (2,308,753 ) Convertible notes payable third party (1,162,606 ) (1,711,098 ) Debt – related party, net of discount (10,542,842 ) (10,559,796 ) Convertible notes payable– related party (902,781 ) (922,481 ) (14,054,800 ) (15,502,128 ) Total long term debt $ 218,425 $ 843,577 _____________________________ (1) The terms of $40,000 of this balance are similar to that of the Line of Credit which bears interest at adjustable rates, 1 month LIBOR plus 2%, 2.1% as of December 31, 2021, and is secured by assets of the Company, was due August 31, 2020, as amended, and included 8,000 stock options as part of the terms which options expired December 31, 2019 (see Note 7). $360,000 is a bank loan dated May 28, 2019 which bears interest at Prime plus 6%, 9.25% as of December 31, 2021 and, as amended, is interest only through May 1 2022 at which time the monthly payment of principal and interest of $15,000 is required until the due date of May 1, 2024. The bank loan is collateralized by assets of the Company. On June 4, 2019, the Company consummated a Securities Purchase Agreement with Odyssey Capital Funding, LLC. (“Odyssey”) for the purchase of a $525,000 Convertible Promissory Note (“Odyssey Convertible Promissory Note”). The Odyssey Convertible Promissory Note was due June 3, 2020, paid interest at the rate of 12% (24% default) per annum and gave the holder the right from time to time, and at any time during the period beginning six months from the issuance date to convert all of the outstanding balance into common stock of the Company limited to 4.99% of the outstanding common stock of the Company. 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 Through June 3, 2020, Odyssey converted $49,150 of principal and $4,116 of accrued interest into 52,961,921 shares of common stock of the Company. On June 8, 2020, Odyssey agreed to convert the remaining principal and accrued interest balance on the Odyssey Convertible Promissory Note of $475,850 and $135,000, respectively, to a term loan payable in six months in the form of a balloon payment, earlier if the Company has a funding event, bearing simple interest on the unpaid balance of 0% for the first three months and then 10% per annum thereafter. This loan is in default. The Company is negotiating with Odyssey for repayment. Effective September 30, 2020, we entered into a Purchase Agreement by which we agreed to purchase the 500,000 outstanding Series A Preferred shares of InnovaQor, In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are being purchased from the Michael A. Littman, Atty. Defined Benefit Plan. The $350,000 is included as a Note Payable as of December 31, 2020 and bears no interest. During the year ended December 31, 2021, it was determined the there was a deficiency of approximately $185,000 from net sales proceeds which is accounted for in accounts payable.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and are delinquent. The Company is working to renegotiate these promissory notes. During 2019, the Company consummated Securities Purchase Agreements dated March 15, 2019, April 12, 2019, May 15, 2019, June 6, 2019 and August 22, 2019 with Geneva Roth Remark Holdings, Inc. (“Geneva Roth”) for the purchase of convertible promissory notes in the amounts of $68,000, $65,000, $58,000, $53,000 and $43,000 (“Geneva Roth Convertible Promissory Notes”). The Geneva Roth Convertible Promissory Notes are due one year from issuance, pays interest at the rate of 12% (principal amount increases 150%-200% and interest rate increases to 24% under default)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s may be prepaid in whole or in part of the outstanding balance at 125% to 140% up to 180 days from origination. Geneva Roth converted a total of $244,000 of principal and $8,680 of accrued interest through December 31, 2021 from its various Securities Purchase Agreements into 125,446,546 shares of common stock of the Company leaving no outstanding principal balances as of December 31, 2021. On February 13, 2020, the August 22, 2019 Securities Purchase Agreement was repaid for $63,284, including a premium and accrued interest.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24% default)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 Auctus converted $33,180 of principal and $142,004 of accrued interest into 376,000,000 shares of common stock of the Company prior to December 31, 2020. 2,000,000 warrants were issued in conjunction with the issuance of this debt. See Pursuant to claims by Auctus that the Company had not complied with terms of the Auctus Convertible Promissory Note, the Company and Auctus entered into a settlement agreement dated October 13, 2021 where by the Company paid $763,231.97 and allowed Auctus to exercise its right to exercise 15,000,000 warrants to purchase 15,000,000 shares of common stock. As such, the balance owning to Auctus as of December 31, 2021 is zero. The Company recognized a gain on debt extinguishment of $7,068,339 when this Auctus Convertible Promissory Note was paid off in large part because of the related derivative liability on the books at the time of the settlement. See Note 8. June 6, 2019, the Company consummated a Securities Purchase Agreement with JSJ Investments Inc. (“JSJ”) for the purchase of a $112,000 Convertible Promissory Note (“JSJ Convertible Promissory Note”). The JSJ Convertible Promissory Note is due June 6, 2020, pays interest at the rate of 12% per annum and gives the holder the right from time to time, and at any time during the period beginning 180 days from the origination date to convert all of the outstanding balance into common stock of the Company limited to 4.99% of the outstanding common stock of the Company. The conversion price is the lower of the market price, as defined, or 55% multiplied by the average of the two lowest trading prices for the common stock during the previous 20 trading days prior to the applicable conversion date. The JSJ Convertible Promissory Note may be prepaid in full at 135% to 150% up to 180 days from origination. JSJ converted $43,680 of principal into 18,500,000 shares of common stock of the Company prior to September 30, 2021. In addition, on February 25, 2020 the Company repaid for $97,000, including a premium and accrued interest, for all remaining principal and accrued interest balances as of that day. 333,333 warrants were issued in conjunction with the issuance of this debt. During the year ended December 31, 2021, the Company paid JSJ $6,666 to eliminate all outstanding warrants held by JSJ.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Prior to December 31, 2020, EMA converted $35,366 of principal into 147,700,000 shares of common stock of the Company. 1,000,000 warrants were issued in conjunction with the issuance of this debt. See Note 8. On October 6, 2021, TPT Global Tech, Inc. and FirstFire Global Opportunities Fund, LLC. entered into a convertible promissory note totaling $1,087,000 and a securities purchase agreement (“FirstFire Note”). The FirstFire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subsequent to December 31, 2021. The Holder was given registration rights. The FirstFire Note may be prepaid in whole or in part of the outstanding balances at 115% prior to maturity. 225,000,000 common shares of the Company have been reserved with the transfer agent for possible conversion and exercise of warrants. Warrants to purchase 55,000,000 shares of common stock at 110% of the opening price on the first day the Company trades on the Nasdaq exchange were issued to the Holder. Details of the FirstFire Note and securities purchase agreement can be found in the Form 8-K and exhibits filed on October 19, 2021. On October 13, 2021, TPT Global Tech, Inc. and Cavalry Investment Fund LP entered into a convertible promissory note totaling $271,250 and a securities purchase agreement (“Cavalry Investment Note”). The Cavalry Investment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subsequent to December 31, 2021. The Holder was given registration rights. The Cavalry Investment Note may be prepaid in whole or in part of the outstanding balances at 115% prior to maturity. 56,250,000 common shares of the Company have been reserved with the transfer agent for possible conversion and exercise of warrants. Warrants to purchase 13,750,000 shares of common stock at 110% of the opening price on the first day the Company trades on the Nasdaq exchange were issued to the Holder. Details of the Cavalry Investment Note and securities purchase agreement can be found in the Form 8-K and exhibits filed on October 19, 2021. On October 13, 2021, TPT Global Tech, Inc. and Cavalry Fund I, LP entered into a convertible promissory note totaling $815,250 and a securities purchase agreement (“Cavalry Fund I Note”). The Cavalry Fund I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075 per share. The Holder was given registration rights. The Cavalry Fund I Note may be prepaid in whole or in part of the outstanding balances at 115% prior to maturity. 168,750,000 common shares of the Company have been reserved with the transfer agent for possible conversion and exercise of warrants. Warrants to purchase 41,250,000 shares of common stock at $110% of the opening price on the first day the Company trades on the Nasdaq exchange were issued to the Holder. Details of the Cavalry Fund I Note and securities purchase agreement can be found in the Form 8-K and exhibits filed on October 19, 2021. The Company is in default under its derivative financial instruments and received notice of such from EMA for not reserving enough shares for conversion and for not having filed a Form S-1 Registration Statement with the Securities and Exchange Commission. It was the intent of the Company to pay back all derivative securities prior to the due dates but that has not occurred in case of EMA. As such, the Company is currently in negotiations with EMA and relative to extending the due date and changing terms on the Note. The Company has been named in a lawsuit by EMA for failing to comply with a Securities Purchase Agreement entered into in June 2019. See Note 9 Other Commitments and Contingencies. On February 14, 2020, the Company agreed to a Secured Promissory Note with a third party for $90,000. The Secured Promissory Note was secured by the assets of the Company and was due June 14, 2020 or earlier in case the Company is successful in raising other monies and carried an interest charge of 10% payable with the principal. The Secured Promissory Note was also convertible at the option of the holder into an equivalent amount of Series D Preferred Stock. The Secured Promissory Note also included a guaranty by the CEO of the Company, Stephen J. Thomas III. This Secured Promissory Note was paid off in June 2020, including $9,000 of interest in June and $1,000 in July 2020. (3) $101,244 of the Factoring Agreements is with full recourse, due February 29, 2020, as amended, was established in June 2016 with a company that is controlled by a shareholder and is personally guaranteed by an officer of the Company. This Factoring Agreement is such that the Company pays a discount of 2% per each 30-day period for each advance received against accounts receivable or future billings. The Company was advanced funds from this Factoring Agreement for which $101,244 and $101,244 in principal remained unpaid as of December 31, 2021 and December 31, 2020, respectively. On July 23, 2021, the Company entered into an Agreement for the Purchase and Sale of Future Receipts (“Lendora Factoring Agreement”). The balance to be purchased and sold is $299,800 for which the Company received $190,000, net of fees. Under the Lendora Factoring Agreement, the Company is to pay $18,737.5 per week for 16 weeks at an effective interest rate of approximately 36% annually. The Lendora Factoring Agreement includes a guaranty by the CEO of the Company, Stephen J. Thomas III. On July 23, 2021, the Company entered into a consolidation agreement for the Purchase and Sale of Future Receipts with Lendora Capital (“Lendora Consolidation Agreement”). The balance to be purchased and sold gave consideration for all then outstanding factoring agreements such as the NewCo Factoring Agreements, the NewCo Factoring Agreement #3 and the Lendora Factoring Agreement and amounted to $1,522,984 for which the Company had outstanding balances totaling $967,496. Payments under this Lendora Consolidation Agreement supersedes all other factoring agreement payments and includes $ 31,728.85 per week, at an effective interest rate of approximately 36% annually, for 48 weeks. The Lendora Consolidation Agreement includes a guaranty by the CEO of the Company, Stephen J. Thomas III. The Following factoring agreements were consolidated through the Lendora Consolidation Agreement or previously paid off: On May 8, 2019, the Company entered into a factoring agreement with Advantage Capital Funding (“2019 Factoring agreement”). $500,000, net of expenses, was funded to the Company with a promise to pay $18,840 per week for 40 weeks until a total of $753,610 is paid which occurred in February 2020. On February 21, 2020, the Company entered into an Agreement for the Purchase and Sale of Future Receipts (“2020 Factoring Agreement”). 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1,000 weekly. All deferred payments have been paid. On November 13, 2020, the Company entered into an Agreement for the Purchase and Sale of Future Receipts (“2020 NewCo Factoring Agreement”). The balance to be purchased and sold is $326,400 for which the Company received $232,800, net of fees. Under the 2020 NewCo Factoring Agreement, the Company was to pay $11,658 per week for 28 weeks at an effective interest rate of approximately 36% annually. The 2020 NewCo Factoring Agreement has been paid back in total. On December 11, 2020, the Company entered into an Agreement for the Purchase and Sale of Future Receipts with Samson MCA LLC (“Samson Factoring Agreement”). The balance to be purchased and sold is $162,500 for which the Company received $118,625, net of fees. Under the Samson Factoring Agreement, the Company was to pay $8,125 per week for 20 weeks at an effective interest rate of approximately 36%. The Samson Factoring Agreement has been paid back in total. On December 11, 2020, the Company entered into a consolidation agreement for the Purchase and Sale of Future Receipts with QFS Capital (“QFS Factoring Agreement”). The balance to be purchased and sold is $976,918 for which the Company receives weekly payments of $29,860 for 20 weeks and then $21,978 for 4 weeks and then $11,669 in the last week of receipts all totaling $696,781 net of fees. During the same time, the Company is required to pay weekly $23,087 for 42 weeks at an effective interest rate of approximately 36% annually. The QFS Factoring Agreement was consolidated through the Lendora Consolidation Agreement. On June 7 and June 14, 2021, the Company entered into two Agreements for the Purchase and Sale of Future Receipts (“NewCo Factoring Agreements”). The balance to be purchased and sold is $199,500 each for which the Company received $144,750 each, net of fees. Under the NewCo Factoring Agreement, the Company is to pay $5,542 each per week for 36 weeks at an effective interest rate of approximately 36% annually. The NewCo Factoring Agreements were consolidated through the Lendora Consolidation Agreement. On June 28, 2021, the Company entered into an Agreement for the Purchase and Sale of Future Receipts (“NewCo Factoring Agreement #3”). The balance to be purchased and sold is $133,000 for which the Company received $100,000. Under the NewCo Factoring Agreement, the Company is to pay $3,695 per week for 36 weeks at an effective interest rate of 36% annually. The NewCo Factoring Agreement #3 was consolidated through the Lendora Consolidation Agreement.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2.1% as of December 31, 2021,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as of December 31, 2019 (see Note 8) and was due, as amended, August 31, 2020. The Company is in negotiations to refinance this Line of Credit. During the years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he Company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and the remainder from proceeds from a second Company public offering. $1,000,000 represents a promissory note which was entered into on May 6, 2020 for the acquisition of Media Live One Platform from Steve and Yuanbing Caudle for the further development of software. This was expensed as research and development in the year ended December 31, 2020. This $1,000,000 promissory note is non-interest bearing, due after funding has been received by the Company from its various investors and other sources. Mr. Caudle is a principal with the Company’s ViewMe technology. On September 1, 2018, the Company closed on its acquisition of Blue Collar. Part of the acquisition included a promissory note of $1,600,000 and interest at 3% from the date of closure. The promissory note is secured by the assets of Blue Collar. $500,000 represents a Note Payable related to the acquisition of 75% of Air Fitness, payable six months from the date of the note or as agreed by the Company out of future capital raising efforts and does not accrue interest. (6) During 2016, the Company acquired SDM which consideration included a convertible promissory note for $250,000 due February 29, 2019, as amended, does not bear interest, unless delinquent in which the interest is 12% per annum, and is convertible into common stock at $1.00 per share. The SDM balance is $181,981 as of December 31, 2020. As of March 1, 2020, this convertible promissory note is delinquent.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19,400 of these notes were repaid during the years ended December 31, 2021 and 2020. (7)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See Lease financing arrangement in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Note 6 - Derivative Financial Instruments</t>
        </is>
      </c>
      <c r="B4" s="4" t="inlineStr">
        <is>
          <t>NOTE 6 – DERIVATIVE FINANCIAL INSTRUMENTS The Company previously adopted the provisions of ASC subtopic 825-10, Financial Instruments The derivative liability as of December 31, 2021, in the amount of $4,042,910 has a level 3 classification under ASC 825-10. The following table provides a summary of changes in fair value of the Company’s Level 3 financial liabilities as of December 31, 2021. Debt Derivative Liabilities Balance, December 31, 2019 $ 8,836,514 Change in derivative liabilities from conversion of notes payable (1,144,290 ) Change in derivative liabilities from the Odyssey conversion to a term loan (1,286,762 ) Change in fair value of derivative liabilities at end of period – derivative expense (1,140,323 ) Balance, December 31, 2020 $ 5,265,139 Change in derivative liabilities from new notes payable 1,902,897 Change in derivative liabilities from payoff of notes payable (6,662,027 ) Change in fair value of derivative liabilities at end of period – derivative expense 3,536,901 Balance, December 31, 2021 $ 4,042,910 Convertible notes payable and warrant derivatives – As of December 31, 2021, the Company marked to market the fair value of the debt derivatives and determined a fair value of $4,042,910 ($3,057,026 from the convertible notes and $985,884 from the warrants) in Note 6. The Company recorded an expense of $3,536,901 and gain of $1,140,323 from change in fair value of debt derivatives for the years ended December 31, 2021 and 2020, respectively. The fair value of the embedded derivatives was determined using Monte Carlo simulation method based on the following assumptions: (1) dividend yield of 0%, (2) expected volatility of 115.4% to 298.6%, (3) weighted average risk-free interest rate of 0.06% to 1.26% (4) expected life of 0.25 to 4.79 years, and (5) the quoted market price of $0.011 for the Company’s common stock. See Financing lease arrangements in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7 - Income Taxes</t>
        </is>
      </c>
      <c r="B4" s="4" t="inlineStr">
        <is>
          <t>NOTE 7 - INCOME TAXES The following table sets forth the components of the Company’s income tax expense (benefit) for the years ended December 31, 2021 and 2020: Current: 2021 2020 Federal State and local $ - $ - Total Current - - Deferred: Federal State and local benefit (860,056 ) (1,705,046 ) Net operating loss, net of state tax effect (30,540 ) (60,546 ) Meals and entertainment 10,134 4,459 Stock based expenses 46,769 87,706 Impairment 208,728 567,629 Amortization 143,243 153,497 Derivative expense (742,749 ) 239,468 Gain on extinguishment (1,808,903 ) - Change in allowance 3,033,374 712,833 Total Benefit $ - $ - The following table sets forth a reconciliation of the Company’s income tax expense (benefit) as the federal statutory rate to recorded income tax expense (benefit) for the years ended December 31, 2021 and 2020: 2021 2020 Income tax at Federal statutory rate 21 % 21 % Change in valuation allowance (21%) (21%) Stock based compensation (0%) (0%) Net operating loss, net of state tax effect (1%) (1%) Other (1%) (1%) Total - - The following table sets forth the components of the Company’s deferred income taxes as of December 31, 2021 and 2020: Current deferred tax assets (liabilities): 2021 2020 Valuation allowance $ - $ - Total current deferred tax asset (liability) - - Noncurrent deferred tax assets (liabilities): Derivative (gain) expense 2,073,432 1,330,683 Intangible assets amortization 1,253,096 956,355 Net operating loss carry forwards 5,725,115 2,752,287 Stock base compensation 1,878,003 1,743,527 Other (1,679,863 ) 99,034 Less; Valuation allowance $ (9,249,782 ) $ (6,881,886 ) Total noncurrent deferred tax asset (liability) - - Total deferred tax asset (liability) $ - $ - The Company has approximately $27,000,000 and $13,000,000 of net operating loss carry forwards as of December 31, 2021 and 2020, respectively, which expire in varying amounts, if unused. Because of the change in ownership of more than 50% of the Company in accordance with Section 382 of the IRS Code, these net operating loss carry forwards may be significantly limited to use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Note 8 - Stockholders' Deficit</t>
        </is>
      </c>
      <c r="B4" s="4" t="inlineStr">
        <is>
          <t>NOTE 8 - STOCKHOLDERS' DEFICIT Preferred Stock As of December 31, 2021, we had authorized 100,000,000 shares of Preferred Stock, of which certain shares had been designated as Series A Preferred Stock, Series B Preferred Stock, Series C Preferred Stock and Series D Preferred Stock. Series A Convertible Preferred Stock The Company designated 1,000,000 shares of Preferred Stock as Series A Preferred Stock. In February 2015, the Board of Directors authorized the issuance of 1,000,000 shares of Series A Preferred Stock to Stephen Thomas, Chairman, CEO and President of the Company, valued at $3,117,000 for compensation expense. These shares are outstanding as of December 31, 2020. The Series A Preferred Stock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 number of shares equal to 60% of the outstanding Common Stock of the Company. During the year ended December 31, 2020, the Series A Preferred Stock was reclassified as mezzanine equity as a result of the Company not having enough authorized common shares to be able to issue common shares upon their conversion. Series B Convertible Preferred Stock In February 2015, the Company designated 3,000,000 shares of Preferred Stock as Series B Convertible Preferred Stock.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to- one basis. There are 2,588,693 shares of Series B Convertible Preferred Stock outstanding as of December 31, 2021. During the year ended December 31, 2020, the Series B Preferred Stock was reclassified as mezzanine equity as a result of the Company not having enough authorized common shares to be able to issue common shares upon their conversion. Series C Convertible Preferred Stock In May 2018, the Company designated 3,000,000 shares of Preferred Stock as Series C Convertible Preferred Stock. The Series C Preferred Stock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to-one basis. There are no shares of Series C Convertible Preferred Stock outstanding as of December 31, 2021. There are approximately $688,500 in convertible notes payable convertible into Series C Convertible Preferred Stock which compromise some of the common stock equivalents calculated in Note 1. Series D Convertible Preferred Stock On July 6, 2020 and September 15, 2021, the Company amended its Series D Designation from January 14, 2020. These Amendments changed the number of shares to 10,000,000 shares of the authorized 100,000,000 shares of the Company's $0.001 par value preferred stock as the Series D Convertible Preferred Stock ("the Series D Preferred Shares.") Series D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and C Preferred Stock receiving full liquidation under the terms of such series. The Company has redemption rights for the first year following the Issuance Date to redeem all or part of the principal amount of the Series D Preferred Stock at between 115% and 140%. During the year ended December 31, 2021, 46,649 shares of Series D Preferred Share were purchased for $233,244 of which Stephen Thomas, CEO of the Company, acquired 36,649 for $183,244. The remainder of the shares were purchased by a third party. As of December 31, 2021, there 46,649 Series D Preferred shares outstanding. Series E Convertible Preferred Stock On November 10, 2021, the Company 10,000,000 shares of the 100,000,000 shares of the Company's $0.001 par value preferred stock as the Series E Convertible Preferred Stock ("the Series E Preferred Shares"). Series E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C and D Preferred Stock receiving full liquidation under the terms of such series. The Company has redemption rights for the first year following the Issuance Date to redeem all or part of the principal amount of the Series D Preferred Stock at between 115% and 140%. As of December 31, 2021, there are no Series E Preferred shares outstanding. During the year ended December 31, 2020, the related party holders of approximately $4,700,000 of existing financing arrangements agreed to exchange their debt and accrued interest for 940,800 Series D Preferred Stock through a separate $12 Million Private Placement of Series D Preferred Stock (“$12 Million Private Placement”), conditioned on the Company raising at least $12,000,000. To date, this condition has not been met. Common Stock As of December 31, 2021, we had authorized 1,250,000,000 shares of Common Stock, of which 923,029,038 common shares are issued and outstanding. Subsequent to December 31, 2021, the authorized common shares have been increased to 2,500,000,000. Common Stock Issued for Conversion of Debt During the year ended December 31, 2020, the Company issued 679,932,432 of common shares for $232,430 of principal and $104,300 of interest, resulting in a loss on conversion of $775,650. In addition, the Company issued 1,000,000 common shares in exchange for $58,000 of legal liabilities. Common Stock Issued for Expenses and Liabilities On March 18, 2019, the Company issued to an Investor a convertible promissory note in the principal amount of $600,000 (the “Auctus Promissory Note”) and Warrant Agreement (the “Auctus Warrant Agreement”) pursuant to that certain securities purchase agreement dated March 18, 2019. (the “Auctus SPA”) with Auctus Fund, LLC (“Auctus”). Pursuant to claims by Auctus that the Company had not complied with terms of the Auctus SPA, the Company and Auctus entered into a settlement agreement dated October 13, 2021 where by the Company would pay $763,232 and allow Auctus to exercise its right to exercise 15,000,000 warrants to purchase 15,000,000 shares of common stock. The Company recorded $412,500 to Stockholders Equity in relation to the issuance of the 15,000,000 shares under this agreement in October 2021. The value applied to the issuance of shares was based on the closing market price on the day of issuance. The Company issued 7,500,000 shares of stock to Mr. Littman in accordance with its December 28 and 29, 2020 agreements as described in Note 5. These shares were included in a Form S-1 filed by the Company on January 15, 2021. During the year ended December 31, 2021, it was determined in accordance with an underlying agreement, that there was a deficiency of approximately $185,000 from net sales proceeds from sales of the shares and as such, this amount is accounted for in accounts payable as of December 31, 2021. On April 5, the Company granted 1,500,000 restricted commons shares to a consultant as a bonus for services rendered. The Company recorded $44,100 as expense in the statement of operations during the year ended December 31, 2021 which represented the calculation fair value on the date of grant. In addition, in the year ended December 31, 2020, 1,000,000 shares were issued to a consultant as a bonus for IR consulting services performed which the Company recorded $58,000 of compensation expense. These shares were valued at their fair value on the day they were granted for which the Company recorded $54,000 in the statement of operations as share-based compensation. Stock Purchase Agreement On May 28, 2021, and as amended December 27, 2021, the Company entered into a Common Stock Purchase Agreement (“Purchase Agreement”) and Registration Rights Agreement (“Registration Rights Agreement”) with White Lion Capital, LLC, a Nevada limited liability company (“White Lion”). Under the terms of the Purchase Agreement, White Lion agreed to provide the Company with up to $5,000,000 upon effectiveness of a registration statement on Form S-1 (the “Registration Statement”) filed with the U.S. Securities and Exchange Commission (the “Commission”). A Form S-1 was filed on June 30, 2021 regarding this transaction. Subsequent Amendments to Forms S-1 related to this transaction were filed on July 6, 2021 and July 14, 2021. The registrations statement was declared effective July 19, 2021. The Company has the discretion to deliver purchase notice to White Lion and White Lion will be obligated to purchase shares of the Company’s common stock, par value $0.001 per share (the “Common Stock”) based on the investment amount specified in each purchase notice. The maximum amount of the Purchase Notice shall be the lesser of: (i) 200% of the Average Daily Trading Volume or (ii) the Investment Limit divided by the highest closing price of the Common Stock over the most recent five (5) Business Days including the respective Purchase Date. Notwithstanding the forgoing, the Investor may waive the Purchase Notice Limit at any time to allow the Investor to purchase additional shares under a Purchase Notice. Pursuant to the Purchase Agreement, White Lion and its affiliates will not be permitted to purchase and the Company may not put shares of the Company’s Common Stock to White Lion that would result in White Lion’s beneficial ownership equaling more than 9.99% of the Company’s outstanding Common Stock. The price of each purchase share shall be equal to eighty-five percent (85%) of the Market Price (as defined in the Purchase Agreement). Purchase Notices may be delivered by the Company to White Lion until the earlier of twelve (12) months (until December 31, 2022, as amended) or the date on which White Lion has purchased an aggregate of $5,000,000 worth of Common Stock under the terms of the Purchase Agreement. Under the Registration Rights Agreement with White Lion, the Company has given purchase notices for 29,000,000 shares of common stock and has received proceeds of $610,502, net of expenses. Subscription Payable As of December 31, 2021, the Company has recorded $5,610 in stock subscription payable, which equates to the fair value on the date of commitment, of the Company’s commitment to issue the following common shares: Unissued shares for TPT consulting agreements 625,000 Shares receivable under terminated acquisition agreement (3,096,181 ) Net commitment (2,471,181 ) During the years ended December 31, 2018, 16,667 of common shares were subscribed to for a note payable on the balance sheet of $2,000. 2,000 of these shares were issued during the year ended December 31, 2020. During the year ended December 31, 2020, the Company signed consulting agreements related to their activities with TPT Global Tech and TPT MedTech with three third parties for which we agreed to issue 4,450,000 shares of restricted common stock. 300,000 of these shares were valued at fair value and expensed in the statement of operations for $16,200. The other 4,150,000 shares were value at their value of $275,975 which is being amortized over 10 months of service starting on the date of the agreement of September 1, 2020. $135,402 and $110,390 has been amortized into the statement of operations as of December 31, 2021 and 2020, respectively. In 2018, Arkady Shkolnik and Reginald Thomas (family member of CEO) were added as members of the Board of Directors. In accordance with agreements with the Company for his services as a director, Mr. Shkolnik is to receive $25,000 per quarter and 5,000,000 shares of restricted common stock valued at approximately $692,500 vesting quarterly over twenty-four months. The quarterly cash payments of $25,000 will be paid in unrestricted common shares if the Company has not been funded adequately to make such payments. Mr. Thomas is to receive $10,000 per quarter and 1,000,000 shares of restricted common stock valued at approximately $120,000 vesting quarterly over twenty-four months. The quarterly payment of $10,000 may be suspended by the Company if the Company has not been adequately funded. As of December 31, 2020, $215,500 and $75,000 has been accrued as accounts payable in the balance sheet for Mr. Shkolnik and Mr. Thomas, respectively. For the year ended December 31, 2021 and 2020, $0 and $236,978, respectively, have been expensed under these agreements. Both the 5,000,000 and 1,000,000 shares granted were issued during the year ended December 31, 2020. Effective November 1, 2017, the Company entered into an agreement to acquire Holly wood Rivera, LLC and HRS Mobile LLC (“HRS”). In March 2018, the HRS acquisition was rescinded and 3,096,181 shares of common stock which were issued as consideration are being returned by the recipients. As such, as of December 31, 2021 the shares for the HRS transaction are reflected as subscriptions receivable based on their par value. Stock Options Options Outstanding Vested Vesting Period Exercise Price Outstanding and Exercisable Expiration Date December 31, 2019 3,000,000 3,000,000 12 to 18 months $ 0.10 3-1-20 to 3-21-21 Expired (2,000,000 ) December 31, 2020 1,000,000 1,000,000 12 months $ 0.10 3-21-21 Expired (1,000,000 ) December 31, 2021 - - - - - During the year ended December 31, 2018, the Company entered into consulting arrangements primarily for legal work and general business support that included the issuance of stock options to purchase 3,000,000 options to purchase common shares at $0.10 per share. 3,000,000 of these have expired. The Black-Scholes options pricing model was used to value the stock options. The inputs included the following: (1) Dividend yield of 0% (2) expected annual volatility of 307% - 311% (3) discount rate of 2.2% to 2.3% (4) expected life of 2 years, and (5) estimated fair value of the Company’s common $0.125 to $0.155 per share. Warrants Issued with Convertible Promissory Notes As of December 31, 2021, there were 111,000,000 warrants outstanding that expire in five years or in the year ended December 31, 2026. As part of the Convertible Promissory Notes payable – third party issuance in Note 5, the Company issued 3,333,333 warrants to 3,333,333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However, if a required registration statement, registering the underlying shares of the Convertible Promissory Notes, is declared effective on or before June 11, 2019 to September 11, 2019, then, while such Registration Statement is effective, the current market price shall mean the lowest volume weighted average price for our common stock during the ten-trading day period ending on the last complete trading day prior to the conversion date. Since issuance of the 3,333,333 originally issued, 2,333,333 of the warrants have been bought back or exercised. During the year ended December 31, 2021, the Company issued warrants in conjunction with the issuance of the FirstFire Note, the Cavalry Investment Note and the Cavalry Fund I Note agreements. Warrants to purchase 110,000,000 shares of common stock at 110% of the opening price on the first day the Company trades on the Nasdaq exchange were issued to these note holders. The warrants issued under these convertible promissory notes were considered derivative liabilities valued at $985,880 of the total $4,042,910 derivative liabilities as of December 31, 2021. See Note 5. Common Stock Reservations The Company has internally reserved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Non-Controlling Interests QuikLAB Mobile Laboratories In July and August 2020, the Company formed Quiklab 1 LLC, QuikLAB 2, LLC, QuikLAB 3, LLC and QuikLAB 4, LLC. QuikLAB 4, LLC was subsequently dissolved. It was the intent to use these entities as vehicles into which third parties would invest and participate in owning QuikLAB Mobile Laboratories. As of December 31, 2021, Quiklab 1 LLC, QuikLAB 2, LLC and QuikLAB 3, LLC have received an investment of $470,000, of which Stephen Thomas and Rick Eberhardt, CEO and COO of the Company, have invested $100,000 in QuikLAB 2, LLC. During the year ended December 31, 2021, one investor entered into an agreement at their request, to have their investment returned. 10,000 of this investment was returned with the remaining $60,000 being reclassified to an accounts payable in the balance sheet as of December 31, 2021. The third party investors and Mr. Thomas and Mr. Eberhart, will benefit from owning 20% of QuikLAB Mobile Laboratories specific to their investments. The Company owns the other 80% ownership in the QuickLAB Mobile Laboratories. The net loss attributed to the non-controlling interests from the QuikLAB Mobile Laboratories included in the statement of operations for the year ended December 31, 2021 and 2020 is $58,613 and $30,536, respectively. Other Non-Controlling Interests InnovaQor, Air Fitness and TPT Asia are other non-controlling interests in which the Company owns 94%, 75% and 78%, respectively. There is very little activity in any of these entities. The net loss attributed to these non-controlling interests included in the statement of operations for the years ended December 31, 2021 and 2020 is 26,230 and $16,881, respectively. InnovaQor did a reverse merger with Southern Plains of which there ended up being a non-controlling interest ownership of 6% as of December 31, 2020. As a result, $219,058 in the non-controlling interest in liabilities of a license agreement valued at $3,500,000 was reflected in the consolidated balance sheet as of December 31, 2020, which was reversed in the years ended December 31, 2021 when the license agreement was cancelled between all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9 - Commitments And Contingencies</t>
        </is>
      </c>
      <c r="B4" s="4" t="inlineStr">
        <is>
          <t>NOTE 9 - COMMITMENTS AND CONTINGENCIES Accounts Payable and Accrued Expenses Accounts payable: 2021 2020 Related parties (1) $ 2,294,570 $ 1,507,418 General operating 4,788,291 3,797,069 Accrued interest on debt (2) 1,546,889 1,328,939 Credit card balances 169,035 173,972 Accrued payroll and other expenses 211,668 296,590 Taxes and fees payable 642,640 641,012 Unfavorable lease liability - 121,140 Total $ 9,653,093 $ 7,866,140 _____________ (1) Relates to amounts due to management and members of the Board of Directors according to verbal and written agreements that have not been paid as of period end. (2) Portion relating to related parties is $924,612 and $679,380 for December 31, 2021 and 2020, respectively. Operating lease obligation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estimated incremental borrowing rate as the discount rate. Our weighted average discount rate is 10.0% and the weighted average lease term of 4.9 years. We have various non-cancelable lease agreements for certain of our tower locations with original lease periods expiring between 2022 and 2044. Our lease terms may include options to extend or terminate the lease when it is reasonably certain we will exercise that option. Certain of the arrangements contain escalating rent payment provisions. Our Idaho main office lease and an equipment lease described below and leases with an initial term of twelve months have not been recorded on the consolidated balance sheets. We recognize rent expense on a straight-line basis over the lease term. As of December 31, 2021 and 2020, operating lease right-of-use assets and liabilities arising from operating leases were $4,259,758 and $4,732,459, respectively. During the year ended December 31, 2021, cash paid for amounts included for the measurement of lease liabilities was $2,815,943 and the Company recorded lease expense in the amount of $2,581,528 in cost of sales. The Company entered into an operating lease agreement for location rights for certain QuikLABS. The operating lease agreement start October 1, 2020 and goes for three years at $9,798 per month. The Company entered an operating agreement to lease colocation space for 5 years. This operating agreement starts October 1, 2020 for $7,140 per month. In addition, the Company entered into office space for Blue Collar which started April 2021 and runs for 3 years beginning at an average of $4,150 for the first six months, $8,300 for twelve months, $8,549 for the next twelve months and $8,805 for the following twelve months. The following is a schedule showing the future minimum lease payments under operating leases by years and the present value of the minimum payments as of December 31, 2021. 2022 $ 4,239,881 2023 1,435,216 2024 1,173,068 2025 741,035 2026 190,846 Thereafter 73,032 Total operating lease liabilities 7,853,079 Amount representing interest (899,050 ) Total net present value $ 6,964,028 Office lease used by CEO During the years ended December 31, 2021 and 2020, the Company entered into a lease of 12 months or less for living space which is occupied by Stephen Thomas, Chairman, CEO and President of the Company. Mr. Thomas lives in the space and uses it as his corporate office. The Company has paid $30,000 and $30,000 in rent and utility payments for this space for the year ended December 31, 2021 and 2020, respectively. Financing lease obligations Future minimum lease payments are as follows: 2022 $ 966,759 2023 - 2024 - 2025 - 2026 - Thereafter - Total financing lease liabilities 966,759 Amount representing interest - Total future payments (1)(2) $ 966,759 ____________________ (1) Included is a Telecom Equipment Lease is with an entity owned and controlled by shareholders of the Company and was due August 31, 2020, as amended. (2) Also included are leases under Xroads Equipment Agreements with a third party that allows the Company to pay between $12,000 per month, including interest, starting July 2022. until paid with a $1 value acquisition price at the termination of the leases. These leases are delinquent for non payment. Other Commitments and Contingencies Employment Agreements The Company has employment agreements with certain employees of SDM, K Telecom and Air Fitness. The agreements are such that SDM, K Telecom and Air Fitness, on a standalone basis in each case, must provide sufficient cash flow to financially support the financial obligations within the employment agreements. On May 6, 2020, the Company entered into an agreement to employ Ms. Bing Caudle as Vice President of Product Development of the Media One Live platform for an annual salary of $250,000 for five years, including customary employee benefits. The payment is guaranteed for five years whether or not Ms. Caudle is dismissed with cause. Litigation On March 18, 2019, the Company issued to an Investor a convertible promissory note in the principal amount of $600,000.00 (the “Auctus Promissory Note”) and Warrant Agreement (the “Auctus Warrant Agreement”) pursuant to that certain securities purchase agreement dated March 18, 2019 (the “Auctus SPA”) with Auctus Fund, LLC (“Auctus”). Pursuant to claims by Auctus that the Company had not complied with terms of the Auctus SPA, the Company and Auctus entered into a settlement agreement dated October 13, 2021 where by the Company would pay $763,231.97 and allow Auctus to exercise its right to exercise 15,000,000 warrants to purchase 15,000,000 shares of common stock. Auctus agreed to limit the sale of common shares of the Company to 2,000,000 during each respective calendar week. The Company recognized a gain on debt extinguishment of $7,068,339 when this Auctus Promissory Note was paid off in large part because of the related derivative liability on the books at the time of the settlement. We have been named in a lawsuit by EMA Financial, LLC (“EMA”) for failing to comply with a Securities Purchase Agreement entered into in June 2019. More specifically, EMA claims the Company failed to honor notices of conversion, failed to establish and maintain share reserves, failed to register EMA shares and by failed to assure that EMA shares were Rule 144 eligible within 6 months. EMA has claimed in excess of $7,614,967 in relief. The Company has filed a motion in response for which EMA has filed a motion to dismiss. The Company does not believe at this time that any negative outcome would result in more than the $786,355 it has recorded on its balance sheet as of December 31, 2021. We have been named in a lawsuit by a collection law firm on behalf of Pinnacle Towers LLC and Crown Atlantic Company Inc., against TPT Global Tech, Inc. The claim derives from an outstanding debt by incurred by Copperhead Digital. The lawsuit is over unpaid rent that should have been paid by Copperhead Digital but was not paid. The Company believes it has several defenses to this claim and is in the process of communicating with opposing counsel for dismissal of the claims which amount to $386,030.62 plus interest, costs and attorney fees. The Company has accounted for approximately $600,000 in payables on its consolidated balance sheet as of December 31, 2021 for this subsidiary payable. Lawsuits are being threatened by vendors in relation to tower lease payments in accordance with tower lease agreements that were entered into by SpeedConnect. The claims are currently being investigated and the amount in controversy being claimed is approximately $3,500,000. The Company has approximately $1,200,000 in accounts payable for these threatened claims as of December 31, 2021. The claims appear to include lease agreements that have been terminated and future payments not yet due, among other issues. As such, the parties are trying to come up with resolutions for these claims. The Company has been named in a lawsuit, Robert Serrett vs. TruCom, Inc., by a former employee who was terminated by management in 2016. The employee was working under an employment agreement but was terminated for breach of the agreement. The former employee is suing for breach of contract and is seeking around $75,000 in back pay and benefits. We recently learned that Mr. Serrett received a default judgement in Texas on May 15, 2018 for $70,650 plus $3,500 in attorney fees and 5% interest and court costs. However, he has made no attempt that we are aware of to obtain a sister state judgment in Arizona, where Trucom resides, or to try and enforce the judgement and collect. Management believes it has good and meritorious defenses and does not belief the outcome of the lawsuit will have any material effect on the financial position of the Company. We are not currently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We anticipate that we (including current and any future subsidiaries) will from time to time become subject to claims and legal proceedings arising in the ordinary course of business. It is not feasible to predict the outcome of any such proceedings and we cannot assure that their ultimate disposition will not have a materially adverse effect on our business, financial condition, cash flows or results of operations. Customer Contingencies The Company has collected $338,725 from one customer in excess of amounts due from that customer in accordance with the customer’s understanding of the appropriate billings activity. The customer has filed a written demand for repayment by the Company of these amounts. Management believes that the customer agreement allows them to keep the amounts under dispute. Given the dispute, the Company has reflected the amounts in dispute as a customer liability on the consolidated balance sheet as of December 31, 2021 and 2020. Stock Contingencies The Company has convertible debt, preferred stock, options and warrants outstanding for which common shares would be required to be issued upon exercise by the holders. As of December 31, 2021, the following shares would be issued: 2021 Convertible Promissory Notes 429,623,112 Series A Preferred Stock (1) 1,349,817,125 Series B Preferred Stock 2,588,693 Series D Preferred Stock 25,297,722 Stock Options and warrants 111,000,000 1,918,326,652 _____________________ (1) Part of the consideration in the acquisition of Air Fitness was the issuance of 500,000 restricted common shares of the Company vesting and issuable after the common stock reaches at least a $1.00 per share closing price in trading. To date, this has not occurred but may happen in the future upon which the Company will issue 500,000 common shares to the non-controlling interest owners of Air Fit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ACTIVITY</t>
        </is>
      </c>
      <c r="B1" s="2" t="inlineStr">
        <is>
          <t>12 Months Ended</t>
        </is>
      </c>
    </row>
    <row r="2">
      <c r="B2" s="2" t="inlineStr">
        <is>
          <t>Dec. 31, 2021</t>
        </is>
      </c>
    </row>
    <row r="3">
      <c r="A3" s="3" t="inlineStr">
        <is>
          <t>RELATED PARTY ACTIVITY</t>
        </is>
      </c>
    </row>
    <row r="4">
      <c r="A4" s="4" t="inlineStr">
        <is>
          <t>Note 10 - Related Party Activity</t>
        </is>
      </c>
      <c r="B4" s="4" t="inlineStr">
        <is>
          <t>NOTE 10 – RELATED PARTY ACTIVITY Accounts Payable and Accrued Expenses There are amounts outstanding due to related parties of the Company of $2,294,570 and $1,507,418, respectively, as of December 31, 2021 and 2020 related to amounts due to employees, management and members of the Board of Directors according to verbal and written agreements that have not been paid as of period end which are included in accounts payable and accrued expenses on the balance sheet. See Note 9. As is mentioned in Note 8, Reginald Thomas was appointed to the Board of Directors of the Company in August 2018. Mr. Thomas is the brother to the CEO Stephen J. Thomas III. According to an agreement with Mr. Reginald Thomas, he is to receive $10,000 per quarter and 1,000,000 shares of restricted common stock valued at approximately $120,000 vesting quarterly over twenty-four months. The quarterly payment of $10,000 may be suspended by the Company if the Company has not been adequately funded. Leases See Note 9 for office lease used by CEO. Debt Financing and Amounts Payable As of December 31, 2021, there are amounts due to management/shareholders of $49,452 included in notes payable – related party, of which $45,302 is payable from the Company to Stephen J. Thomas III, CEO of the Company. See note 5. Revenue Transactions and Accounts Receivable During the year ended December 31, 2020, Blue Collar provided production services to an entity controlled by the Blue Collar CEO (355 LA, LLC or “355”) for which it recorded revenues of $385,988. 355 was formed in October 2019 by the CEO of Blue Collar for the purpose of production of certain additional footage for a 355 customer. 355 has opportunity to engage with other production relationships outside of using Blue Collar. Other Agreements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iewMe Liv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Note 11 - Goodwill And Intangible Assets</t>
        </is>
      </c>
      <c r="B4" s="4" t="inlineStr">
        <is>
          <t xml:space="preserve">NOTE 11 – GOODWILL AND INTANGIBLE ASSETS Goodwill and intangible assets are comprised of the following: December 31, 2021 Gross carrying amount Accumulated Amortization Net Book Value Useful Life Customer Base $ 697,238 (310,359 ) $ 386,879 3-10 Developed Technology 4,595,600 (2,127,599 ) 2,468,001 9 Film Library 957,000 (249,300 ) 707,700 11 Trademarks and Tradenames 132,000 (38,339 ) 93,661 12 Total intangible assets, net $ 6,381,838 (2,725,597 ) $ 3,656,241 Goodwill $ 104,657 - $ 104,657 December 31, 2020 Gross carrying amount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Total intangible assets, net $ 6,794,398 (2,079,457 ) $ 4,714,941 Goodwill $ 768,091 - $ 768,091 Amortization expense was $728,192 and $730,940 for year ended December 31, 2021 and 2020, respectively. There was no impairment considered necessary as of December 31, 2020 for intangibles. There was, however, impairment expense to intangibles of $330,508 for TPT SpeedConnect for the year ended December 31, 2021 In addition, there was impairment expense to Goodwill of $663,434 for Air Fitness and TPT SpeedConnect for the year ended December 31, 2021 and of $853,366 to Goodwill for Blue Collar during the years ended December 31, 2020. Remaining amortization of the intangible assets is as following for the next five years and beyond: 2022 $ 662,079 2023 662,079 2024 662,079 2025 662,079 2026 662,079 Thereafter 345,846 $ 3,656,2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Note 12 - Segment Reporting</t>
        </is>
      </c>
      <c r="B4" s="4" t="inlineStr">
        <is>
          <t>NOTE 12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considers its most significant segments for 2021 and 2020 are those in which it is providing Broadband Internet through TPT SpeedConnect and Media Production services through Blue Collar Medical Testing services through TPT MedTech and QuikLABs. The following table presents summary information by segment for the twelve months ended December 31, 2021 and 2020, respectively: 2021 TPT SpeedConnect Blue Collar TPT MedTech and QuikLABS Corporate and other Total Revenue $ 7,579,002 1,545,721 504,595 400,261 $ 10,029,579 Cost of revenue $ (5,676,202 ) (1,005,431 ) (792,061 ) (328,481 ) $ (7,802,175 ) Net income (loss) $ (1,446,635 ) 491,513 (1,318,921 ) (1,821,464 ) $ (4,095,507 ) Total assets $ 6,568,405 1,380,636 198,037 2,530,347 $ 10,677,425 Depreciation and amortization $ (621,774 ) (111,336 ) (40,170 ) (637,023 ) $ (1,410,303 ) Impairment/gain on debt extinguishment $ 391,567 747,137 - 6,338,293 $ 7,476,997 Derivative gain (expense) $ - - - (3,536,901 ) $ (3,536,901 ) Interest expense $ (1,058,986 ) (38,798 ) - (1,539,348 ) $ (2,637,132 ) 2020 TPT SpeedConnect Blue Collar TPT MedTech and QuikLABS Corporate and other Total Revenue $ 9,958,770 1,051,120 30,484 53,796 $ 11,094,170 Cost of revenue $ (6,367,474 ) (437,936 ) (68,884 ) (319,199 ) $ (7,193,493 ) Net income (loss) $ 983,673 (166,110 ) (747,485 ) (8,189,346 ) $ (8,119,268 ) Total assets $ 7,010,444 370,554 11,850 5,443,840 $ 12,836,688 Depreciation and amortization $ (531,254 ) (111,336 ) (3,583 ) (1,139,470 ) $ (1,785,643 ) Impairment/gain on debt extinguishment $ - (853,366 ) - (1,849,630 ) $ (2,702,996 ) Derivative gain (expense) $ - - - 1,140,323 $ 1,140,323 Interest expense $ (242,693 ) (36,507 ) (800 ) (1,251,733 ) $ (1,531,7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3 - Subsequent Events</t>
        </is>
      </c>
      <c r="B4" s="4" t="inlineStr">
        <is>
          <t>NOTE 13 – SUBSEQUENT EVENTS Subsequent to December 31, 2021, the authorized common shares of the Company has been increased to 2,500,000,000. On January 31, 2022, TPT Global Tech, Inc. and Talos Victory Fund, LLC entered into a convertible promissory note totaling $271,750 and a securities purchase agreement (“Talos Note”). The Talos Note is due twelve months from funding, has an original issue discount of 8% and interest rate at 10% per annum (default, as defined, at 16%). 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Talos Note may be prepaid in whole or in part of the outstanding balances at 100% prior to maturity unless the Holder chooses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er share provided, however, that if the Company consummates an uplist offering on or before July 6, 2022 then the exercise price shall be 110% of the offering price at which the uplist offering is made. Details of the Talos Note and securities purchase agreement can be found in the Form 8-K and exhibits filed on February 8, 2022. On January 31, 2022, TPT Global Tech, Inc. and Blue Lake Partners, LLC entered into a convertible promissory note totaling $271,750 and a securities purchase agreement (“Blue Lake Note”). The Blue Lake Note is due twelve months from funding, has an original issue discount of 8% and interest rate at 10% per annum (default, as defined, at 16%). 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Blue Lake Note may be prepaid in whole or in part of the outstanding balances at 100% prior to maturity unless the Holder chooses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er share provided, however, that if the Company consummates an uplist offering on or before July 6, 2022 then the exercise price shall be 110% of the offering price at which the uplist offering is made. Details of the Blue Lake Note and securities purchase agreement can be found in the Form 8-K and exhibits filed on February 8, 2022. On April 1, 2022, the Company entered into a Future Receivable Sale and Purchase Agreement (“Mr Advance Agreement”) with Mr. Advance LLC (”MR.A”). The balance to be purchased and sold is $411,000 for which the Company received $270,715, net of fees. Under the Mr Advance Agreement, the Company is to pay $8,935 per week for 46 weeks at an effective interest rate of approximately 36% annually. On April 1, 2022, the Company entered into a Future Receipts Sale and Purchase Agreement (“CLOUDFUND Agreement”) with CLOUDFUND LLC (”CLOUDFUND”). The balance to be purchased and sold is $411,000 for which the Company received $272,954, net of fees. Under the CLOUDFUND Agreement, the Company is to pay $8,935 per week for 46 weeks at an effective interest rate of approximately 36% annually. Subsequent to December 31, 2021, holders of financing arrangements with the Company totaling $10,417,602 agreed to either forgive their balances owing to them by the Company or exchange their financing amounts outstanding as of March 31, 2022 for shares of Series E Preferred Stock of the Company. As such, 1,929,566 shares of Series E Preferred Stock were issued in exchange for $9,647,832 in outstanding financing arrangements and $769,770 was forgiven and will be recognized as a contribution to Mezzanine Equity. These amounts were calculated through March 31, 2022 Subsequent events were reviewed through the date the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18066</v>
      </c>
      <c r="C3" s="5" t="n">
        <v>19309</v>
      </c>
    </row>
    <row r="4">
      <c r="A4" s="4" t="inlineStr">
        <is>
          <t>Accounts Receivable, Net</t>
        </is>
      </c>
      <c r="B4" s="6" t="n">
        <v>101935</v>
      </c>
      <c r="C4" s="6" t="n">
        <v>164818</v>
      </c>
    </row>
    <row r="5">
      <c r="A5" s="4" t="inlineStr">
        <is>
          <t>Prepaid Expenses And Other Current Assets</t>
        </is>
      </c>
      <c r="B5" s="6" t="n">
        <v>122428</v>
      </c>
      <c r="C5" s="6" t="n">
        <v>180362</v>
      </c>
    </row>
    <row r="6">
      <c r="A6" s="4" t="inlineStr">
        <is>
          <t>Total Current Assets</t>
        </is>
      </c>
      <c r="B6" s="6" t="n">
        <v>742429</v>
      </c>
      <c r="C6" s="6" t="n">
        <v>364489</v>
      </c>
    </row>
    <row r="7">
      <c r="A7" s="3" t="inlineStr">
        <is>
          <t>Non-current Assets</t>
        </is>
      </c>
    </row>
    <row r="8">
      <c r="A8" s="4" t="inlineStr">
        <is>
          <t>Property And Equipment, Net</t>
        </is>
      </c>
      <c r="B8" s="6" t="n">
        <v>1649022</v>
      </c>
      <c r="C8" s="6" t="n">
        <v>2145597</v>
      </c>
    </row>
    <row r="9">
      <c r="A9" s="4" t="inlineStr">
        <is>
          <t>Operating Lease Right Of Use Assets</t>
        </is>
      </c>
      <c r="B9" s="6" t="n">
        <v>4259758</v>
      </c>
      <c r="C9" s="6" t="n">
        <v>4732459</v>
      </c>
    </row>
    <row r="10">
      <c r="A10" s="4" t="inlineStr">
        <is>
          <t>Intangible Assets, Net</t>
        </is>
      </c>
      <c r="B10" s="6" t="n">
        <v>3656241</v>
      </c>
      <c r="C10" s="6" t="n">
        <v>4714941</v>
      </c>
    </row>
    <row r="11">
      <c r="A11" s="4" t="inlineStr">
        <is>
          <t>Goodwill</t>
        </is>
      </c>
      <c r="B11" s="6" t="n">
        <v>104657</v>
      </c>
      <c r="C11" s="6" t="n">
        <v>768091</v>
      </c>
    </row>
    <row r="12">
      <c r="A12" s="4" t="inlineStr">
        <is>
          <t>Deposits And Other Assets</t>
        </is>
      </c>
      <c r="B12" s="6" t="n">
        <v>265318</v>
      </c>
      <c r="C12" s="6" t="n">
        <v>111111</v>
      </c>
    </row>
    <row r="13">
      <c r="A13" s="4" t="inlineStr">
        <is>
          <t>Total Non-current Assets</t>
        </is>
      </c>
      <c r="B13" s="6" t="n">
        <v>9934996</v>
      </c>
      <c r="C13" s="6" t="n">
        <v>12472199</v>
      </c>
    </row>
    <row r="14">
      <c r="A14" s="4" t="inlineStr">
        <is>
          <t>Total Assets</t>
        </is>
      </c>
      <c r="B14" s="6" t="n">
        <v>10677425</v>
      </c>
      <c r="C14" s="6" t="n">
        <v>12836688</v>
      </c>
    </row>
    <row r="15">
      <c r="A15" s="3" t="inlineStr">
        <is>
          <t>Current Liabilities</t>
        </is>
      </c>
    </row>
    <row r="16">
      <c r="A16" s="4" t="inlineStr">
        <is>
          <t>Accounts Payable And Accrued Expenses</t>
        </is>
      </c>
      <c r="B16" s="6" t="n">
        <v>9653093</v>
      </c>
      <c r="C16" s="6" t="n">
        <v>7866140</v>
      </c>
    </row>
    <row r="17">
      <c r="A17" s="4" t="inlineStr">
        <is>
          <t>Deferred Revenue</t>
        </is>
      </c>
      <c r="B17" s="6" t="n">
        <v>462643</v>
      </c>
      <c r="C17" s="6" t="n">
        <v>341789</v>
      </c>
    </row>
    <row r="18">
      <c r="A18" s="4" t="inlineStr">
        <is>
          <t>Customer Liability</t>
        </is>
      </c>
      <c r="B18" s="6" t="n">
        <v>338725</v>
      </c>
      <c r="C18" s="6" t="n">
        <v>338725</v>
      </c>
    </row>
    <row r="19">
      <c r="A19" s="4" t="inlineStr">
        <is>
          <t>Current Portion Of Loans, Advances And Factoring Agreements</t>
        </is>
      </c>
      <c r="B19" s="6" t="n">
        <v>1446571</v>
      </c>
      <c r="C19" s="6" t="n">
        <v>2308753</v>
      </c>
    </row>
    <row r="20">
      <c r="A20" s="4" t="inlineStr">
        <is>
          <t>Current Portion Of Convertible Notes Payable, Net Of Discounts</t>
        </is>
      </c>
      <c r="B20" s="6" t="n">
        <v>1162606</v>
      </c>
      <c r="C20" s="6" t="n">
        <v>1711098</v>
      </c>
    </row>
    <row r="21">
      <c r="A21" s="4" t="inlineStr">
        <is>
          <t>Notes Payable - Related Parties, Net Of Discounts</t>
        </is>
      </c>
      <c r="B21" s="6" t="n">
        <v>10542842</v>
      </c>
      <c r="C21" s="6" t="n">
        <v>10559796</v>
      </c>
    </row>
    <row r="22">
      <c r="A22" s="4" t="inlineStr">
        <is>
          <t>Current Portion Of Convertible Notes Payable - Related Party, Net Of Discounts</t>
        </is>
      </c>
      <c r="B22" s="6" t="n">
        <v>-902781</v>
      </c>
      <c r="C22" s="6" t="n">
        <v>-922481</v>
      </c>
    </row>
    <row r="23">
      <c r="A23" s="4" t="inlineStr">
        <is>
          <t>Derivative Liabilities</t>
        </is>
      </c>
      <c r="B23" s="6" t="n">
        <v>4042910</v>
      </c>
      <c r="C23" s="6" t="n">
        <v>5265139</v>
      </c>
    </row>
    <row r="24">
      <c r="A24" s="4" t="inlineStr">
        <is>
          <t>Current Portion Of Operating Lease Liabilities</t>
        </is>
      </c>
      <c r="B24" s="6" t="n">
        <v>3987405</v>
      </c>
      <c r="C24" s="6" t="n">
        <v>2682722</v>
      </c>
    </row>
    <row r="25">
      <c r="A25" s="4" t="inlineStr">
        <is>
          <t>Financing Lease Liabilities</t>
        </is>
      </c>
      <c r="B25" s="6" t="n">
        <v>284055</v>
      </c>
      <c r="C25" s="6" t="n">
        <v>184939</v>
      </c>
    </row>
    <row r="26">
      <c r="A26" s="4" t="inlineStr">
        <is>
          <t>Financing Lease Liability - Related Party</t>
        </is>
      </c>
      <c r="B26" s="6" t="n">
        <v>682704</v>
      </c>
      <c r="C26" s="6" t="n">
        <v>654633</v>
      </c>
    </row>
    <row r="27">
      <c r="A27" s="4" t="inlineStr">
        <is>
          <t>Total Current Liabilities</t>
        </is>
      </c>
      <c r="B27" s="6" t="n">
        <v>33506335</v>
      </c>
      <c r="C27" s="6" t="n">
        <v>32836215</v>
      </c>
    </row>
    <row r="28">
      <c r="A28" s="3" t="inlineStr">
        <is>
          <t>Long Term Portion:</t>
        </is>
      </c>
    </row>
    <row r="29">
      <c r="A29" s="4" t="inlineStr">
        <is>
          <t>Loans, Advances And Factoring Agreements, Net Of Current Portion And Discounts</t>
        </is>
      </c>
      <c r="B29" s="6" t="n">
        <v>218425</v>
      </c>
      <c r="C29" s="6" t="n">
        <v>843577</v>
      </c>
    </row>
    <row r="30">
      <c r="A30" s="4" t="inlineStr">
        <is>
          <t>Operating Lease Liabilities, Net Of Current Portion</t>
        </is>
      </c>
      <c r="B30" s="6" t="n">
        <v>2976623</v>
      </c>
      <c r="C30" s="6" t="n">
        <v>2872952</v>
      </c>
    </row>
    <row r="31">
      <c r="A31" s="4" t="inlineStr">
        <is>
          <t>Total Non-current Liabilities</t>
        </is>
      </c>
      <c r="B31" s="6" t="n">
        <v>3195048</v>
      </c>
      <c r="C31" s="6" t="n">
        <v>3716529</v>
      </c>
    </row>
    <row r="32">
      <c r="A32" s="4" t="inlineStr">
        <is>
          <t>Total Liabilities</t>
        </is>
      </c>
      <c r="B32" s="6" t="n">
        <v>36701383</v>
      </c>
      <c r="C32" s="6" t="n">
        <v>36552744</v>
      </c>
    </row>
    <row r="33">
      <c r="A33" s="4" t="inlineStr">
        <is>
          <t>Commitments And Contingencies</t>
        </is>
      </c>
      <c r="B33" s="6" t="n">
        <v>0</v>
      </c>
      <c r="C33" s="6" t="n">
        <v>0</v>
      </c>
    </row>
    <row r="34">
      <c r="A34" s="3" t="inlineStr">
        <is>
          <t>Mezzanine Equity</t>
        </is>
      </c>
    </row>
    <row r="35">
      <c r="A35" s="4" t="inlineStr">
        <is>
          <t>Total Mezzanine Equity</t>
        </is>
      </c>
      <c r="B35" s="6" t="n">
        <v>5039065</v>
      </c>
      <c r="C35" s="6" t="n">
        <v>4794473</v>
      </c>
    </row>
    <row r="36">
      <c r="A36" s="3" t="inlineStr">
        <is>
          <t>Stockholder's Deficit</t>
        </is>
      </c>
    </row>
    <row r="37">
      <c r="A37" s="4" t="inlineStr">
        <is>
          <t>Common Stock, $.001 Par Value, 1,250,000,000 Shares Authorized, 923,029,038 And 865,564,371 As Of December 31, 2021 And 2020, Respectively</t>
        </is>
      </c>
      <c r="B37" s="6" t="n">
        <v>923029</v>
      </c>
      <c r="C37" s="6" t="n">
        <v>865565</v>
      </c>
    </row>
    <row r="38">
      <c r="A38" s="4" t="inlineStr">
        <is>
          <t>Subscriptions Payable</t>
        </is>
      </c>
      <c r="B38" s="6" t="n">
        <v>5610</v>
      </c>
      <c r="C38" s="6" t="n">
        <v>125052</v>
      </c>
    </row>
    <row r="39">
      <c r="A39" s="4" t="inlineStr">
        <is>
          <t>Additional Paid-in Capital</t>
        </is>
      </c>
      <c r="B39" s="6" t="n">
        <v>12860873</v>
      </c>
      <c r="C39" s="6" t="n">
        <v>11462940</v>
      </c>
    </row>
    <row r="40">
      <c r="A40" s="4" t="inlineStr">
        <is>
          <t>Accumulated Deficit</t>
        </is>
      </c>
      <c r="B40" s="6" t="n">
        <v>-44921837</v>
      </c>
      <c r="C40" s="6" t="n">
        <v>-40902944</v>
      </c>
    </row>
    <row r="41">
      <c r="A41" s="4" t="inlineStr">
        <is>
          <t>Total Tpt Global Tech, Inc. Stockholders' Deficit</t>
        </is>
      </c>
      <c r="B41" s="6" t="n">
        <v>-31132325</v>
      </c>
      <c r="C41" s="6" t="n">
        <v>-28449387</v>
      </c>
    </row>
    <row r="42">
      <c r="A42" s="4" t="inlineStr">
        <is>
          <t>Non-controlling Interests</t>
        </is>
      </c>
      <c r="B42" s="6" t="n">
        <v>69302</v>
      </c>
      <c r="C42" s="6" t="n">
        <v>-61142</v>
      </c>
    </row>
    <row r="43">
      <c r="A43" s="4" t="inlineStr">
        <is>
          <t>Total Stockholders' Deficit</t>
        </is>
      </c>
      <c r="B43" s="6" t="n">
        <v>-31063023</v>
      </c>
      <c r="C43" s="6" t="n">
        <v>-28510529</v>
      </c>
    </row>
    <row r="44">
      <c r="A44" s="4" t="inlineStr">
        <is>
          <t>Total Liabilities And Stockholders' Deficit</t>
        </is>
      </c>
      <c r="B44" s="6" t="n">
        <v>10677425</v>
      </c>
      <c r="C44" s="6" t="n">
        <v>12836688</v>
      </c>
    </row>
    <row r="45">
      <c r="A45" s="4" t="inlineStr">
        <is>
          <t>Series A Convertible Preferred Stock (Member)</t>
        </is>
      </c>
    </row>
    <row r="46">
      <c r="A46" s="3" t="inlineStr">
        <is>
          <t>Stockholder's Deficit</t>
        </is>
      </c>
    </row>
    <row r="47">
      <c r="A47" s="4" t="inlineStr">
        <is>
          <t>Convertible Preferred Series A, 1,000,000 Designated - 1,000,000 Shares Issued And Outstanding As Of December 31, 2021 And 2020</t>
        </is>
      </c>
      <c r="B47" s="6" t="n">
        <v>3117000</v>
      </c>
      <c r="C47" s="6" t="n">
        <v>3117000</v>
      </c>
    </row>
    <row r="48">
      <c r="A48" s="4" t="inlineStr">
        <is>
          <t>Series B Convertible Preferred Stock (Member)</t>
        </is>
      </c>
    </row>
    <row r="49">
      <c r="A49" s="3" t="inlineStr">
        <is>
          <t>Stockholder's Deficit</t>
        </is>
      </c>
    </row>
    <row r="50">
      <c r="A50" s="4" t="inlineStr">
        <is>
          <t>Convertible Preferred Series A, 1,000,000 Designated - 1,000,000 Shares Issued And Outstanding As Of December 31, 2021 And 2020</t>
        </is>
      </c>
      <c r="B50" s="6" t="n">
        <v>1677473</v>
      </c>
      <c r="C50" s="6" t="n">
        <v>1677473</v>
      </c>
    </row>
    <row r="51">
      <c r="A51" s="4" t="inlineStr">
        <is>
          <t>Series C Convertible Preferred Stock (Member)</t>
        </is>
      </c>
    </row>
    <row r="52">
      <c r="A52" s="3" t="inlineStr">
        <is>
          <t>Stockholder's Deficit</t>
        </is>
      </c>
    </row>
    <row r="53">
      <c r="A53" s="4" t="inlineStr">
        <is>
          <t>Convertible Preferred Series A, 1,000,000 Designated - 1,000,000 Shares Issued And Outstanding As Of December 31, 2021 And 2020</t>
        </is>
      </c>
      <c r="B53" s="6" t="n">
        <v>0</v>
      </c>
      <c r="C53" s="6" t="n">
        <v>0</v>
      </c>
    </row>
    <row r="54">
      <c r="A54" s="4" t="inlineStr">
        <is>
          <t>Series D Convertible Preferred Stock (Member)</t>
        </is>
      </c>
    </row>
    <row r="55">
      <c r="A55" s="3" t="inlineStr">
        <is>
          <t>Stockholder's Deficit</t>
        </is>
      </c>
    </row>
    <row r="56">
      <c r="A56" s="4" t="inlineStr">
        <is>
          <t>Convertible Preferred Series A, 1,000,000 Designated - 1,000,000 Shares Issued And Outstanding As Of December 31, 2021 And 2020</t>
        </is>
      </c>
      <c r="B56" s="6" t="n">
        <v>244592</v>
      </c>
      <c r="C56" s="6" t="n">
        <v>0</v>
      </c>
    </row>
    <row r="57">
      <c r="A57" s="4" t="inlineStr">
        <is>
          <t>Series E Convertible Preferred Stock (Member)</t>
        </is>
      </c>
    </row>
    <row r="58">
      <c r="A58" s="3" t="inlineStr">
        <is>
          <t>Stockholder's Deficit</t>
        </is>
      </c>
    </row>
    <row r="59">
      <c r="A59" s="4" t="inlineStr">
        <is>
          <t>Convertible Preferred Series A, 1,000,000 Designated - 1,000,000 Shares Issued And Outstanding As Of December 31, 2021 And 2020</t>
        </is>
      </c>
      <c r="B59" s="5" t="n">
        <v>0</v>
      </c>
      <c r="C5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DESCRIPTION OF BUSINESS AND SUMMARY OF SIGNIFICANT ACCOUNTING POLICIES</t>
        </is>
      </c>
    </row>
    <row r="4">
      <c r="A4" s="4" t="inlineStr">
        <is>
          <t>Nature Of Operations</t>
        </is>
      </c>
      <c r="B4" s="4" t="inlineStr">
        <is>
          <t>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since the reverse merger in 2014. Name Herein referred to as Acquisition or Incorporation Date Ownership TPT Global Tech, Inc. Company or TPTG 1988 100 % K Telcom and Wireless LLC K Telecom 2014 100 % Global Telecom International LLC Global Telecom 2014 100 % Copperhead Digital Holdings, Inc. Copperhead Digital or CDH 2015 100 % TruCom, LLC TruCom 2015 100 % Nevada Utilities, Inc. Nevada Utilities 2015 100 % CityNet Arizona, LLC CityNet 2015 100 % San Diego Media Inc. SDM 2016 100 % Blue Collar Production, Inc. Blue Collar 2018 100 % TPT SpeedConnect, LLC TPT SpeedConnect 2019 100 % TPT Federal, LLC TPT Federal 2020 100 % TPT MedTech, LLC TPT MedTech 2020 100 % InnovaQor, Inc./TPT Strategic, Inc. InnovaQor and TPT Strategic 2020 94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19-21 100 % TPT Innovations Technology, Inc. TPT Innovations 2-19-21 100 % TPT Global Caribbean Inc. TPT Caribbean 6-10-21 100 % TPT Media and Entertainment, LLC TPT Media and Entertainment 6-14-21 100 % VuMe Live, LLC VuMe Live 11-17-21 100 % Digithrive, LLC Digithrive 12-31-21 100 %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t>
        </is>
      </c>
    </row>
    <row r="5">
      <c r="A5" s="4" t="inlineStr">
        <is>
          <t>Principles Of Consolidation</t>
        </is>
      </c>
      <c r="B5" s="4" t="inlineStr">
        <is>
          <t>Our consolidated financial statements include the wholly-owned accounts, as well as, non-controlling interests where appropriate. All intercompany accounts and transactions have been eliminated in consolidation.</t>
        </is>
      </c>
    </row>
    <row r="6">
      <c r="A6" s="4" t="inlineStr">
        <is>
          <t>Use Of Estimates</t>
        </is>
      </c>
      <c r="B6" s="4" t="inlineStr">
        <is>
          <t>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t>
        </is>
      </c>
    </row>
    <row r="7">
      <c r="A7" s="4" t="inlineStr">
        <is>
          <t>Reclassifications</t>
        </is>
      </c>
      <c r="B7" s="4" t="inlineStr">
        <is>
          <t>Certain amounts presented in previously issued financial statements have been reclassified in these financial statements. During 2020, development expense of $122,763 was recorded in marketing expense in the statement of operations and has been reclassified to general and administrative expenses to be consistent with the current period presentation.</t>
        </is>
      </c>
    </row>
    <row r="8">
      <c r="A8" s="4" t="inlineStr">
        <is>
          <t>Revenue Recognition</t>
        </is>
      </c>
      <c r="B8" s="4" t="inlineStr">
        <is>
          <t>On January 1, 2018, we adopted the new accounting standard ASC 606, Revenue from Contracts with Customer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operations for the years ended December 31, 2021 and 2020. In addition, we invoice our customers for taxes assessed by governmental authorities such as sales tax and value added taxes, where applicable. We present these taxes on a net basis. The Company’s revenue generation for the years ended December 31, 2021 and 2020 came from the following sources disaggregated by services and products, which sources are explained in detail below. For the year ended December 31, 2021 For the year ended December 31, 2020 TPT SpeedConnect $ 7,579,003 $ 9,958,770 Blue Collar 1,545,721 1,051,120 TPT MedTech 155,919 30,484 Other (1) 179,757 14,405 Total Services Revenues $ 9,460,400 $ 11,054,779 TPT MedTech – Product Revenue 566,689 - K Telecom – Product Revenue 2,490 39,391 Total Product Revenues $ 569,179 $ 39,391 Total Revenue $ 10,029,579 $ 11,094,170 (1) Includes international sales for the year ended December 31, 2021 of $165,834 related to TPT Asia.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t December 31, 2021 and 2020 are $421,643 and $292,847,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various products. One is to build and sell its mobile testing facilities called QuikLABs designed for mobile testing. This is used by TPT MedTech for its own testing services. Another is to build customized mobile gyms for exercising. This is sold to third parties. Another is medical equipment, one of which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When deposits are received for which a product has not been delivered, it is recognized as deferred revenue. Deferred revenue as of December 31, 2021 and 2020 was $41,000 and $41,000, respectively. There are no financing terms or variable transaction prices for either of these product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December 31, 2021 and 2020.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t>
        </is>
      </c>
    </row>
    <row r="9">
      <c r="A9" s="4" t="inlineStr">
        <is>
          <t>Share-based Compensation</t>
        </is>
      </c>
      <c r="B9" s="4" t="inlineStr">
        <is>
          <t xml:space="preserve">The Company is required to measure and recognize compensation expense for all share-based payment awards (including stock options) made to employees and directors based on estimated fair value. Compensation expense for equity-classified awards is measured at the grant date based on the fair value of the award and is recognized as an expense in earnings over the requisite service period. The Company records compensation expense related to non-employees that are awarded stock in conjunction with selling goods or services and recognizes compensation expenses over the vesting period of such awards. </t>
        </is>
      </c>
    </row>
    <row r="10">
      <c r="A10" s="4" t="inlineStr">
        <is>
          <t>Income Taxes</t>
        </is>
      </c>
      <c r="B10" s="4" t="inlineStr">
        <is>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strategies, and results of recent operations, including taxable income in carryback periods. If we determine that we would be able to realize our deferred tax assets in the future in excess of their net recorded amount, we would make an adjustment to the deferred tax asset valuation allowance, which would reduce our income tax provision. We account for uncertain tax positions using a “more-likely-than-not” recognition threshold.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It is our policy to record costs associated with interest and penalties related to tax in the selling, general and administrative line of the consolidated statements of operations.</t>
        </is>
      </c>
    </row>
    <row r="11">
      <c r="A11" s="4" t="inlineStr">
        <is>
          <t>Cash And Cash Equivalents</t>
        </is>
      </c>
      <c r="B11" s="4" t="inlineStr">
        <is>
          <t>The Company considers all investments with a maturity date of three months or less when purchased to be cash equivalents. There are no cash equivalents as of December 31, 2021 and 2020.</t>
        </is>
      </c>
    </row>
    <row r="12">
      <c r="A12" s="4" t="inlineStr">
        <is>
          <t>Accounts Receivable</t>
        </is>
      </c>
      <c r="B12" s="4" t="inlineStr">
        <is>
          <t>We establish an allowance for potential uncollectible accounts receivable. All accounts receivable 60 days past due are considered uncollectible unless there are circumstances that support collectability. Those circumstances are documented. As of December 31, 2021 and 2020, the allowance for uncollectible accounts receivable was $225,000 and $762,815, respectively. Receivables are charged off when collection efforts cease.</t>
        </is>
      </c>
    </row>
    <row r="13">
      <c r="A13" s="4" t="inlineStr">
        <is>
          <t>Property And Equipment</t>
        </is>
      </c>
      <c r="B13" s="4" t="inlineStr">
        <is>
          <t>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of accumulated depreciation of assets sold or retired are removed from the accounts in the year of disposal and any resulting gain or loss in s included in results of operations. The estimated useful lives of property and equipment are telecommunications network - 5 years, telecommunications equipment - 7 to 10 years, and computers and office equipment - 3 years.</t>
        </is>
      </c>
    </row>
    <row r="14">
      <c r="A14" s="4" t="inlineStr">
        <is>
          <t>Leases</t>
        </is>
      </c>
      <c r="B14" s="4" t="inlineStr">
        <is>
          <t>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adopted Topic 842 using the effective date, January 2019, as the date of our initial application of the standard. Consequently, financial information for the comparative periods has been updated. Our finance and operating lease commitments are subject to the new standard and we recognize as finance and operating lease liabilities and right-of-use assets.</t>
        </is>
      </c>
    </row>
    <row r="15">
      <c r="A15" s="4" t="inlineStr">
        <is>
          <t>Goodwill</t>
        </is>
      </c>
      <c r="B15" s="4" t="inlineStr">
        <is>
          <t>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t is subject to periodic review for impairment. We test goodwill balances for impairment on an annual basis as of December 31st or whenever impairment indicators arise. We utilize several reporting units in evaluating goodwill for impairment using a quantitative assessment, which uses a combination of a guideline public company market-based approach and a discounted cash flow income-based approach. The quantitative assessment considers whether the carrying amount of a reporting unit exceeds its fair value, in which case an impairment charge is recorded to the extent the reporting unit’s carrying value exceeds its fair value. Based on our impairment testing, we recorded impairment charges of $663,434 and $853,366 of goodwill during the years ended December 31, 2021 and 2020, respectively.</t>
        </is>
      </c>
    </row>
    <row r="16">
      <c r="A16" s="4" t="inlineStr">
        <is>
          <t>Intangible Assets</t>
        </is>
      </c>
      <c r="B16" s="4" t="inlineStr">
        <is>
          <t>Our intangible assets consist primarily of customer relationships, developed technology, favorable leases, trademarks and the film library. The majority of our intangible assets were recorded in connection with our various business combinations. Our intangible assets are recorded at fair value at the time of their acquisition.  Intangible assets are amortized over their estimated useful life on a straight-line basis. Estimated useful lives are determined considering the period the assets are expected to contribute to future cash flows. We evaluate the recoverability of our intangible assets periodically and take into account events or circumstances that warrant revised estimates of useful lives or that indicate impairment exists. Based on our recoverability testing, we recorded impairment charges of $330,508 during the year ended December 31, 2021.</t>
        </is>
      </c>
    </row>
    <row r="17">
      <c r="A17" s="4" t="inlineStr">
        <is>
          <t>Business Acquisitions</t>
        </is>
      </c>
      <c r="B17" s="4" t="inlineStr">
        <is>
          <t xml:space="preserve">Our business acquisitions have historically been made at prices above the fair value of the assets acquired and liabilities assumed, resulting in goodwill or some identifiable intangible asset.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t>
        </is>
      </c>
    </row>
    <row r="18">
      <c r="A18" s="4" t="inlineStr">
        <is>
          <t>Long-lived Assets</t>
        </is>
      </c>
      <c r="B18" s="4" t="inlineStr">
        <is>
          <t>We periodically review the carrying amount of our depreciable long-lived assets for impairment which include property and equipment and intangible assets.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As of December 31, 2020, we adjusted the net book values of the equipment of Copperhead Digital as it became doubtful given the decrease in customers bases that the estimated future cash flows would recover the net book values.  We recorded impairment expenses $1,849,630 for the year ended December 31, 2020.</t>
        </is>
      </c>
    </row>
    <row r="19">
      <c r="A19" s="4" t="inlineStr">
        <is>
          <t>Basic And Diluted Net Loss Per Share</t>
        </is>
      </c>
      <c r="B19" s="4" t="inlineStr">
        <is>
          <t>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1 and 2020, the Company had shares that were potentially common stock equivalents as follows: 2021 2020 Convertible Promissory Notes 429,623,112 175,316,748 Series A Preferred Stock (1) 1,349,817,125 1,243,987,624 Series B Preferred Stock 2,588,693 2,588,693 Series D Preferred Stock 25,297,722 - Stock Options and warrants 111,000,000 4,333,333 1,918,326,652 1,426,226,398 _____________________ (1) Holder of the Series A Preferred Stock which is Stephen J. Thomas, is guaranteed 60% of the then outstanding common stock upon conversion. The Company would have to authorize additional shares for this to occur as only 1,250,000,000 shares were authorized as of December 31, 2021 and 2,500,000,000 as of April 6, 2022.</t>
        </is>
      </c>
    </row>
    <row r="20">
      <c r="A20" s="4" t="inlineStr">
        <is>
          <t>Concentration Of Credit Risk, Off-balance Sheet Risks And Other Risks And Uncertainties</t>
        </is>
      </c>
      <c r="B20" s="4" t="inlineStr">
        <is>
          <t xml:space="preserve">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s of December 31, 2021 and 2020, two customer accounts receivable balances were 45 % and 78%, respectively, of our aggregate accounts receivable from revenues. </t>
        </is>
      </c>
    </row>
    <row r="21">
      <c r="A21" s="4" t="inlineStr">
        <is>
          <t>Financial Instruments And Fair Value Of Financial Instruments</t>
        </is>
      </c>
      <c r="B21" s="4" t="inlineStr">
        <is>
          <t xml:space="preserve">Our primary financial instruments at December 31, 2021 and 2020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December 31, 2021 are the following: Derivative Instrument Fair Value Fair value of EMA, First Fire, and Cavalry Financial Convertible Promissory Notes $ 3,057,026 Fair value of Warrants issued with the derivative instruments 985,884 $ 4,042,910 </t>
        </is>
      </c>
    </row>
    <row r="22">
      <c r="A22" s="4" t="inlineStr">
        <is>
          <t>Research And Development</t>
        </is>
      </c>
      <c r="B22" s="4" t="inlineStr">
        <is>
          <t>Our research and development programs focus on telecommunications products and services. Research and development costs are expensed as incurred. Any payments received from external parties to fund our research and development activities reduce the recorded research and development expenses.</t>
        </is>
      </c>
    </row>
    <row r="23">
      <c r="A23" s="4" t="inlineStr">
        <is>
          <t>Advertising Costs</t>
        </is>
      </c>
      <c r="B23" s="4" t="inlineStr">
        <is>
          <t>Advertising costs are expensed as incurred. The Company incurred advertising costs of zero for the years ended December 31, 2021 and 2020, respectively.</t>
        </is>
      </c>
    </row>
    <row r="24">
      <c r="A24" s="4" t="inlineStr">
        <is>
          <t>Derivative Financial Instruments</t>
        </is>
      </c>
      <c r="B24" s="4" t="inlineStr">
        <is>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convertible promissory notes payable with features that we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Monte Carlo model.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issued convertible promissory notes which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is not subject to the sequencing policy. COVID-19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responses and guidance from federal, state and local governments, in an effort to mitigate the spread of COVID-19, around March 18, 2020 for a period of time, the Company closed its Blue Collar office in Los Angeles and its TPT SpeedConnect offices in Michigan, Idaho and Arizona. Most employees were working remotely, however this is not possible with certain employees and all subcontractors that work for Blue Collar. The Company continues to monitor developments, including government requirements and recommendations at the national, state, and local level to evaluate possible extensions to all or part of such closures. The Company has taken advantage of the stimulus offerings and received $1,402,700 in PPP loans. All of these PPP loans were forgiven in the year ended December 31, 2021. The Company is also in the process of trying to raise debt and equity financing, some of which may have to be used for working capital shortfalls if revenues continue to decline. The Company is also in the process of raising debt and equity financing. Through December 31, 2021, the Company raised $855,094 from sales of Common Stock and Series D Preferred Stock. Some of this was by way of its agreement with White Lion where they agreed to provide the Company of up to $5,000,000 through a registration statement that was filed with the SEC. In addition, subsequent to December 31, 2021, the Company entered into convertible promissory notes for a total of $543,500.</t>
        </is>
      </c>
    </row>
    <row r="25">
      <c r="A25" s="4" t="inlineStr">
        <is>
          <t>Cost Of Sales</t>
        </is>
      </c>
      <c r="B25" s="4" t="inlineStr">
        <is>
          <t>Cost of sales includes all of the costs and expenses directly related to the production of goods and services included in revenues.</t>
        </is>
      </c>
    </row>
    <row r="26">
      <c r="A26" s="4" t="inlineStr">
        <is>
          <t>Recently Adopted Accounting Pronouncements</t>
        </is>
      </c>
      <c r="B26" s="4" t="inlineStr">
        <is>
          <t>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20, with early adoption permitted, including in interim periods. The ASU has been adopted using a modified-retrospective transition approach. The adoption is not considered to have a material effect on the consolidated financial statements. Management has reviewed other recently issued accounting pronouncements and have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DESCRIPTION OF BUSINESS AND SUMMARY OF SIGNIFICANT ACCOUNTING POLICIES</t>
        </is>
      </c>
    </row>
    <row r="4">
      <c r="A4" s="4" t="inlineStr">
        <is>
          <t>Entities Consolidated Into Tptg</t>
        </is>
      </c>
      <c r="B4" s="4" t="inlineStr">
        <is>
          <t>Name Herein referred to as Acquisition or Incorporation Date Ownership TPT Global Tech, Inc. Company or TPTG 1988 100 % K Telcom and Wireless LLC K Telecom 2014 100 % Global Telecom International LLC Global Telecom 2014 100 % Copperhead Digital Holdings, Inc. Copperhead Digital or CDH 2015 100 % TruCom, LLC TruCom 2015 100 % Nevada Utilities, Inc. Nevada Utilities 2015 100 % CityNet Arizona, LLC CityNet 2015 100 % San Diego Media Inc. SDM 2016 100 % Blue Collar Production, Inc. Blue Collar 2018 100 % TPT SpeedConnect, LLC TPT SpeedConnect 2019 100 % TPT Federal, LLC TPT Federal 2020 100 % TPT MedTech, LLC TPT MedTech 2020 100 % InnovaQor, Inc./TPT Strategic, Inc. InnovaQor and TPT Strategic 2020 94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19-21 100 % TPT Innovations Technology, Inc. TPT Innovations 2-19-21 100 % TPT Global Caribbean Inc. TPT Caribbean 6-10-21 100 % TPT Media and Entertainment, LLC TPT Media and Entertainment 6-14-21 100 % VuMe Live, LLC VuMe Live 11-17-21 100 % Digithrive, LLC Digithrive 12-31-21 100 %</t>
        </is>
      </c>
    </row>
    <row r="5">
      <c r="A5" s="4" t="inlineStr">
        <is>
          <t>Disaggregation Of Revenue</t>
        </is>
      </c>
      <c r="B5" s="4" t="inlineStr">
        <is>
          <t xml:space="preserve"> For the year ended December 31, 2021 For the year ended December 31, 2020 TPT SpeedConnect $ 7,579,003 $ 9,958,770 Blue Collar 1,545,721 1,051,120 TPT MedTech 155,919 30,484 Other (1) 179,757 14,405 Total Services Revenues $ 9,460,400 $ 11,054,779 TPT MedTech – Product Revenue 566,689 - K Telecom – Product Revenue 2,490 39,391 Total Product Revenues $ 569,179 $ 39,391 Total Revenue $ 10,029,579 $ 11,094,170 </t>
        </is>
      </c>
    </row>
    <row r="6">
      <c r="A6" s="4" t="inlineStr">
        <is>
          <t>Potentially Dilutive Securities</t>
        </is>
      </c>
      <c r="B6" s="4" t="inlineStr">
        <is>
          <t xml:space="preserve"> 2021 2020 Convertible Promissory Notes 429,623,112 175,316,748 Series A Preferred Stock (1) 1,349,817,125 1,243,987,624 Series B Preferred Stock 2,588,693 2,588,693 Series D Preferred Stock 25,297,722 - Stock Options and warrants 111,000,000 4,333,333 1,918,326,652 1,426,226,398 </t>
        </is>
      </c>
    </row>
    <row r="7">
      <c r="A7" s="4" t="inlineStr">
        <is>
          <t>Derivative Financial Instruments</t>
        </is>
      </c>
      <c r="B7" s="4" t="inlineStr">
        <is>
          <t xml:space="preserve">Derivative Instrument Fair Value Fair value of EMA, First Fire, and Cavalry Financial Convertible Promissory Notes $ 3,057,026 Fair value of Warrants issued with the derivative instruments 985,884 $ 4,042,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row>
    <row r="4">
      <c r="A4" s="4" t="inlineStr">
        <is>
          <t>Purchase Price Allocation</t>
        </is>
      </c>
      <c r="B4" s="4" t="inlineStr">
        <is>
          <t xml:space="preserve">Consideration given at fair value: Note payable, net of discount $ 340,000 Accounts payable 157,252 Non-controlling interest 113,333 $ 610,585 Assets acquired at fair value: Cash $ 460 Accounts receivable 39,034 $ 39,494 Goodwill $ 571,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And Equipment</t>
        </is>
      </c>
      <c r="B4" s="4" t="inlineStr">
        <is>
          <t xml:space="preserve"> 2021 2020 Property and equipment: Telecommunications fiber and equipment $ 2,686,905 $ 2,530,167 Film production equipment - 369,903 Medical equipment 209,499 133,329 Office furniture and equipment 77,859 86,899 Leasehold improvements - 18,679 Total Property ad equipment $ 2,974,263 $ 3,138,977 Accumulated depreciation (1,325,241 ) (993,380 ) Property and equipment, net $ 1,649,022 $ 2,145,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ARRANGEMENTS (Tables)</t>
        </is>
      </c>
      <c r="B1" s="2" t="inlineStr">
        <is>
          <t>12 Months Ended</t>
        </is>
      </c>
    </row>
    <row r="2">
      <c r="B2" s="2" t="inlineStr">
        <is>
          <t>Dec. 31, 2021</t>
        </is>
      </c>
    </row>
    <row r="3">
      <c r="A3" s="3" t="inlineStr">
        <is>
          <t>DEBT FINANCING ARRANGEMENTS</t>
        </is>
      </c>
    </row>
    <row r="4">
      <c r="A4" s="4" t="inlineStr">
        <is>
          <t>Debt Financing Arrangements</t>
        </is>
      </c>
      <c r="B4" s="4" t="inlineStr">
        <is>
          <t xml:space="preserve"> 2021 2020 Loans and advances (1) $ 941,242 $ 2,517,200 Convertible notes payable (2) 1,162,606 1,711,098 Factoring agreements (3) 723,754 635,130 Debt – third party $ 2,827,602 $ 4,863,428 Line of credit, related party secured by assets (4) $ 3,043,390 $ 3,043,390 Debt– other related party, net of discounts (5) 7,450,000 7,423,334 Convertible debt – related party (6) 902,781 922,481 Shareholder debt (7) 49,452 93,072 Debt – related party $ 11,445,623 $ 11,482,277 Total financing arrangements $ 14,273,225 $ 16,345,705 Less current portion: Loans, advances and factoring agreements – third party $ (1,446,571 ) $ (2,308,753 ) Convertible notes payable third party (1,162,606 ) (1,711,098 ) Debt – related party, net of discount (10,542,842 ) (10,559,796 ) Convertible notes payable– related party (902,781 ) (922,481 ) (14,054,800 ) (15,502,128 ) Total long term debt $ 218,425 $ 843,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ummary Of Changes In Fair Value Of The Company's Level 3 Financial Liabilities</t>
        </is>
      </c>
      <c r="B4" s="4" t="inlineStr">
        <is>
          <t xml:space="preserve"> Debt Derivative Liabilities Balance, December 31, 2019 $ 8,836,514 Change in derivative liabilities from conversion of notes payable (1,144,290 ) Change in derivative liabilities from the Odyssey conversion to a term loan (1,286,762 ) Change in fair value of derivative liabilities at end of period – derivative expense (1,140,323 ) Balance, December 31, 2020 $ 5,265,139 Change in derivative liabilities from new notes payable 1,902,897 Change in derivative liabilities from payoff of notes payable (6,662,027 ) Change in fair value of derivative liabilities at end of period – derivative expense 3,536,901 Balance, December 31, 2021 $ 4,042,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Income Tax Expense (benefit)</t>
        </is>
      </c>
      <c r="B4" s="4" t="inlineStr">
        <is>
          <t xml:space="preserve">Current: 2021 2020 Federal State and local $ - $ - Total Current - - Deferred: Federal State and local benefit (860,056 ) (1,705,046 ) Net operating loss, net of state tax effect (30,540 ) (60,546 ) Meals and entertainment 10,134 4,459 Stock based expenses 46,769 87,706 Impairment 208,728 567,629 Amortization 143,243 153,497 Derivative expense (742,749 ) 239,468 Gain on extinguishment (1,808,903 ) - Change in allowance 3,033,374 712,833 Total Benefit $ - $ - </t>
        </is>
      </c>
    </row>
    <row r="5">
      <c r="A5" s="4" t="inlineStr">
        <is>
          <t>Income Tax Rate Reconciliation</t>
        </is>
      </c>
      <c r="B5" s="4" t="inlineStr">
        <is>
          <t xml:space="preserve"> 2021 2020 Income tax at Federal statutory rate 21 % 21 % Change in valuation allowance (21%) (21%) Stock based compensation (0%) (0%) Net operating loss, net of state tax effect (1%) (1%) Other (1%) (1%) Total - - </t>
        </is>
      </c>
    </row>
    <row r="6">
      <c r="A6" s="4" t="inlineStr">
        <is>
          <t>Deferred Tax Assets (liabilities)</t>
        </is>
      </c>
      <c r="B6" s="4" t="inlineStr">
        <is>
          <t xml:space="preserve">Current deferred tax assets (liabilities): 2021 2020 Valuation allowance $ - $ - Total current deferred tax asset (liability) - - Noncurrent deferred tax assets (liabilities): Derivative (gain) expense 2,073,432 1,330,683 Intangible assets amortization 1,253,096 956,355 Net operating loss carry forwards 5,725,115 2,752,287 Stock base compensation 1,878,003 1,743,527 Other (1,679,863 ) 99,034 Less; Valuation allowance $ (9,249,782 ) $ (6,881,886 ) Total noncurrent deferred tax asset (liability) - - Total deferred tax asset (liability)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Deficit</t>
        </is>
      </c>
    </row>
    <row r="4">
      <c r="A4" s="4" t="inlineStr">
        <is>
          <t>Subscription Payable</t>
        </is>
      </c>
      <c r="B4" s="4" t="inlineStr">
        <is>
          <t>Unissued shares for TPT consulting agreements 625,000 Shares receivable under terminated acquisition agreement (3,096,181 ) Net commitment (2,471,181 )</t>
        </is>
      </c>
    </row>
    <row r="5">
      <c r="A5" s="4" t="inlineStr">
        <is>
          <t>Stock Option Activity</t>
        </is>
      </c>
      <c r="B5" s="4" t="inlineStr">
        <is>
          <t xml:space="preserve"> Options Outstanding Vested Vesting Period Exercise Price Outstanding and Exercisable Expiration Date December 31, 2019 3,000,000 3,000,000 12 to 18 months $ 0.10 3-1-20 to 3-21-21 Expired (2,000,000 ) December 31, 2020 1,000,000 1,000,000 12 months $ 0.10 3-21-21 Expired (1,000,000 ) December 31, 2021 - - - - - </t>
        </is>
      </c>
    </row>
    <row r="6">
      <c r="A6" s="4" t="inlineStr">
        <is>
          <t>Assumptions</t>
        </is>
      </c>
      <c r="B6" s="4" t="inlineStr">
        <is>
          <t>(1) Dividend yield of 0% (2) expected annual volatility of 307% - 311% (3) discount rate of 2.2% to 2.3% (4) expected life of 2 years, and (5) estimated fair value of the Company’s common $0.125 to $0.155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Accounts Payable And Accrued Expenses</t>
        </is>
      </c>
      <c r="B4" s="4" t="inlineStr">
        <is>
          <t xml:space="preserve">Accounts payable: 2021 2020 Related parties (1) $ 2,294,570 $ 1,507,418 General operating 4,788,291 3,797,069 Accrued interest on debt (2) 1,546,889 1,328,939 Credit card balances 169,035 173,972 Accrued payroll and other expenses 211,668 296,590 Taxes and fees payable 642,640 641,012 Unfavorable lease liability - 121,140 Total $ 9,653,093 $ 7,866,140 </t>
        </is>
      </c>
    </row>
    <row r="5">
      <c r="A5" s="4" t="inlineStr">
        <is>
          <t>Future Minimum Lease Payments</t>
        </is>
      </c>
      <c r="B5" s="4" t="inlineStr">
        <is>
          <t xml:space="preserve">2022 $ 4,239,881 2023 1,435,216 2024 1,173,068 2025 741,035 2026 190,846 Thereafter 73,032 Total operating lease liabilities 7,853,079 Amount representing interest (899,050 ) Total net present value $ 6,964,028 2022 $ 966,759 2023 - 2024 - 2025 - 2026 - Thereafter - Total financing lease liabilities 966,759 Amount representing interest - Total future payments (1)(2) $ 966,759 </t>
        </is>
      </c>
    </row>
    <row r="6">
      <c r="A6" s="4" t="inlineStr">
        <is>
          <t>Shares To Be Issued</t>
        </is>
      </c>
      <c r="B6" s="4" t="inlineStr">
        <is>
          <t xml:space="preserve"> 2021 Convertible Promissory Notes 429,623,112 Series A Preferred Stock (1) 1,349,817,125 Series B Preferred Stock 2,588,693 Series D Preferred Stock 25,297,722 Stock Options and warrants 111,000,000 1,918,326,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Goodwill And Intangible Assets</t>
        </is>
      </c>
      <c r="B4" s="4" t="inlineStr">
        <is>
          <t xml:space="preserve"> Gross carrying amount Accumulated Amortization Net Book Value Useful Life Customer Base $ 697,238 (310,359 ) $ 386,879 3-10 Developed Technology 4,595,600 (2,127,599 ) 2,468,001 9 Film Library 957,000 (249,300 ) 707,700 11 Trademarks and Tradenames 132,000 (38,339 ) 93,661 12 Total intangible assets, net $ 6,381,838 (2,725,597 ) $ 3,656,241 Goodwill $ 104,657 - $ 104,657 Gross carrying amount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Total intangible assets, net $ 6,794,398 (2,079,457 ) $ 4,714,941 Goodwill $ 768,091 - $ 768,091 </t>
        </is>
      </c>
    </row>
    <row r="5">
      <c r="A5" s="4" t="inlineStr">
        <is>
          <t>Amortization Of Intangible Assets</t>
        </is>
      </c>
      <c r="B5" s="4" t="inlineStr">
        <is>
          <t xml:space="preserve">2022 $ 662,079 2023 662,079 2024 662,079 2025 662,079 2026 662,079 Thereafter 345,846 $ 3,656,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1</v>
      </c>
      <c r="C2" s="7" t="n">
        <v>0.001</v>
      </c>
    </row>
    <row r="3">
      <c r="A3" s="4" t="inlineStr">
        <is>
          <t>Common Stock, Authorized</t>
        </is>
      </c>
      <c r="B3" s="6" t="n">
        <v>1250000000</v>
      </c>
      <c r="C3" s="6" t="n">
        <v>1250000000</v>
      </c>
    </row>
    <row r="4">
      <c r="A4" s="4" t="inlineStr">
        <is>
          <t>Common Stock, Issued</t>
        </is>
      </c>
      <c r="B4" s="6" t="n">
        <v>923029038</v>
      </c>
      <c r="C4" s="6" t="n">
        <v>865564371</v>
      </c>
    </row>
    <row r="5">
      <c r="A5" s="4" t="inlineStr">
        <is>
          <t>Common Stock, Outstanding</t>
        </is>
      </c>
      <c r="B5" s="6" t="n">
        <v>923029038</v>
      </c>
      <c r="C5" s="6" t="n">
        <v>865564371</v>
      </c>
    </row>
    <row r="6">
      <c r="A6" s="4" t="inlineStr">
        <is>
          <t>Series A Preferred Stock</t>
        </is>
      </c>
    </row>
    <row r="7">
      <c r="A7" s="4" t="inlineStr">
        <is>
          <t>Mezzanine Stock, Authorized</t>
        </is>
      </c>
      <c r="B7" s="6" t="n">
        <v>1000000</v>
      </c>
      <c r="C7" s="6" t="n">
        <v>1000000</v>
      </c>
    </row>
    <row r="8">
      <c r="A8" s="4" t="inlineStr">
        <is>
          <t>Mezzanine Stock, Issued</t>
        </is>
      </c>
      <c r="B8" s="6" t="n">
        <v>1000000</v>
      </c>
      <c r="C8" s="6" t="n">
        <v>1000000</v>
      </c>
    </row>
    <row r="9">
      <c r="A9" s="4" t="inlineStr">
        <is>
          <t>Mezzanine Stock, Outstanding</t>
        </is>
      </c>
      <c r="B9" s="6" t="n">
        <v>1000000</v>
      </c>
      <c r="C9" s="6" t="n">
        <v>1000000</v>
      </c>
    </row>
    <row r="10">
      <c r="A10" s="4" t="inlineStr">
        <is>
          <t>Series B Preferred Stock</t>
        </is>
      </c>
    </row>
    <row r="11">
      <c r="A11" s="4" t="inlineStr">
        <is>
          <t>Mezzanine Stock, Authorized</t>
        </is>
      </c>
      <c r="B11" s="6" t="n">
        <v>3000000</v>
      </c>
      <c r="C11" s="6" t="n">
        <v>3000000</v>
      </c>
    </row>
    <row r="12">
      <c r="A12" s="4" t="inlineStr">
        <is>
          <t>Mezzanine Stock, Issued</t>
        </is>
      </c>
      <c r="B12" s="6" t="n">
        <v>2588693</v>
      </c>
      <c r="C12" s="6" t="n">
        <v>2588693</v>
      </c>
    </row>
    <row r="13">
      <c r="A13" s="4" t="inlineStr">
        <is>
          <t>Mezzanine Stock, Outstanding</t>
        </is>
      </c>
      <c r="B13" s="6" t="n">
        <v>2588693</v>
      </c>
      <c r="C13" s="6" t="n">
        <v>2588693</v>
      </c>
    </row>
    <row r="14">
      <c r="A14" s="4" t="inlineStr">
        <is>
          <t>Series C Preferred Stock</t>
        </is>
      </c>
    </row>
    <row r="15">
      <c r="A15" s="4" t="inlineStr">
        <is>
          <t>Mezzanine Stock, Authorized</t>
        </is>
      </c>
      <c r="B15" s="6" t="n">
        <v>3000000</v>
      </c>
      <c r="C15" s="6" t="n">
        <v>3000000</v>
      </c>
    </row>
    <row r="16">
      <c r="A16" s="4" t="inlineStr">
        <is>
          <t>Mezzanine Stock, Issued</t>
        </is>
      </c>
      <c r="B16" s="6" t="n">
        <v>0</v>
      </c>
      <c r="C16" s="6" t="n">
        <v>0</v>
      </c>
    </row>
    <row r="17">
      <c r="A17" s="4" t="inlineStr">
        <is>
          <t>Mezzanine Stock, Outstanding</t>
        </is>
      </c>
      <c r="B17" s="6" t="n">
        <v>0</v>
      </c>
      <c r="C17" s="6" t="n">
        <v>0</v>
      </c>
    </row>
    <row r="18">
      <c r="A18" s="4" t="inlineStr">
        <is>
          <t>Series E Preferred Stock [Member]</t>
        </is>
      </c>
    </row>
    <row r="19">
      <c r="A19" s="4" t="inlineStr">
        <is>
          <t>Common Stock, Par Value</t>
        </is>
      </c>
      <c r="B19" s="7" t="n">
        <v>0.001</v>
      </c>
    </row>
    <row r="20">
      <c r="A20" s="4" t="inlineStr">
        <is>
          <t>Mezzanine Stock, Authorized</t>
        </is>
      </c>
      <c r="B20" s="6" t="n">
        <v>10000000</v>
      </c>
      <c r="C20" s="6" t="n">
        <v>10000000</v>
      </c>
    </row>
    <row r="21">
      <c r="A21" s="4" t="inlineStr">
        <is>
          <t>Mezzanine Stock, Issued</t>
        </is>
      </c>
      <c r="B21" s="6" t="n">
        <v>0</v>
      </c>
      <c r="C21" s="6" t="n">
        <v>0</v>
      </c>
    </row>
    <row r="22">
      <c r="A22" s="4" t="inlineStr">
        <is>
          <t>Mezzanine Stock, Outstanding</t>
        </is>
      </c>
      <c r="B22" s="6" t="n">
        <v>0</v>
      </c>
      <c r="C22" s="6" t="n">
        <v>0</v>
      </c>
    </row>
    <row r="23">
      <c r="A23" s="4" t="inlineStr">
        <is>
          <t>Series D Preferred Stock</t>
        </is>
      </c>
    </row>
    <row r="24">
      <c r="A24" s="4" t="inlineStr">
        <is>
          <t>Mezzanine Stock, Authorized</t>
        </is>
      </c>
      <c r="B24" s="6" t="n">
        <v>10000000</v>
      </c>
      <c r="C24" s="6" t="n">
        <v>10000000</v>
      </c>
    </row>
    <row r="25">
      <c r="A25" s="4" t="inlineStr">
        <is>
          <t>Mezzanine Stock, Issued</t>
        </is>
      </c>
      <c r="B25" s="6" t="n">
        <v>46649</v>
      </c>
      <c r="C25" s="6" t="n">
        <v>0</v>
      </c>
    </row>
    <row r="26">
      <c r="A26" s="4" t="inlineStr">
        <is>
          <t>Mezzanine Stock, Outstanding</t>
        </is>
      </c>
      <c r="B26" s="6" t="n">
        <v>46649</v>
      </c>
      <c r="C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ummary Information By Segment</t>
        </is>
      </c>
      <c r="B4" s="4" t="inlineStr">
        <is>
          <t>2021 TPT SpeedConnect Blue Collar TPT MedTech and QuikLABS Corporate and other Total Revenue $ 7,579,002 1,545,721 504,595 400,261 $ 10,029,579 Cost of revenue $ (5,676,202 ) (1,005,431 ) (792,061 ) (328,481 ) $ (7,802,175 ) Net income (loss) $ (1,446,635 ) 491,513 (1,318,921 ) (1,821,464 ) $ (4,095,507 ) Total assets $ 6,568,405 1,380,636 198,037 2,530,347 $ 10,677,425 Depreciation and amortization $ (621,774 ) (111,336 ) (40,170 ) (637,023 ) $ (1,410,303 ) Impairment/gain on debt extinguishment $ 391,567 747,137 - 6,338,293 $ 7,476,997 Derivative gain (expense) $ - - - (3,536,901 ) $ (3,536,901 ) Interest expense $ (1,058,986 ) (38,798 ) - (1,539,348 ) $ (2,637,132 ) 2020 TPT SpeedConnect Blue Collar TPT MedTech and QuikLABS Corporate and other Total Revenue $ 9,958,770 1,051,120 30,484 53,796 $ 11,094,170 Cost of revenue $ (6,367,474 ) (437,936 ) (68,884 ) (319,199 ) $ (7,193,493 ) Net income (loss) $ 983,673 (166,110 ) (747,485 ) (8,189,346 ) $ (8,119,268 ) Total assets $ 7,010,444 370,554 11,850 5,443,840 $ 12,836,688 Depreciation and amortization $ (531,254 ) (111,336 ) (3,583 ) (1,139,470 ) $ (1,785,643 ) Impairment/gain on debt extinguishment $ - (853,366 ) - (1,849,630 ) $ (2,702,996 ) Derivative gain (expense) $ - - - 1,140,323 $ 1,140,323 Interest expense $ (242,693 ) (36,507 ) (800 ) (1,251,733 ) $ (1,531,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36" customWidth="1" min="2" max="2"/>
  </cols>
  <sheetData>
    <row r="1">
      <c r="A1" s="1" t="inlineStr">
        <is>
          <t>DESCRIPTION OF BUSINESS AND SUMMARY OF SIGNIFICANT ACCOUNTING POLICIES (Details)</t>
        </is>
      </c>
      <c r="B1" s="2" t="inlineStr">
        <is>
          <t>12 Months Ended</t>
        </is>
      </c>
    </row>
    <row r="2">
      <c r="B2" s="2" t="inlineStr">
        <is>
          <t>Dec. 31, 2021</t>
        </is>
      </c>
    </row>
    <row r="3">
      <c r="A3" s="4" t="inlineStr">
        <is>
          <t>Acquisition 5[Member]</t>
        </is>
      </c>
    </row>
    <row r="4">
      <c r="A4" s="4" t="inlineStr">
        <is>
          <t>Name Of Acquisition</t>
        </is>
      </c>
      <c r="B4" s="4" t="inlineStr">
        <is>
          <t>TruCom, LLC</t>
        </is>
      </c>
    </row>
    <row r="5">
      <c r="A5" s="4" t="inlineStr">
        <is>
          <t>Referred</t>
        </is>
      </c>
      <c r="B5" s="4" t="inlineStr">
        <is>
          <t>TruCom</t>
        </is>
      </c>
    </row>
    <row r="6">
      <c r="A6" s="4" t="inlineStr">
        <is>
          <t>Incorporation Date</t>
        </is>
      </c>
      <c r="B6" s="4" t="inlineStr">
        <is>
          <t>2015</t>
        </is>
      </c>
    </row>
    <row r="7">
      <c r="A7" s="4" t="inlineStr">
        <is>
          <t>Ownership Percentage</t>
        </is>
      </c>
      <c r="B7" s="4" t="inlineStr">
        <is>
          <t>100.00%</t>
        </is>
      </c>
    </row>
    <row r="8">
      <c r="A8" s="4" t="inlineStr">
        <is>
          <t>Acquisition 6[Member]</t>
        </is>
      </c>
    </row>
    <row r="9">
      <c r="A9" s="4" t="inlineStr">
        <is>
          <t>Name Of Acquisition</t>
        </is>
      </c>
      <c r="B9" s="4" t="inlineStr">
        <is>
          <t>CityNet Arizona, LLC</t>
        </is>
      </c>
    </row>
    <row r="10">
      <c r="A10" s="4" t="inlineStr">
        <is>
          <t>Referred</t>
        </is>
      </c>
      <c r="B10" s="4" t="inlineStr">
        <is>
          <t>Nevada Utilities</t>
        </is>
      </c>
    </row>
    <row r="11">
      <c r="A11" s="4" t="inlineStr">
        <is>
          <t>Incorporation Date</t>
        </is>
      </c>
      <c r="B11" s="4" t="inlineStr">
        <is>
          <t>2015</t>
        </is>
      </c>
    </row>
    <row r="12">
      <c r="A12" s="4" t="inlineStr">
        <is>
          <t>Ownership Percentage</t>
        </is>
      </c>
      <c r="B12" s="4" t="inlineStr">
        <is>
          <t>100.00%</t>
        </is>
      </c>
    </row>
    <row r="13">
      <c r="A13" s="4" t="inlineStr">
        <is>
          <t>Acquisition 8[Member]</t>
        </is>
      </c>
    </row>
    <row r="14">
      <c r="A14" s="4" t="inlineStr">
        <is>
          <t>Name Of Acquisition</t>
        </is>
      </c>
      <c r="B14" s="4" t="inlineStr">
        <is>
          <t>San Diego Media Inc.</t>
        </is>
      </c>
    </row>
    <row r="15">
      <c r="A15" s="4" t="inlineStr">
        <is>
          <t>Referred</t>
        </is>
      </c>
      <c r="B15" s="4" t="inlineStr">
        <is>
          <t>SDM</t>
        </is>
      </c>
    </row>
    <row r="16">
      <c r="A16" s="4" t="inlineStr">
        <is>
          <t>Incorporation Date</t>
        </is>
      </c>
      <c r="B16" s="4" t="inlineStr">
        <is>
          <t>2016</t>
        </is>
      </c>
    </row>
    <row r="17">
      <c r="A17" s="4" t="inlineStr">
        <is>
          <t>Ownership Percentage</t>
        </is>
      </c>
      <c r="B17" s="4" t="inlineStr">
        <is>
          <t>100.00%</t>
        </is>
      </c>
    </row>
    <row r="18">
      <c r="A18" s="4" t="inlineStr">
        <is>
          <t>Acquisition 9[Member]</t>
        </is>
      </c>
    </row>
    <row r="19">
      <c r="A19" s="4" t="inlineStr">
        <is>
          <t>Name Of Acquisition</t>
        </is>
      </c>
      <c r="B19" s="4" t="inlineStr">
        <is>
          <t>Blue Collar Production, Inc.</t>
        </is>
      </c>
    </row>
    <row r="20">
      <c r="A20" s="4" t="inlineStr">
        <is>
          <t>Referred</t>
        </is>
      </c>
      <c r="B20" s="4" t="inlineStr">
        <is>
          <t>Blue Collar</t>
        </is>
      </c>
    </row>
    <row r="21">
      <c r="A21" s="4" t="inlineStr">
        <is>
          <t>Incorporation Date</t>
        </is>
      </c>
      <c r="B21" s="4" t="inlineStr">
        <is>
          <t>2018</t>
        </is>
      </c>
    </row>
    <row r="22">
      <c r="A22" s="4" t="inlineStr">
        <is>
          <t>Ownership Percentage</t>
        </is>
      </c>
      <c r="B22" s="4" t="inlineStr">
        <is>
          <t>100.00%</t>
        </is>
      </c>
    </row>
    <row r="23">
      <c r="A23" s="4" t="inlineStr">
        <is>
          <t>Acquisition 10[Member]</t>
        </is>
      </c>
    </row>
    <row r="24">
      <c r="A24" s="4" t="inlineStr">
        <is>
          <t>Name Of Acquisition</t>
        </is>
      </c>
      <c r="B24" s="4" t="inlineStr">
        <is>
          <t>TPT SpeedConnect, LLC</t>
        </is>
      </c>
    </row>
    <row r="25">
      <c r="A25" s="4" t="inlineStr">
        <is>
          <t>Referred</t>
        </is>
      </c>
      <c r="B25" s="4" t="inlineStr">
        <is>
          <t>TPT SpeedConnect</t>
        </is>
      </c>
    </row>
    <row r="26">
      <c r="A26" s="4" t="inlineStr">
        <is>
          <t>Incorporation Date</t>
        </is>
      </c>
      <c r="B26" s="4" t="inlineStr">
        <is>
          <t>2019</t>
        </is>
      </c>
    </row>
    <row r="27">
      <c r="A27" s="4" t="inlineStr">
        <is>
          <t>Ownership Percentage</t>
        </is>
      </c>
      <c r="B27" s="4" t="inlineStr">
        <is>
          <t>100.00%</t>
        </is>
      </c>
    </row>
    <row r="28">
      <c r="A28" s="4" t="inlineStr">
        <is>
          <t>Acquisition 1[Member]</t>
        </is>
      </c>
    </row>
    <row r="29">
      <c r="A29" s="4" t="inlineStr">
        <is>
          <t>Name Of Acquisition</t>
        </is>
      </c>
      <c r="B29" s="4" t="inlineStr">
        <is>
          <t>TPT Global Tech, Inc.</t>
        </is>
      </c>
    </row>
    <row r="30">
      <c r="A30" s="4" t="inlineStr">
        <is>
          <t>Referred</t>
        </is>
      </c>
      <c r="B30" s="4" t="inlineStr">
        <is>
          <t>Company or TPTG</t>
        </is>
      </c>
    </row>
    <row r="31">
      <c r="A31" s="4" t="inlineStr">
        <is>
          <t>Incorporation Date</t>
        </is>
      </c>
      <c r="B31" s="4" t="inlineStr">
        <is>
          <t>1988</t>
        </is>
      </c>
    </row>
    <row r="32">
      <c r="A32" s="4" t="inlineStr">
        <is>
          <t>Ownership Percentage</t>
        </is>
      </c>
      <c r="B32" s="4" t="inlineStr">
        <is>
          <t>100.00%</t>
        </is>
      </c>
    </row>
    <row r="33">
      <c r="A33" s="4" t="inlineStr">
        <is>
          <t>Acquisition 11[Member]</t>
        </is>
      </c>
    </row>
    <row r="34">
      <c r="A34" s="4" t="inlineStr">
        <is>
          <t>Name Of Acquisition</t>
        </is>
      </c>
      <c r="B34" s="4" t="inlineStr">
        <is>
          <t>TPT Federal, LLC</t>
        </is>
      </c>
    </row>
    <row r="35">
      <c r="A35" s="4" t="inlineStr">
        <is>
          <t>Referred</t>
        </is>
      </c>
      <c r="B35" s="4" t="inlineStr">
        <is>
          <t>TPT Federal</t>
        </is>
      </c>
    </row>
    <row r="36">
      <c r="A36" s="4" t="inlineStr">
        <is>
          <t>Incorporation Date</t>
        </is>
      </c>
      <c r="B36" s="4" t="inlineStr">
        <is>
          <t>2020</t>
        </is>
      </c>
    </row>
    <row r="37">
      <c r="A37" s="4" t="inlineStr">
        <is>
          <t>Ownership Percentage</t>
        </is>
      </c>
      <c r="B37" s="4" t="inlineStr">
        <is>
          <t>100.00%</t>
        </is>
      </c>
    </row>
    <row r="38">
      <c r="A38" s="4" t="inlineStr">
        <is>
          <t>Acquisition 12[Member]</t>
        </is>
      </c>
    </row>
    <row r="39">
      <c r="A39" s="4" t="inlineStr">
        <is>
          <t>Referred</t>
        </is>
      </c>
      <c r="B39" s="4" t="inlineStr">
        <is>
          <t>TPT MedTech</t>
        </is>
      </c>
    </row>
    <row r="40">
      <c r="A40" s="4" t="inlineStr">
        <is>
          <t>Incorporation Date</t>
        </is>
      </c>
      <c r="B40" s="4" t="inlineStr">
        <is>
          <t>2020</t>
        </is>
      </c>
    </row>
    <row r="41">
      <c r="A41" s="4" t="inlineStr">
        <is>
          <t>Ownership Percentage</t>
        </is>
      </c>
      <c r="B41" s="4" t="inlineStr">
        <is>
          <t>100.00%</t>
        </is>
      </c>
    </row>
    <row r="42">
      <c r="A42" s="4" t="inlineStr">
        <is>
          <t>Acquisition 13[Member]</t>
        </is>
      </c>
    </row>
    <row r="43">
      <c r="A43" s="4" t="inlineStr">
        <is>
          <t>Name Of Acquisition</t>
        </is>
      </c>
      <c r="B43" s="4" t="inlineStr">
        <is>
          <t>InnovaQor, Inc./TPT Strategic, Inc.</t>
        </is>
      </c>
    </row>
    <row r="44">
      <c r="A44" s="4" t="inlineStr">
        <is>
          <t>Referred</t>
        </is>
      </c>
      <c r="B44" s="4" t="inlineStr">
        <is>
          <t>InnovaQor and TPT Strategic</t>
        </is>
      </c>
    </row>
    <row r="45">
      <c r="A45" s="4" t="inlineStr">
        <is>
          <t>Incorporation Date</t>
        </is>
      </c>
      <c r="B45" s="4" t="inlineStr">
        <is>
          <t>2020</t>
        </is>
      </c>
    </row>
    <row r="46">
      <c r="A46" s="4" t="inlineStr">
        <is>
          <t>Ownership Percentage</t>
        </is>
      </c>
      <c r="B46" s="4" t="inlineStr">
        <is>
          <t>94.00%</t>
        </is>
      </c>
    </row>
    <row r="47">
      <c r="A47" s="4" t="inlineStr">
        <is>
          <t>Acquisition 14[Member]</t>
        </is>
      </c>
    </row>
    <row r="48">
      <c r="A48" s="4" t="inlineStr">
        <is>
          <t>Name Of Acquisition</t>
        </is>
      </c>
      <c r="B48" s="4" t="inlineStr">
        <is>
          <t>QuikLab 1 LLC</t>
        </is>
      </c>
    </row>
    <row r="49">
      <c r="A49" s="4" t="inlineStr">
        <is>
          <t>Referred</t>
        </is>
      </c>
      <c r="B49" s="4" t="inlineStr">
        <is>
          <t>Quiklab 1</t>
        </is>
      </c>
    </row>
    <row r="50">
      <c r="A50" s="4" t="inlineStr">
        <is>
          <t>Incorporation Date</t>
        </is>
      </c>
      <c r="B50" s="4" t="inlineStr">
        <is>
          <t>2020</t>
        </is>
      </c>
    </row>
    <row r="51">
      <c r="A51" s="4" t="inlineStr">
        <is>
          <t>Ownership Percentage</t>
        </is>
      </c>
      <c r="B51" s="4" t="inlineStr">
        <is>
          <t>80.00%</t>
        </is>
      </c>
    </row>
    <row r="52">
      <c r="A52" s="4" t="inlineStr">
        <is>
          <t>Acquisition 15[Member]</t>
        </is>
      </c>
    </row>
    <row r="53">
      <c r="A53" s="4" t="inlineStr">
        <is>
          <t>Name Of Acquisition</t>
        </is>
      </c>
      <c r="B53" s="4" t="inlineStr">
        <is>
          <t>QuikLAB 2, LLC</t>
        </is>
      </c>
    </row>
    <row r="54">
      <c r="A54" s="4" t="inlineStr">
        <is>
          <t>Referred</t>
        </is>
      </c>
      <c r="B54" s="4" t="inlineStr">
        <is>
          <t>QuikLAB 2</t>
        </is>
      </c>
    </row>
    <row r="55">
      <c r="A55" s="4" t="inlineStr">
        <is>
          <t>Incorporation Date</t>
        </is>
      </c>
      <c r="B55" s="4" t="inlineStr">
        <is>
          <t>2020</t>
        </is>
      </c>
    </row>
    <row r="56">
      <c r="A56" s="4" t="inlineStr">
        <is>
          <t>Ownership Percentage</t>
        </is>
      </c>
      <c r="B56" s="4" t="inlineStr">
        <is>
          <t>80.00%</t>
        </is>
      </c>
    </row>
    <row r="57">
      <c r="A57" s="4" t="inlineStr">
        <is>
          <t>Acquisition 17[Member]</t>
        </is>
      </c>
    </row>
    <row r="58">
      <c r="A58" s="4" t="inlineStr">
        <is>
          <t>Name Of Acquisition</t>
        </is>
      </c>
      <c r="B58" s="4" t="inlineStr">
        <is>
          <t>The Fitness Container, LLC</t>
        </is>
      </c>
    </row>
    <row r="59">
      <c r="A59" s="4" t="inlineStr">
        <is>
          <t>Referred</t>
        </is>
      </c>
      <c r="B59" s="4" t="inlineStr">
        <is>
          <t>Air Fitness</t>
        </is>
      </c>
    </row>
    <row r="60">
      <c r="A60" s="4" t="inlineStr">
        <is>
          <t>Incorporation Date</t>
        </is>
      </c>
      <c r="B60" s="4" t="inlineStr">
        <is>
          <t>2020</t>
        </is>
      </c>
    </row>
    <row r="61">
      <c r="A61" s="4" t="inlineStr">
        <is>
          <t>Ownership Percentage</t>
        </is>
      </c>
      <c r="B61" s="4" t="inlineStr">
        <is>
          <t>75.00%</t>
        </is>
      </c>
    </row>
    <row r="62">
      <c r="A62" s="4" t="inlineStr">
        <is>
          <t>Acquisition 19[Member]</t>
        </is>
      </c>
    </row>
    <row r="63">
      <c r="A63" s="4" t="inlineStr">
        <is>
          <t>Name Of Acquisition</t>
        </is>
      </c>
      <c r="B63" s="4" t="inlineStr">
        <is>
          <t>TPT MedTech UK LTD</t>
        </is>
      </c>
    </row>
    <row r="64">
      <c r="A64" s="4" t="inlineStr">
        <is>
          <t>Referred</t>
        </is>
      </c>
      <c r="B64" s="4" t="inlineStr">
        <is>
          <t>TPT MedTech UK</t>
        </is>
      </c>
    </row>
    <row r="65">
      <c r="A65" s="4" t="inlineStr">
        <is>
          <t>Incorporation Date</t>
        </is>
      </c>
      <c r="B65" s="4" t="inlineStr">
        <is>
          <t>2020</t>
        </is>
      </c>
    </row>
    <row r="66">
      <c r="A66" s="4" t="inlineStr">
        <is>
          <t>Ownership Percentage</t>
        </is>
      </c>
      <c r="B66" s="4" t="inlineStr">
        <is>
          <t>100.00%</t>
        </is>
      </c>
    </row>
    <row r="67">
      <c r="A67" s="4" t="inlineStr">
        <is>
          <t>Acquisition 20[Member]</t>
        </is>
      </c>
    </row>
    <row r="68">
      <c r="A68" s="4" t="inlineStr">
        <is>
          <t>Name Of Acquisition</t>
        </is>
      </c>
      <c r="B68" s="4" t="inlineStr">
        <is>
          <t>TPT Global Defense Systems, Inc.</t>
        </is>
      </c>
    </row>
    <row r="69">
      <c r="A69" s="4" t="inlineStr">
        <is>
          <t>Referred</t>
        </is>
      </c>
      <c r="B69" s="4" t="inlineStr">
        <is>
          <t>TPT Global Defense</t>
        </is>
      </c>
    </row>
    <row r="70">
      <c r="A70" s="4" t="inlineStr">
        <is>
          <t>Incorporation Date</t>
        </is>
      </c>
      <c r="B70" s="4" t="inlineStr">
        <is>
          <t>2-19-21</t>
        </is>
      </c>
    </row>
    <row r="71">
      <c r="A71" s="4" t="inlineStr">
        <is>
          <t>Ownership Percentage</t>
        </is>
      </c>
      <c r="B71" s="4" t="inlineStr">
        <is>
          <t>100.00%</t>
        </is>
      </c>
    </row>
    <row r="72">
      <c r="A72" s="4" t="inlineStr">
        <is>
          <t>Acquisition 21[Member]</t>
        </is>
      </c>
    </row>
    <row r="73">
      <c r="A73" s="4" t="inlineStr">
        <is>
          <t>Name Of Acquisition</t>
        </is>
      </c>
      <c r="B73" s="4" t="inlineStr">
        <is>
          <t>TPT Innovations Technology, Inc.</t>
        </is>
      </c>
    </row>
    <row r="74">
      <c r="A74" s="4" t="inlineStr">
        <is>
          <t>Referred</t>
        </is>
      </c>
      <c r="B74" s="4" t="inlineStr">
        <is>
          <t>TPT Innovations</t>
        </is>
      </c>
    </row>
    <row r="75">
      <c r="A75" s="4" t="inlineStr">
        <is>
          <t>Incorporation Date</t>
        </is>
      </c>
      <c r="B75" s="4" t="inlineStr">
        <is>
          <t>2-19-21</t>
        </is>
      </c>
    </row>
    <row r="76">
      <c r="A76" s="4" t="inlineStr">
        <is>
          <t>Ownership Percentage</t>
        </is>
      </c>
      <c r="B76" s="4" t="inlineStr">
        <is>
          <t>100.00%</t>
        </is>
      </c>
    </row>
    <row r="77">
      <c r="A77" s="4" t="inlineStr">
        <is>
          <t>Acquisition 22[Member]</t>
        </is>
      </c>
    </row>
    <row r="78">
      <c r="A78" s="4" t="inlineStr">
        <is>
          <t>Name Of Acquisition</t>
        </is>
      </c>
      <c r="B78" s="4" t="inlineStr">
        <is>
          <t>TPT Global Caribbean Inc.</t>
        </is>
      </c>
    </row>
    <row r="79">
      <c r="A79" s="4" t="inlineStr">
        <is>
          <t>Referred</t>
        </is>
      </c>
      <c r="B79" s="4" t="inlineStr">
        <is>
          <t>TPT Caribbean</t>
        </is>
      </c>
    </row>
    <row r="80">
      <c r="A80" s="4" t="inlineStr">
        <is>
          <t>Incorporation Date</t>
        </is>
      </c>
      <c r="B80" s="4" t="inlineStr">
        <is>
          <t>6-10-21</t>
        </is>
      </c>
    </row>
    <row r="81">
      <c r="A81" s="4" t="inlineStr">
        <is>
          <t>Ownership Percentage</t>
        </is>
      </c>
      <c r="B81" s="4" t="inlineStr">
        <is>
          <t>100.00%</t>
        </is>
      </c>
    </row>
    <row r="82">
      <c r="A82" s="4" t="inlineStr">
        <is>
          <t>Acquisition 23[Member]</t>
        </is>
      </c>
    </row>
    <row r="83">
      <c r="A83" s="4" t="inlineStr">
        <is>
          <t>Name Of Acquisition</t>
        </is>
      </c>
      <c r="B83" s="4" t="inlineStr">
        <is>
          <t>TPT Media and Entertainment, LLC</t>
        </is>
      </c>
    </row>
    <row r="84">
      <c r="A84" s="4" t="inlineStr">
        <is>
          <t>Referred</t>
        </is>
      </c>
      <c r="B84" s="4" t="inlineStr">
        <is>
          <t>TPT Media and Entertainment</t>
        </is>
      </c>
    </row>
    <row r="85">
      <c r="A85" s="4" t="inlineStr">
        <is>
          <t>Incorporation Date</t>
        </is>
      </c>
      <c r="B85" s="4" t="inlineStr">
        <is>
          <t>6-14-21</t>
        </is>
      </c>
    </row>
    <row r="86">
      <c r="A86" s="4" t="inlineStr">
        <is>
          <t>Ownership Percentage</t>
        </is>
      </c>
      <c r="B86" s="4" t="inlineStr">
        <is>
          <t>100.00%</t>
        </is>
      </c>
    </row>
    <row r="87">
      <c r="A87" s="4" t="inlineStr">
        <is>
          <t>Acquisition 25[Member]</t>
        </is>
      </c>
    </row>
    <row r="88">
      <c r="A88" s="4" t="inlineStr">
        <is>
          <t>Name Of Acquisition</t>
        </is>
      </c>
      <c r="B88" s="4" t="inlineStr">
        <is>
          <t>Digithrive, LLC</t>
        </is>
      </c>
    </row>
    <row r="89">
      <c r="A89" s="4" t="inlineStr">
        <is>
          <t>Referred</t>
        </is>
      </c>
      <c r="B89" s="4" t="inlineStr">
        <is>
          <t>Digithrive</t>
        </is>
      </c>
    </row>
    <row r="90">
      <c r="A90" s="4" t="inlineStr">
        <is>
          <t>Ownership Percentage</t>
        </is>
      </c>
      <c r="B90" s="4" t="inlineStr">
        <is>
          <t>100.00%</t>
        </is>
      </c>
    </row>
    <row r="91">
      <c r="A91" s="4" t="inlineStr">
        <is>
          <t>Acquisition 16[Member]</t>
        </is>
      </c>
    </row>
    <row r="92">
      <c r="A92" s="4" t="inlineStr">
        <is>
          <t>Name Of Acquisition</t>
        </is>
      </c>
      <c r="B92" s="4" t="inlineStr">
        <is>
          <t>QuikLAB 3, LLC</t>
        </is>
      </c>
    </row>
    <row r="93">
      <c r="A93" s="4" t="inlineStr">
        <is>
          <t>Incorporation Date</t>
        </is>
      </c>
      <c r="B93" s="4" t="inlineStr">
        <is>
          <t>2020</t>
        </is>
      </c>
    </row>
    <row r="94">
      <c r="A94" s="4" t="inlineStr">
        <is>
          <t>Ownership Percentage</t>
        </is>
      </c>
      <c r="B94" s="4" t="inlineStr">
        <is>
          <t>80.00%</t>
        </is>
      </c>
    </row>
    <row r="95">
      <c r="A95" s="4" t="inlineStr">
        <is>
          <t>Acquisition 18[Member]</t>
        </is>
      </c>
    </row>
    <row r="96">
      <c r="A96" s="4" t="inlineStr">
        <is>
          <t>Name Of Acquisition</t>
        </is>
      </c>
      <c r="B96" s="4" t="inlineStr">
        <is>
          <t>TPT Global Tech Asia Limited</t>
        </is>
      </c>
    </row>
    <row r="97">
      <c r="A97" s="4" t="inlineStr">
        <is>
          <t>Incorporation Date</t>
        </is>
      </c>
      <c r="B97" s="4" t="inlineStr">
        <is>
          <t>2020</t>
        </is>
      </c>
    </row>
    <row r="98">
      <c r="A98" s="4" t="inlineStr">
        <is>
          <t>Ownership Percentage</t>
        </is>
      </c>
      <c r="B98" s="4" t="inlineStr">
        <is>
          <t>78.00%</t>
        </is>
      </c>
    </row>
    <row r="99">
      <c r="A99" s="4" t="inlineStr">
        <is>
          <t>Acquisition 24[Member]</t>
        </is>
      </c>
    </row>
    <row r="100">
      <c r="A100" s="4" t="inlineStr">
        <is>
          <t>Name Of Acquisition</t>
        </is>
      </c>
      <c r="B100" s="4" t="inlineStr">
        <is>
          <t>VuMe Live, LLC</t>
        </is>
      </c>
    </row>
    <row r="101">
      <c r="A101" s="4" t="inlineStr">
        <is>
          <t>Incorporation Date</t>
        </is>
      </c>
      <c r="B101" s="4" t="inlineStr">
        <is>
          <t>11-17-21</t>
        </is>
      </c>
    </row>
    <row r="102">
      <c r="A102" s="4" t="inlineStr">
        <is>
          <t>Ownership Percentage</t>
        </is>
      </c>
      <c r="B102" s="4" t="inlineStr">
        <is>
          <t>100.00%</t>
        </is>
      </c>
    </row>
    <row r="103">
      <c r="A103" s="4" t="inlineStr">
        <is>
          <t>Acquisition 2[Member]</t>
        </is>
      </c>
    </row>
    <row r="104">
      <c r="A104" s="4" t="inlineStr">
        <is>
          <t>Referred</t>
        </is>
      </c>
      <c r="B104" s="4" t="inlineStr">
        <is>
          <t>K Telecom</t>
        </is>
      </c>
    </row>
    <row r="105">
      <c r="A105" s="4" t="inlineStr">
        <is>
          <t>Incorporation Date</t>
        </is>
      </c>
      <c r="B105" s="4" t="inlineStr">
        <is>
          <t>2014</t>
        </is>
      </c>
    </row>
    <row r="106">
      <c r="A106" s="4" t="inlineStr">
        <is>
          <t>Ownership Percentage</t>
        </is>
      </c>
      <c r="B106" s="4" t="inlineStr">
        <is>
          <t>100.00%</t>
        </is>
      </c>
    </row>
    <row r="107">
      <c r="A107" s="4" t="inlineStr">
        <is>
          <t>Acquisition 3[Member]</t>
        </is>
      </c>
    </row>
    <row r="108">
      <c r="A108" s="4" t="inlineStr">
        <is>
          <t>Name Of Acquisition</t>
        </is>
      </c>
      <c r="B108" s="4" t="inlineStr">
        <is>
          <t>Global Telecom International LLC</t>
        </is>
      </c>
    </row>
    <row r="109">
      <c r="A109" s="4" t="inlineStr">
        <is>
          <t>Referred</t>
        </is>
      </c>
      <c r="B109" s="4" t="inlineStr">
        <is>
          <t>Global Telecom</t>
        </is>
      </c>
    </row>
    <row r="110">
      <c r="A110" s="4" t="inlineStr">
        <is>
          <t>Incorporation Date</t>
        </is>
      </c>
      <c r="B110" s="4" t="inlineStr">
        <is>
          <t>2014</t>
        </is>
      </c>
    </row>
    <row r="111">
      <c r="A111" s="4" t="inlineStr">
        <is>
          <t>Ownership Percentage</t>
        </is>
      </c>
      <c r="B111" s="4" t="inlineStr">
        <is>
          <t>100.00%</t>
        </is>
      </c>
    </row>
    <row r="112">
      <c r="A112" s="4" t="inlineStr">
        <is>
          <t>Acquisition 4[Member]</t>
        </is>
      </c>
    </row>
    <row r="113">
      <c r="A113" s="4" t="inlineStr">
        <is>
          <t>Name Of Acquisition</t>
        </is>
      </c>
      <c r="B113" s="4" t="inlineStr">
        <is>
          <t>Copperhead Digital Holdings, Inc.</t>
        </is>
      </c>
    </row>
    <row r="114">
      <c r="A114" s="4" t="inlineStr">
        <is>
          <t>Referred</t>
        </is>
      </c>
      <c r="B114" s="4" t="inlineStr">
        <is>
          <t>Copperhead Digital or CDH</t>
        </is>
      </c>
    </row>
    <row r="115">
      <c r="A115" s="4" t="inlineStr">
        <is>
          <t>Incorporation Date</t>
        </is>
      </c>
      <c r="B115" s="4" t="inlineStr">
        <is>
          <t>2015</t>
        </is>
      </c>
    </row>
    <row r="116">
      <c r="A116" s="4" t="inlineStr">
        <is>
          <t>Ownership Percentage</t>
        </is>
      </c>
      <c r="B116"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1) - USD ($)</t>
        </is>
      </c>
      <c r="B1" s="2" t="inlineStr">
        <is>
          <t>12 Months Ended</t>
        </is>
      </c>
    </row>
    <row r="2">
      <c r="B2" s="2" t="inlineStr">
        <is>
          <t>Dec. 31, 2021</t>
        </is>
      </c>
      <c r="C2" s="2" t="inlineStr">
        <is>
          <t>Dec. 31, 2020</t>
        </is>
      </c>
    </row>
    <row r="3">
      <c r="A3" s="4" t="inlineStr">
        <is>
          <t>Total Revenues</t>
        </is>
      </c>
      <c r="B3" s="5" t="n">
        <v>10029579</v>
      </c>
      <c r="C3" s="5" t="n">
        <v>11094170</v>
      </c>
    </row>
    <row r="4">
      <c r="A4" s="4" t="inlineStr">
        <is>
          <t>Other</t>
        </is>
      </c>
    </row>
    <row r="5">
      <c r="A5" s="4" t="inlineStr">
        <is>
          <t>Total Revenues</t>
        </is>
      </c>
      <c r="B5" s="6" t="n">
        <v>179757</v>
      </c>
      <c r="C5" s="6" t="n">
        <v>14405</v>
      </c>
    </row>
    <row r="6">
      <c r="A6" s="4" t="inlineStr">
        <is>
          <t>TPT MedTech - Product Revenue</t>
        </is>
      </c>
    </row>
    <row r="7">
      <c r="A7" s="4" t="inlineStr">
        <is>
          <t>Total Revenues</t>
        </is>
      </c>
      <c r="B7" s="6" t="n">
        <v>566689</v>
      </c>
      <c r="C7" s="6" t="n">
        <v>0</v>
      </c>
    </row>
    <row r="8">
      <c r="A8" s="4" t="inlineStr">
        <is>
          <t>TPT MedTech</t>
        </is>
      </c>
    </row>
    <row r="9">
      <c r="A9" s="4" t="inlineStr">
        <is>
          <t>Total Revenues</t>
        </is>
      </c>
      <c r="B9" s="6" t="n">
        <v>155919</v>
      </c>
      <c r="C9" s="6" t="n">
        <v>30484</v>
      </c>
    </row>
    <row r="10">
      <c r="A10" s="4" t="inlineStr">
        <is>
          <t>Copperhead Digital</t>
        </is>
      </c>
    </row>
    <row r="11">
      <c r="A11" s="4" t="inlineStr">
        <is>
          <t>Total Revenues</t>
        </is>
      </c>
      <c r="B11" s="6" t="n">
        <v>569179</v>
      </c>
      <c r="C11" s="6" t="n">
        <v>39391</v>
      </c>
    </row>
    <row r="12">
      <c r="A12" s="4" t="inlineStr">
        <is>
          <t>TPT SpeedConnect</t>
        </is>
      </c>
    </row>
    <row r="13">
      <c r="A13" s="4" t="inlineStr">
        <is>
          <t>Total Revenues</t>
        </is>
      </c>
      <c r="B13" s="6" t="n">
        <v>7579003</v>
      </c>
      <c r="C13" s="6" t="n">
        <v>9958770</v>
      </c>
    </row>
    <row r="14">
      <c r="A14" s="4" t="inlineStr">
        <is>
          <t>Blue Collar</t>
        </is>
      </c>
    </row>
    <row r="15">
      <c r="A15" s="4" t="inlineStr">
        <is>
          <t>Total Revenues</t>
        </is>
      </c>
      <c r="B15" s="6" t="n">
        <v>1545721</v>
      </c>
      <c r="C15" s="6" t="n">
        <v>1051120</v>
      </c>
    </row>
    <row r="16">
      <c r="A16" s="4" t="inlineStr">
        <is>
          <t>Total Services Revenues</t>
        </is>
      </c>
    </row>
    <row r="17">
      <c r="A17" s="4" t="inlineStr">
        <is>
          <t>Total Revenues</t>
        </is>
      </c>
      <c r="B17" s="6" t="n">
        <v>9460400</v>
      </c>
      <c r="C17" s="6" t="n">
        <v>11054779</v>
      </c>
    </row>
    <row r="18">
      <c r="A18" s="4" t="inlineStr">
        <is>
          <t>K Telecom</t>
        </is>
      </c>
    </row>
    <row r="19">
      <c r="A19" s="4" t="inlineStr">
        <is>
          <t>Total Revenues</t>
        </is>
      </c>
      <c r="B19" s="5" t="n">
        <v>2490</v>
      </c>
      <c r="C19" s="5" t="n">
        <v>393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2) - shares</t>
        </is>
      </c>
      <c r="B1" s="2" t="inlineStr">
        <is>
          <t>12 Months Ended</t>
        </is>
      </c>
    </row>
    <row r="2">
      <c r="B2" s="2" t="inlineStr">
        <is>
          <t>Dec. 31, 2021</t>
        </is>
      </c>
      <c r="C2" s="2" t="inlineStr">
        <is>
          <t>Dec. 31, 2020</t>
        </is>
      </c>
    </row>
    <row r="3">
      <c r="A3" s="4" t="inlineStr">
        <is>
          <t>Potentially Dilutive Securities</t>
        </is>
      </c>
      <c r="B3" s="6" t="n">
        <v>1918326652</v>
      </c>
      <c r="C3" s="6" t="n">
        <v>1426226398</v>
      </c>
    </row>
    <row r="4">
      <c r="A4" s="4" t="inlineStr">
        <is>
          <t>Total Services Revenues</t>
        </is>
      </c>
    </row>
    <row r="5">
      <c r="A5" s="4" t="inlineStr">
        <is>
          <t>Potentially Dilutive Securities</t>
        </is>
      </c>
      <c r="B5" s="6" t="n">
        <v>111000000</v>
      </c>
      <c r="C5" s="6" t="n">
        <v>4333333</v>
      </c>
    </row>
    <row r="6">
      <c r="A6" s="4" t="inlineStr">
        <is>
          <t>Convertible Promissory Notes [Member]</t>
        </is>
      </c>
    </row>
    <row r="7">
      <c r="A7" s="4" t="inlineStr">
        <is>
          <t>Potentially Dilutive Securities</t>
        </is>
      </c>
      <c r="B7" s="6" t="n">
        <v>429623112</v>
      </c>
      <c r="C7" s="6" t="n">
        <v>175316748</v>
      </c>
    </row>
    <row r="8">
      <c r="A8" s="4" t="inlineStr">
        <is>
          <t>Series A Preferred Stock</t>
        </is>
      </c>
    </row>
    <row r="9">
      <c r="A9" s="4" t="inlineStr">
        <is>
          <t>Potentially Dilutive Securities</t>
        </is>
      </c>
      <c r="B9" s="6" t="n">
        <v>1349817125</v>
      </c>
      <c r="C9" s="6" t="n">
        <v>1243987624</v>
      </c>
    </row>
    <row r="10">
      <c r="A10" s="4" t="inlineStr">
        <is>
          <t>Series B Preferred Stock</t>
        </is>
      </c>
    </row>
    <row r="11">
      <c r="A11" s="4" t="inlineStr">
        <is>
          <t>Potentially Dilutive Securities</t>
        </is>
      </c>
      <c r="B11" s="6" t="n">
        <v>2588693</v>
      </c>
      <c r="C11" s="6" t="n">
        <v>2588693</v>
      </c>
    </row>
    <row r="12">
      <c r="A12" s="4" t="inlineStr">
        <is>
          <t>Series D Preferred Stock</t>
        </is>
      </c>
    </row>
    <row r="13">
      <c r="A13" s="4" t="inlineStr">
        <is>
          <t>Potentially Dilutive Securities</t>
        </is>
      </c>
      <c r="B13" s="6" t="n">
        <v>25297722</v>
      </c>
      <c r="C13"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Details 3)</t>
        </is>
      </c>
      <c r="B1" s="2" t="inlineStr">
        <is>
          <t>Dec. 31, 2021USD ($)</t>
        </is>
      </c>
    </row>
    <row r="2">
      <c r="A2" s="4" t="inlineStr">
        <is>
          <t>Fair Value Of Derivative Instrument</t>
        </is>
      </c>
      <c r="B2" s="5" t="n">
        <v>8256309</v>
      </c>
    </row>
    <row r="3">
      <c r="A3" s="4" t="inlineStr">
        <is>
          <t>Total Services Revenues</t>
        </is>
      </c>
    </row>
    <row r="4">
      <c r="A4" s="4" t="inlineStr">
        <is>
          <t>Fair Value Of Derivative Instrument</t>
        </is>
      </c>
      <c r="B4" s="6" t="n">
        <v>3057026</v>
      </c>
    </row>
    <row r="5">
      <c r="A5" s="4" t="inlineStr">
        <is>
          <t>Auctus Convertible Promissory Notes</t>
        </is>
      </c>
    </row>
    <row r="6">
      <c r="A6" s="4" t="inlineStr">
        <is>
          <t>Fair Value Of Derivative Instrument</t>
        </is>
      </c>
      <c r="B6" s="6" t="n">
        <v>4042910</v>
      </c>
    </row>
    <row r="7">
      <c r="A7" s="4" t="inlineStr">
        <is>
          <t>Warrants Issued with the Derivative Instruments</t>
        </is>
      </c>
    </row>
    <row r="8">
      <c r="A8" s="4" t="inlineStr">
        <is>
          <t>Fair Value Of Derivative Instrument</t>
        </is>
      </c>
      <c r="B8" s="5" t="n">
        <v>9858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Details Narrative) - USD ($)</t>
        </is>
      </c>
      <c r="B1" s="2" t="inlineStr">
        <is>
          <t>12 Months Ended</t>
        </is>
      </c>
    </row>
    <row r="2">
      <c r="B2" s="2" t="inlineStr">
        <is>
          <t>Dec. 31, 2021</t>
        </is>
      </c>
      <c r="C2" s="2" t="inlineStr">
        <is>
          <t>Dec. 31, 2020</t>
        </is>
      </c>
      <c r="D2" s="2" t="inlineStr">
        <is>
          <t>Feb. 28, 2015</t>
        </is>
      </c>
    </row>
    <row r="3">
      <c r="A3" s="4" t="inlineStr">
        <is>
          <t>Development Expense Of Recorded In Marketing Expense</t>
        </is>
      </c>
      <c r="B3" s="5" t="n">
        <v>122763</v>
      </c>
    </row>
    <row r="4">
      <c r="A4" s="4" t="inlineStr">
        <is>
          <t>Agreement Amount</t>
        </is>
      </c>
      <c r="B4" s="6" t="n">
        <v>5000000</v>
      </c>
    </row>
    <row r="5">
      <c r="A5" s="4" t="inlineStr">
        <is>
          <t>Cash Equivalents</t>
        </is>
      </c>
      <c r="B5" s="6" t="n">
        <v>0</v>
      </c>
      <c r="C5" s="5" t="n">
        <v>0</v>
      </c>
    </row>
    <row r="6">
      <c r="A6" s="4" t="inlineStr">
        <is>
          <t>Allowance For Uncollectible Accounts Receivable</t>
        </is>
      </c>
      <c r="B6" s="6" t="n">
        <v>225000</v>
      </c>
      <c r="C6" s="6" t="n">
        <v>762815</v>
      </c>
    </row>
    <row r="7">
      <c r="A7" s="4" t="inlineStr">
        <is>
          <t>Impairment Of Goodwill</t>
        </is>
      </c>
      <c r="B7" s="6" t="n">
        <v>663434</v>
      </c>
      <c r="C7" s="6" t="n">
        <v>853366</v>
      </c>
    </row>
    <row r="8">
      <c r="A8" s="4" t="inlineStr">
        <is>
          <t>Impairment Of Intangible Assets</t>
        </is>
      </c>
      <c r="B8" s="5" t="n">
        <v>330508</v>
      </c>
    </row>
    <row r="9">
      <c r="A9" s="4" t="inlineStr">
        <is>
          <t>Impairment Expenses Long Lived Assets</t>
        </is>
      </c>
      <c r="C9" s="6" t="n">
        <v>1849630</v>
      </c>
    </row>
    <row r="10">
      <c r="A10" s="4" t="inlineStr">
        <is>
          <t>Estimated Useful Life</t>
        </is>
      </c>
      <c r="B10" s="4" t="inlineStr">
        <is>
          <t>5 years</t>
        </is>
      </c>
    </row>
    <row r="11">
      <c r="A11" s="4" t="inlineStr">
        <is>
          <t>Preferred Stock, Authorized</t>
        </is>
      </c>
      <c r="B11" s="6" t="n">
        <v>1000000</v>
      </c>
    </row>
    <row r="12">
      <c r="A12" s="4" t="inlineStr">
        <is>
          <t>Convertible Promissory Notes</t>
        </is>
      </c>
      <c r="B12" s="5" t="n">
        <v>3900400</v>
      </c>
      <c r="C12" s="5" t="n">
        <v>1753204</v>
      </c>
    </row>
    <row r="13">
      <c r="A13" s="4" t="inlineStr">
        <is>
          <t>Accounts Receivable</t>
        </is>
      </c>
    </row>
    <row r="14">
      <c r="A14" s="4" t="inlineStr">
        <is>
          <t>Concentration Risk</t>
        </is>
      </c>
      <c r="B14" s="4" t="inlineStr">
        <is>
          <t>45.00%</t>
        </is>
      </c>
      <c r="C14" s="4" t="inlineStr">
        <is>
          <t>78.00%</t>
        </is>
      </c>
    </row>
    <row r="15">
      <c r="A15" s="4" t="inlineStr">
        <is>
          <t>Computers and Office Equipment</t>
        </is>
      </c>
    </row>
    <row r="16">
      <c r="A16" s="4" t="inlineStr">
        <is>
          <t>Estimated Useful Life</t>
        </is>
      </c>
      <c r="B16" s="4" t="inlineStr">
        <is>
          <t>3 years</t>
        </is>
      </c>
    </row>
    <row r="17">
      <c r="A17" s="4" t="inlineStr">
        <is>
          <t>Telecommunications Equipment | Minimum</t>
        </is>
      </c>
    </row>
    <row r="18">
      <c r="A18" s="4" t="inlineStr">
        <is>
          <t>Estimated Useful Life</t>
        </is>
      </c>
      <c r="B18" s="4" t="inlineStr">
        <is>
          <t>7 years</t>
        </is>
      </c>
    </row>
    <row r="19">
      <c r="A19" s="4" t="inlineStr">
        <is>
          <t>TPT MedTech</t>
        </is>
      </c>
    </row>
    <row r="20">
      <c r="A20" s="4" t="inlineStr">
        <is>
          <t>Deferred Revenue</t>
        </is>
      </c>
      <c r="B20" s="5" t="n">
        <v>41000</v>
      </c>
      <c r="C20" s="5" t="n">
        <v>41000</v>
      </c>
    </row>
    <row r="21">
      <c r="A21" s="4" t="inlineStr">
        <is>
          <t>Ally Pharma Member</t>
        </is>
      </c>
    </row>
    <row r="22">
      <c r="A22" s="4" t="inlineStr">
        <is>
          <t>Mezzanine Stock, Issued</t>
        </is>
      </c>
      <c r="B22" s="6" t="n">
        <v>110000000</v>
      </c>
    </row>
    <row r="23">
      <c r="A23" s="4" t="inlineStr">
        <is>
          <t>Ownership Percentage</t>
        </is>
      </c>
      <c r="B23" s="4" t="inlineStr">
        <is>
          <t>80.00%</t>
        </is>
      </c>
    </row>
    <row r="24">
      <c r="A24" s="4" t="inlineStr">
        <is>
          <t>Deferred Revenue</t>
        </is>
      </c>
      <c r="B24" s="5" t="n">
        <v>421643</v>
      </c>
      <c r="C24" s="5" t="n">
        <v>292847</v>
      </c>
    </row>
    <row r="25">
      <c r="A25" s="4" t="inlineStr">
        <is>
          <t>Asia [Member]</t>
        </is>
      </c>
    </row>
    <row r="26">
      <c r="A26" s="4" t="inlineStr">
        <is>
          <t>International Sales</t>
        </is>
      </c>
      <c r="B26" s="5" t="n">
        <v>165834</v>
      </c>
    </row>
    <row r="27">
      <c r="A27" s="4" t="inlineStr">
        <is>
          <t>Series A Preferred Stock</t>
        </is>
      </c>
    </row>
    <row r="28">
      <c r="A28" s="4" t="inlineStr">
        <is>
          <t>Preferred Stock, Authorized</t>
        </is>
      </c>
      <c r="B28" s="6" t="n">
        <v>1500000000</v>
      </c>
      <c r="C28" s="6" t="n">
        <v>1000000</v>
      </c>
      <c r="D28" s="6" t="n">
        <v>100000000</v>
      </c>
    </row>
    <row r="29">
      <c r="A29" s="4" t="inlineStr">
        <is>
          <t>Percentage Of Common Stock Conversion</t>
        </is>
      </c>
      <c r="B29" s="4" t="inlineStr">
        <is>
          <t>60.00%</t>
        </is>
      </c>
      <c r="C29" s="4" t="inlineStr">
        <is>
          <t>60.00%</t>
        </is>
      </c>
    </row>
    <row r="30">
      <c r="A30" s="4" t="inlineStr">
        <is>
          <t>Mezzanine Stock, Issued</t>
        </is>
      </c>
      <c r="B30" s="6" t="n">
        <v>1000000</v>
      </c>
      <c r="C30" s="6" t="n">
        <v>1000000</v>
      </c>
    </row>
    <row r="31">
      <c r="A31" s="4" t="inlineStr">
        <is>
          <t>Total Services Revenues</t>
        </is>
      </c>
    </row>
    <row r="32">
      <c r="A32" s="4" t="inlineStr">
        <is>
          <t>Estimated Useful Life</t>
        </is>
      </c>
      <c r="B32" s="4" t="inlineStr">
        <is>
          <t>10 years</t>
        </is>
      </c>
    </row>
    <row r="33">
      <c r="A33" s="4" t="inlineStr">
        <is>
          <t>Preferred Stock, Authorized</t>
        </is>
      </c>
      <c r="B33" s="6" t="n">
        <v>1250000000</v>
      </c>
    </row>
    <row r="34">
      <c r="A34" s="4" t="inlineStr">
        <is>
          <t>Stimulus Offerings</t>
        </is>
      </c>
      <c r="B34" s="5" t="n">
        <v>1402700</v>
      </c>
    </row>
    <row r="35">
      <c r="A35" s="4" t="inlineStr">
        <is>
          <t>Amount Raised From Common Shares</t>
        </is>
      </c>
      <c r="B35" s="6" t="n">
        <v>855094</v>
      </c>
    </row>
    <row r="36">
      <c r="A36" s="4" t="inlineStr">
        <is>
          <t>Convertible Promissory Notes</t>
        </is>
      </c>
      <c r="B36" s="5" t="n">
        <v>543500</v>
      </c>
    </row>
    <row r="37">
      <c r="A37" s="4" t="inlineStr">
        <is>
          <t>Percentage Of Common Stock Conversion</t>
        </is>
      </c>
      <c r="B37" s="4" t="inlineStr">
        <is>
          <t>6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ACQUISITIONS (Details) - USD ($)</t>
        </is>
      </c>
      <c r="B1" s="2" t="inlineStr">
        <is>
          <t>12 Months Ended</t>
        </is>
      </c>
    </row>
    <row r="2">
      <c r="B2" s="2" t="inlineStr">
        <is>
          <t>Dec. 31, 2021</t>
        </is>
      </c>
      <c r="C2" s="2" t="inlineStr">
        <is>
          <t>Dec. 31, 2020</t>
        </is>
      </c>
    </row>
    <row r="3">
      <c r="A3" s="4" t="inlineStr">
        <is>
          <t>Goodwill</t>
        </is>
      </c>
      <c r="B3" s="5" t="n">
        <v>104657</v>
      </c>
      <c r="C3" s="5" t="n">
        <v>768091</v>
      </c>
    </row>
    <row r="4">
      <c r="A4" s="4" t="inlineStr">
        <is>
          <t>The Fitness Container, LLC</t>
        </is>
      </c>
    </row>
    <row r="5">
      <c r="A5" s="4" t="inlineStr">
        <is>
          <t>Note Payable</t>
        </is>
      </c>
      <c r="B5" s="6" t="n">
        <v>340000</v>
      </c>
    </row>
    <row r="6">
      <c r="A6" s="4" t="inlineStr">
        <is>
          <t>Accounts Payable</t>
        </is>
      </c>
      <c r="B6" s="6" t="n">
        <v>157252</v>
      </c>
    </row>
    <row r="7">
      <c r="A7" s="4" t="inlineStr">
        <is>
          <t>Non-controlling Interest</t>
        </is>
      </c>
      <c r="B7" s="6" t="n">
        <v>-113333</v>
      </c>
    </row>
    <row r="8">
      <c r="A8" s="4" t="inlineStr">
        <is>
          <t>Consideration Given At Fair Value</t>
        </is>
      </c>
      <c r="B8" s="6" t="n">
        <v>610585</v>
      </c>
    </row>
    <row r="9">
      <c r="A9" s="4" t="inlineStr">
        <is>
          <t>Cash</t>
        </is>
      </c>
      <c r="B9" s="6" t="n">
        <v>460</v>
      </c>
    </row>
    <row r="10">
      <c r="A10" s="4" t="inlineStr">
        <is>
          <t>Accounts Receivable</t>
        </is>
      </c>
      <c r="B10" s="6" t="n">
        <v>39034</v>
      </c>
    </row>
    <row r="11">
      <c r="A11" s="4" t="inlineStr">
        <is>
          <t>Accounts Receivable Other</t>
        </is>
      </c>
      <c r="B11" s="6" t="n">
        <v>39494</v>
      </c>
    </row>
    <row r="12">
      <c r="A12" s="4" t="inlineStr">
        <is>
          <t>Goodwill</t>
        </is>
      </c>
      <c r="B12" s="5" t="n">
        <v>5710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QUISITIONS (Details 1) - Total Services Revenues - USD ($)</t>
        </is>
      </c>
      <c r="B1" s="2" t="inlineStr">
        <is>
          <t>12 Months Ended</t>
        </is>
      </c>
    </row>
    <row r="2">
      <c r="B2" s="2" t="inlineStr">
        <is>
          <t>Dec. 31, 2021</t>
        </is>
      </c>
      <c r="C2" s="2" t="inlineStr">
        <is>
          <t>Dec. 31, 2020</t>
        </is>
      </c>
    </row>
    <row r="3">
      <c r="A3" s="4" t="inlineStr">
        <is>
          <t>Revenue</t>
        </is>
      </c>
      <c r="B3" s="5" t="n">
        <v>10029579</v>
      </c>
      <c r="C3" s="5" t="n">
        <v>11191709</v>
      </c>
    </row>
    <row r="4">
      <c r="A4" s="4" t="inlineStr">
        <is>
          <t>Cost Of Sales</t>
        </is>
      </c>
      <c r="B4" s="6" t="n">
        <v>7802175</v>
      </c>
      <c r="C4" s="6" t="n">
        <v>7270166</v>
      </c>
    </row>
    <row r="5">
      <c r="A5" s="4" t="inlineStr">
        <is>
          <t>Gross Profit</t>
        </is>
      </c>
      <c r="B5" s="6" t="n">
        <v>2227404</v>
      </c>
      <c r="C5" s="6" t="n">
        <v>3921543</v>
      </c>
    </row>
    <row r="6">
      <c r="A6" s="4" t="inlineStr">
        <is>
          <t>Expenses</t>
        </is>
      </c>
      <c r="B6" s="6" t="n">
        <v>-8905220</v>
      </c>
      <c r="C6" s="6" t="n">
        <v>-12305652</v>
      </c>
    </row>
    <row r="7">
      <c r="A7" s="4" t="inlineStr">
        <is>
          <t>Other Income (expense)</t>
        </is>
      </c>
      <c r="B7" s="6" t="n">
        <v>2582309</v>
      </c>
      <c r="C7" s="6" t="n">
        <v>85071</v>
      </c>
    </row>
    <row r="8">
      <c r="A8" s="4" t="inlineStr">
        <is>
          <t>Net Income (loss)</t>
        </is>
      </c>
      <c r="B8" s="5" t="n">
        <v>-4095507</v>
      </c>
      <c r="C8" s="5" t="n">
        <v>-8299039</v>
      </c>
    </row>
    <row r="9">
      <c r="A9" s="4" t="inlineStr">
        <is>
          <t>Loss Per Share</t>
        </is>
      </c>
      <c r="B9" s="5" t="n">
        <v>0</v>
      </c>
      <c r="C9" s="8" t="n">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3" customWidth="1" min="1" max="1"/>
    <col width="15" customWidth="1" min="2" max="2"/>
    <col width="80" customWidth="1" min="3" max="3"/>
    <col width="14" customWidth="1" min="4" max="4"/>
  </cols>
  <sheetData>
    <row r="1">
      <c r="A1" s="1" t="inlineStr">
        <is>
          <t>ACQUISITIONS (Details Narrative) - USD ($)</t>
        </is>
      </c>
      <c r="B1" s="2" t="inlineStr">
        <is>
          <t>1 Months Ended</t>
        </is>
      </c>
      <c r="C1" s="2" t="inlineStr">
        <is>
          <t>12 Months Ended</t>
        </is>
      </c>
    </row>
    <row r="2">
      <c r="B2" s="2" t="inlineStr">
        <is>
          <t>Jun. 22, 2021</t>
        </is>
      </c>
      <c r="C2" s="2" t="inlineStr">
        <is>
          <t>Dec. 31, 2021</t>
        </is>
      </c>
      <c r="D2" s="2" t="inlineStr">
        <is>
          <t>Dec. 31, 2020</t>
        </is>
      </c>
    </row>
    <row r="3">
      <c r="A3" s="4" t="inlineStr">
        <is>
          <t>Promissory Note Payables</t>
        </is>
      </c>
      <c r="C3" s="5" t="n">
        <v>2000</v>
      </c>
    </row>
    <row r="4">
      <c r="A4" s="4" t="inlineStr">
        <is>
          <t>Revenue From Operation</t>
        </is>
      </c>
      <c r="C4" s="6" t="n">
        <v>10029579</v>
      </c>
      <c r="D4" s="5" t="n">
        <v>11094170</v>
      </c>
    </row>
    <row r="5">
      <c r="A5" s="4" t="inlineStr">
        <is>
          <t>Note Payable</t>
        </is>
      </c>
      <c r="C5" s="6" t="n">
        <v>500000</v>
      </c>
    </row>
    <row r="6">
      <c r="A6" s="4" t="inlineStr">
        <is>
          <t>Non-controlling Interest</t>
        </is>
      </c>
      <c r="C6" s="6" t="n">
        <v>1546889</v>
      </c>
      <c r="D6" s="6" t="n">
        <v>1328939</v>
      </c>
    </row>
    <row r="7">
      <c r="A7" s="4" t="inlineStr">
        <is>
          <t>Liabilities Under License Agreement</t>
        </is>
      </c>
      <c r="C7" s="5" t="n">
        <v>33506335</v>
      </c>
      <c r="D7" s="6" t="n">
        <v>32836215</v>
      </c>
    </row>
    <row r="8">
      <c r="A8" s="4" t="inlineStr">
        <is>
          <t>The Fitness Container, LLC</t>
        </is>
      </c>
    </row>
    <row r="9">
      <c r="A9" s="4" t="inlineStr">
        <is>
          <t>Tpt Owns Description</t>
        </is>
      </c>
      <c r="C9" s="4" t="inlineStr">
        <is>
          <t>TPT owns 75% is a California LLC founded in 2014 focused on custom designing, manufacturing</t>
        </is>
      </c>
    </row>
    <row r="10">
      <c r="A10" s="4" t="inlineStr">
        <is>
          <t>Common Stock Shares Issued</t>
        </is>
      </c>
      <c r="C10" s="6" t="n">
        <v>500000</v>
      </c>
    </row>
    <row r="11">
      <c r="A11" s="4" t="inlineStr">
        <is>
          <t>Common Stock Shares Price</t>
        </is>
      </c>
      <c r="C11" s="5" t="n">
        <v>1</v>
      </c>
    </row>
    <row r="12">
      <c r="A12" s="4" t="inlineStr">
        <is>
          <t>Promissory Note Payables</t>
        </is>
      </c>
      <c r="C12" s="5" t="n">
        <v>500000</v>
      </c>
    </row>
    <row r="13">
      <c r="A13" s="4" t="inlineStr">
        <is>
          <t>Gross Profit Royalty From Sales Percentage</t>
        </is>
      </c>
      <c r="C13" s="4" t="inlineStr">
        <is>
          <t>10.00%</t>
        </is>
      </c>
    </row>
    <row r="14">
      <c r="A14" s="4" t="inlineStr">
        <is>
          <t>Employee Benefit</t>
        </is>
      </c>
      <c r="C14" s="5" t="n">
        <v>120000</v>
      </c>
    </row>
    <row r="15">
      <c r="A15" s="4" t="inlineStr">
        <is>
          <t>Revenue From Operation</t>
        </is>
      </c>
      <c r="D15" s="6" t="n">
        <v>0</v>
      </c>
    </row>
    <row r="16">
      <c r="A16" s="4" t="inlineStr">
        <is>
          <t>Education System Management [Member]</t>
        </is>
      </c>
    </row>
    <row r="17">
      <c r="A17" s="4" t="inlineStr">
        <is>
          <t>Description Of Merger Agreement</t>
        </is>
      </c>
      <c r="C17" s="4" t="inlineStr">
        <is>
          <t>TPT Strategic and the Company signed a merger agreement with Education Systems Management, LLC (“EDSM”) to create a merged public entity. TPT Strategic will become a non controlling interest to TPTW after the merger and after fund raising efforts at an estimated 28%</t>
        </is>
      </c>
    </row>
    <row r="18">
      <c r="A18" s="4" t="inlineStr">
        <is>
          <t>Description Software Development Agreement</t>
        </is>
      </c>
      <c r="C18" s="4" t="inlineStr">
        <is>
          <t>Company will enter into a software development agreement for the development of a standalone backend and front-end telemedicine technology platform which is not to exceed $3.5M in cost</t>
        </is>
      </c>
    </row>
    <row r="19">
      <c r="A19" s="4" t="inlineStr">
        <is>
          <t>Unaudited Annual Revenue</t>
        </is>
      </c>
      <c r="B19" s="5" t="n">
        <v>4000000</v>
      </c>
    </row>
    <row r="20">
      <c r="A20" s="4" t="inlineStr">
        <is>
          <t>Dividend After Complete Merger, Shares</t>
        </is>
      </c>
      <c r="B20" s="6" t="n">
        <v>2500000</v>
      </c>
    </row>
    <row r="21">
      <c r="A21" s="4" t="inlineStr">
        <is>
          <t>Southern Plains Oil Corp [Member]</t>
        </is>
      </c>
    </row>
    <row r="22">
      <c r="A22" s="4" t="inlineStr">
        <is>
          <t>Preferred Stock Shares Issued</t>
        </is>
      </c>
      <c r="D22" s="6" t="n">
        <v>350000</v>
      </c>
    </row>
    <row r="23">
      <c r="A23" s="4" t="inlineStr">
        <is>
          <t>Note Payable</t>
        </is>
      </c>
      <c r="D23" s="6" t="n">
        <v>350000</v>
      </c>
    </row>
    <row r="24">
      <c r="A24" s="4" t="inlineStr">
        <is>
          <t>Non-controlling Interest</t>
        </is>
      </c>
      <c r="D24" s="6" t="n">
        <v>219058</v>
      </c>
    </row>
    <row r="25">
      <c r="A25" s="4" t="inlineStr">
        <is>
          <t>Liabilities Under License Agreement</t>
        </is>
      </c>
      <c r="D25" s="6" t="n">
        <v>3500000</v>
      </c>
    </row>
    <row r="26">
      <c r="A26" s="4" t="inlineStr">
        <is>
          <t>Expenses</t>
        </is>
      </c>
      <c r="D26" s="5" t="n">
        <v>35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GOING CONCERN (Details Narrative)</t>
        </is>
      </c>
    </row>
    <row r="4">
      <c r="A4" s="4" t="inlineStr">
        <is>
          <t>Net Loss</t>
        </is>
      </c>
      <c r="B4" s="5" t="n">
        <v>4095507</v>
      </c>
      <c r="C4" s="5" t="n">
        <v>8119268</v>
      </c>
    </row>
    <row r="5">
      <c r="A5" s="4" t="inlineStr">
        <is>
          <t>Net Cash Used In Operating Activities</t>
        </is>
      </c>
      <c r="B5" s="6" t="n">
        <v>-995093</v>
      </c>
      <c r="C5" s="6" t="n">
        <v>-489573</v>
      </c>
    </row>
    <row r="6">
      <c r="A6" s="4" t="inlineStr">
        <is>
          <t>Impairment Of Goodwill And Long Lived Assets</t>
        </is>
      </c>
      <c r="B6" s="6" t="n">
        <v>1170451</v>
      </c>
      <c r="C6" s="6" t="n">
        <v>5378277</v>
      </c>
    </row>
    <row r="7">
      <c r="A7" s="4" t="inlineStr">
        <is>
          <t>Net Increase In Assets And Liabilities</t>
        </is>
      </c>
      <c r="B7" s="6" t="n">
        <v>4270865</v>
      </c>
      <c r="C7" s="6" t="n">
        <v>2251418</v>
      </c>
    </row>
    <row r="8">
      <c r="A8" s="4" t="inlineStr">
        <is>
          <t>Net Cash Provided By Financing Activities</t>
        </is>
      </c>
      <c r="B8" s="6" t="n">
        <v>1169810</v>
      </c>
      <c r="C8" s="6" t="n">
        <v>817608</v>
      </c>
    </row>
    <row r="9">
      <c r="A9" s="4" t="inlineStr">
        <is>
          <t>Proceeds From Sale Of Series D Preferred Stock Shares</t>
        </is>
      </c>
      <c r="B9" s="6" t="n">
        <v>610502</v>
      </c>
    </row>
    <row r="10">
      <c r="A10" s="4" t="inlineStr">
        <is>
          <t>Proceeds From Convertible Notes, Loans And Advances</t>
        </is>
      </c>
      <c r="B10" s="6" t="n">
        <v>3900400</v>
      </c>
      <c r="C10" s="6" t="n">
        <v>1753204</v>
      </c>
    </row>
    <row r="11">
      <c r="A11" s="4" t="inlineStr">
        <is>
          <t>Payment On Convertible Loans, Advances And Factoring Agreements</t>
        </is>
      </c>
      <c r="B11" s="6" t="n">
        <v>3502592</v>
      </c>
      <c r="C11" s="6" t="n">
        <v>1169330</v>
      </c>
    </row>
    <row r="12">
      <c r="A12" s="4" t="inlineStr">
        <is>
          <t>Payments On Convertible Notes And Amounts Payable - Related Parties</t>
        </is>
      </c>
      <c r="B12" s="6" t="n">
        <v>64480</v>
      </c>
    </row>
    <row r="13">
      <c r="A13" s="4" t="inlineStr">
        <is>
          <t>Proceeds From The Sale Of Interest</t>
        </is>
      </c>
      <c r="B13" s="6" t="n">
        <v>460000</v>
      </c>
    </row>
    <row r="14">
      <c r="A14" s="4" t="inlineStr">
        <is>
          <t>Net Cash Used In Investing Activities</t>
        </is>
      </c>
      <c r="B14" s="6" t="n">
        <v>324040</v>
      </c>
      <c r="C14" s="5" t="n">
        <v>-500898</v>
      </c>
    </row>
    <row r="15">
      <c r="A15" s="4" t="inlineStr">
        <is>
          <t>Stimulus Offerings</t>
        </is>
      </c>
      <c r="B15" s="5" t="n">
        <v>1402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Products</t>
        </is>
      </c>
      <c r="B4" s="5" t="n">
        <v>569179</v>
      </c>
      <c r="C4" s="5" t="n">
        <v>39391</v>
      </c>
    </row>
    <row r="5">
      <c r="A5" s="4" t="inlineStr">
        <is>
          <t>Services</t>
        </is>
      </c>
      <c r="B5" s="6" t="n">
        <v>9460400</v>
      </c>
      <c r="C5" s="6" t="n">
        <v>11054799</v>
      </c>
    </row>
    <row r="6">
      <c r="A6" s="4" t="inlineStr">
        <is>
          <t>Total Revenues</t>
        </is>
      </c>
      <c r="B6" s="6" t="n">
        <v>10029579</v>
      </c>
      <c r="C6" s="6" t="n">
        <v>11094170</v>
      </c>
    </row>
    <row r="7">
      <c r="A7" s="3" t="inlineStr">
        <is>
          <t>Cost Of Sales:</t>
        </is>
      </c>
    </row>
    <row r="8">
      <c r="A8" s="4" t="inlineStr">
        <is>
          <t>Total Costs Of Sales</t>
        </is>
      </c>
      <c r="B8" s="6" t="n">
        <v>7802175</v>
      </c>
      <c r="C8" s="6" t="n">
        <v>7193493</v>
      </c>
    </row>
    <row r="9">
      <c r="A9" s="4" t="inlineStr">
        <is>
          <t>Gross Profit</t>
        </is>
      </c>
      <c r="B9" s="6" t="n">
        <v>2227404</v>
      </c>
      <c r="C9" s="6" t="n">
        <v>3900677</v>
      </c>
    </row>
    <row r="10">
      <c r="A10" s="3" t="inlineStr">
        <is>
          <t>Operating Expenses:</t>
        </is>
      </c>
    </row>
    <row r="11">
      <c r="A11" s="4" t="inlineStr">
        <is>
          <t>Sales And Marketing</t>
        </is>
      </c>
      <c r="B11" s="6" t="n">
        <v>20281</v>
      </c>
      <c r="C11" s="6" t="n">
        <v>55776</v>
      </c>
    </row>
    <row r="12">
      <c r="A12" s="4" t="inlineStr">
        <is>
          <t>Professional</t>
        </is>
      </c>
      <c r="B12" s="6" t="n">
        <v>1493467</v>
      </c>
      <c r="C12" s="6" t="n">
        <v>2077770</v>
      </c>
    </row>
    <row r="13">
      <c r="A13" s="4" t="inlineStr">
        <is>
          <t>Payroll And Related</t>
        </is>
      </c>
      <c r="B13" s="6" t="n">
        <v>2624667</v>
      </c>
      <c r="C13" s="6" t="n">
        <v>2502461</v>
      </c>
    </row>
    <row r="14">
      <c r="A14" s="4" t="inlineStr">
        <is>
          <t>General And Administrative</t>
        </is>
      </c>
      <c r="B14" s="6" t="n">
        <v>2362560</v>
      </c>
      <c r="C14" s="6" t="n">
        <v>1980371</v>
      </c>
    </row>
    <row r="15">
      <c r="A15" s="4" t="inlineStr">
        <is>
          <t>Research And Development</t>
        </is>
      </c>
      <c r="B15" s="6" t="n">
        <v>0</v>
      </c>
      <c r="C15" s="6" t="n">
        <v>1000000</v>
      </c>
    </row>
    <row r="16">
      <c r="A16" s="4" t="inlineStr">
        <is>
          <t>Impairment Of Goodwill And Long-lived Assets</t>
        </is>
      </c>
      <c r="B16" s="6" t="n">
        <v>993942</v>
      </c>
      <c r="C16" s="6" t="n">
        <v>2702996</v>
      </c>
    </row>
    <row r="17">
      <c r="A17" s="4" t="inlineStr">
        <is>
          <t>Depreciation</t>
        </is>
      </c>
      <c r="B17" s="6" t="n">
        <v>682111</v>
      </c>
      <c r="C17" s="6" t="n">
        <v>1054702</v>
      </c>
    </row>
    <row r="18">
      <c r="A18" s="4" t="inlineStr">
        <is>
          <t>Amortization</t>
        </is>
      </c>
      <c r="B18" s="6" t="n">
        <v>728192</v>
      </c>
      <c r="C18" s="6" t="n">
        <v>730940</v>
      </c>
    </row>
    <row r="19">
      <c r="A19" s="4" t="inlineStr">
        <is>
          <t>Total Operating Expenses</t>
        </is>
      </c>
      <c r="B19" s="6" t="n">
        <v>8905220</v>
      </c>
      <c r="C19" s="6" t="n">
        <v>12105016</v>
      </c>
    </row>
    <row r="20">
      <c r="A20" s="4" t="inlineStr">
        <is>
          <t>Loss From Operations</t>
        </is>
      </c>
      <c r="B20" s="6" t="n">
        <v>-6677816</v>
      </c>
      <c r="C20" s="6" t="n">
        <v>-8204339</v>
      </c>
    </row>
    <row r="21">
      <c r="A21" s="3" t="inlineStr">
        <is>
          <t>Other Income (expense)</t>
        </is>
      </c>
    </row>
    <row r="22">
      <c r="A22" s="4" t="inlineStr">
        <is>
          <t>Derivative Gain (expense)</t>
        </is>
      </c>
      <c r="B22" s="6" t="n">
        <v>-3536901</v>
      </c>
      <c r="C22" s="6" t="n">
        <v>1140323</v>
      </c>
    </row>
    <row r="23">
      <c r="A23" s="4" t="inlineStr">
        <is>
          <t>Gain On Debt Extinguishment</t>
        </is>
      </c>
      <c r="B23" s="6" t="n">
        <v>8470939</v>
      </c>
      <c r="C23" s="6" t="n">
        <v>1252131</v>
      </c>
    </row>
    <row r="24">
      <c r="A24" s="4" t="inlineStr">
        <is>
          <t>Gain (loss) On Debt Conversions</t>
        </is>
      </c>
      <c r="B24" s="6" t="n">
        <v>0</v>
      </c>
      <c r="C24" s="6" t="n">
        <v>-775650</v>
      </c>
    </row>
    <row r="25">
      <c r="A25" s="4" t="inlineStr">
        <is>
          <t>Interest Expense</t>
        </is>
      </c>
      <c r="B25" s="6" t="n">
        <v>-2637132</v>
      </c>
      <c r="C25" s="6" t="n">
        <v>-1531733</v>
      </c>
    </row>
    <row r="26">
      <c r="A26" s="4" t="inlineStr">
        <is>
          <t>Other Gains, Net</t>
        </is>
      </c>
      <c r="B26" s="6" t="n">
        <v>285403</v>
      </c>
      <c r="C26" s="6" t="n">
        <v>0</v>
      </c>
    </row>
    <row r="27">
      <c r="A27" s="4" t="inlineStr">
        <is>
          <t>Total Other Income (expense)</t>
        </is>
      </c>
      <c r="B27" s="6" t="n">
        <v>2582309</v>
      </c>
      <c r="C27" s="6" t="n">
        <v>85071</v>
      </c>
    </row>
    <row r="28">
      <c r="A28" s="4" t="inlineStr">
        <is>
          <t>Net Loss Before Income Taxes</t>
        </is>
      </c>
      <c r="B28" s="6" t="n">
        <v>-4095507</v>
      </c>
      <c r="C28" s="6" t="n">
        <v>-8119268</v>
      </c>
    </row>
    <row r="29">
      <c r="A29" s="4" t="inlineStr">
        <is>
          <t>Income Taxes</t>
        </is>
      </c>
      <c r="B29" s="6" t="n">
        <v>0</v>
      </c>
      <c r="C29" s="6" t="n">
        <v>0</v>
      </c>
    </row>
    <row r="30">
      <c r="A30" s="4" t="inlineStr">
        <is>
          <t>Net Loss Before Non-controlling Interests</t>
        </is>
      </c>
      <c r="B30" s="6" t="n">
        <v>-4095507</v>
      </c>
      <c r="C30" s="6" t="n">
        <v>-8119268</v>
      </c>
    </row>
    <row r="31">
      <c r="A31" s="4" t="inlineStr">
        <is>
          <t>Net Loss Attributable To Non-controlling Interests</t>
        </is>
      </c>
      <c r="B31" s="6" t="n">
        <v>76614</v>
      </c>
      <c r="C31" s="6" t="n">
        <v>47417</v>
      </c>
    </row>
    <row r="32">
      <c r="A32" s="4" t="inlineStr">
        <is>
          <t>Net Loss Attributable To Tpt Global Tech, Inc. Shareholders</t>
        </is>
      </c>
      <c r="B32" s="5" t="n">
        <v>-4018893</v>
      </c>
      <c r="C32" s="5" t="n">
        <v>-8071851</v>
      </c>
    </row>
    <row r="33">
      <c r="A33" s="4" t="inlineStr">
        <is>
          <t>Loss Per Common Shares-basic And Diluted</t>
        </is>
      </c>
      <c r="B33" s="5" t="n">
        <v>0</v>
      </c>
      <c r="C33" s="8" t="n">
        <v>-0.01</v>
      </c>
    </row>
    <row r="34">
      <c r="A34" s="4" t="inlineStr">
        <is>
          <t>Weighted-average Common Shares Outstanding-basic And Diluted</t>
        </is>
      </c>
      <c r="B34" s="6" t="n">
        <v>889406311</v>
      </c>
      <c r="C34" s="6" t="n">
        <v>740163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Property, Plant And Equipment, Gross</t>
        </is>
      </c>
      <c r="B2" s="5" t="n">
        <v>2974263</v>
      </c>
      <c r="C2" s="5" t="n">
        <v>3138977</v>
      </c>
    </row>
    <row r="3">
      <c r="A3" s="4" t="inlineStr">
        <is>
          <t>Accumulated Depreciation</t>
        </is>
      </c>
      <c r="B3" s="6" t="n">
        <v>-1325241</v>
      </c>
      <c r="C3" s="6" t="n">
        <v>-993380</v>
      </c>
    </row>
    <row r="4">
      <c r="A4" s="4" t="inlineStr">
        <is>
          <t>Property And Equipment, Net</t>
        </is>
      </c>
      <c r="B4" s="6" t="n">
        <v>1649022</v>
      </c>
      <c r="C4" s="6" t="n">
        <v>2145597</v>
      </c>
    </row>
    <row r="5">
      <c r="A5" s="4" t="inlineStr">
        <is>
          <t>Telecommunications Fiber and Equipment</t>
        </is>
      </c>
    </row>
    <row r="6">
      <c r="A6" s="4" t="inlineStr">
        <is>
          <t>Property, Plant And Equipment, Gross</t>
        </is>
      </c>
      <c r="B6" s="6" t="n">
        <v>2686905</v>
      </c>
      <c r="C6" s="6" t="n">
        <v>2530167</v>
      </c>
    </row>
    <row r="7">
      <c r="A7" s="4" t="inlineStr">
        <is>
          <t>Film Production Equipment</t>
        </is>
      </c>
    </row>
    <row r="8">
      <c r="A8" s="4" t="inlineStr">
        <is>
          <t>Property, Plant And Equipment, Gross</t>
        </is>
      </c>
      <c r="B8" s="6" t="n">
        <v>0</v>
      </c>
      <c r="C8" s="6" t="n">
        <v>369903</v>
      </c>
    </row>
    <row r="9">
      <c r="A9" s="4" t="inlineStr">
        <is>
          <t>Office Furniture and Equipment</t>
        </is>
      </c>
    </row>
    <row r="10">
      <c r="A10" s="4" t="inlineStr">
        <is>
          <t>Property, Plant And Equipment, Gross</t>
        </is>
      </c>
      <c r="B10" s="6" t="n">
        <v>77859</v>
      </c>
      <c r="C10" s="6" t="n">
        <v>133329</v>
      </c>
    </row>
    <row r="11">
      <c r="A11" s="4" t="inlineStr">
        <is>
          <t>Medical Equipment</t>
        </is>
      </c>
    </row>
    <row r="12">
      <c r="A12" s="4" t="inlineStr">
        <is>
          <t>Property, Plant And Equipment, Gross</t>
        </is>
      </c>
      <c r="B12" s="6" t="n">
        <v>209499</v>
      </c>
      <c r="C12" s="6" t="n">
        <v>86899</v>
      </c>
    </row>
    <row r="13">
      <c r="A13" s="4" t="inlineStr">
        <is>
          <t>Leasehold Improvements</t>
        </is>
      </c>
    </row>
    <row r="14">
      <c r="A14" s="4" t="inlineStr">
        <is>
          <t>Property, Plant And Equipment, Gross</t>
        </is>
      </c>
      <c r="B14" s="5" t="n">
        <v>0</v>
      </c>
      <c r="C14" s="5" t="n">
        <v>186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5" t="n">
        <v>682111</v>
      </c>
      <c r="C4" s="5" t="n">
        <v>1054702</v>
      </c>
    </row>
    <row r="5">
      <c r="A5" s="4" t="inlineStr">
        <is>
          <t>Impairment Expenses</t>
        </is>
      </c>
      <c r="C5" s="5" t="n">
        <v>1849630</v>
      </c>
    </row>
    <row r="6">
      <c r="A6" s="4" t="inlineStr">
        <is>
          <t>Recognized Gain From A Theft Of Equipment</t>
        </is>
      </c>
      <c r="B6" s="6" t="n">
        <v>485404</v>
      </c>
    </row>
    <row r="7">
      <c r="A7" s="4" t="inlineStr">
        <is>
          <t>Financing Lease</t>
        </is>
      </c>
      <c r="B7" s="5" t="n">
        <v>2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FINANCING ARRANGEMENTS (Details) - USD ($)</t>
        </is>
      </c>
      <c r="B1" s="2" t="inlineStr">
        <is>
          <t>Dec. 31, 2021</t>
        </is>
      </c>
      <c r="C1" s="2" t="inlineStr">
        <is>
          <t>Dec. 31, 2020</t>
        </is>
      </c>
    </row>
    <row r="2">
      <c r="A2" s="3" t="inlineStr">
        <is>
          <t>DEBT FINANCING ARRANGEMENTS</t>
        </is>
      </c>
    </row>
    <row r="3">
      <c r="A3" s="4" t="inlineStr">
        <is>
          <t>Loans And Advances</t>
        </is>
      </c>
      <c r="B3" s="5" t="n">
        <v>941242</v>
      </c>
      <c r="C3" s="5" t="n">
        <v>2517200</v>
      </c>
    </row>
    <row r="4">
      <c r="A4" s="4" t="inlineStr">
        <is>
          <t>Convertible Notes Payable</t>
        </is>
      </c>
      <c r="B4" s="6" t="n">
        <v>1162606</v>
      </c>
      <c r="C4" s="6" t="n">
        <v>1711098</v>
      </c>
    </row>
    <row r="5">
      <c r="A5" s="4" t="inlineStr">
        <is>
          <t>Factoring Agreements</t>
        </is>
      </c>
      <c r="B5" s="6" t="n">
        <v>723754</v>
      </c>
      <c r="C5" s="6" t="n">
        <v>635130</v>
      </c>
    </row>
    <row r="6">
      <c r="A6" s="4" t="inlineStr">
        <is>
          <t>Debt - Third Party</t>
        </is>
      </c>
      <c r="B6" s="6" t="n">
        <v>2827602</v>
      </c>
      <c r="C6" s="6" t="n">
        <v>4863428</v>
      </c>
    </row>
    <row r="7">
      <c r="A7" s="4" t="inlineStr">
        <is>
          <t>Line Of Credit, Related Party Secured By Assets</t>
        </is>
      </c>
      <c r="B7" s="6" t="n">
        <v>3043390</v>
      </c>
      <c r="C7" s="6" t="n">
        <v>3043390</v>
      </c>
    </row>
    <row r="8">
      <c r="A8" s="4" t="inlineStr">
        <is>
          <t>Debt - Other Related Party, Net Of Discounts</t>
        </is>
      </c>
      <c r="B8" s="6" t="n">
        <v>7450000</v>
      </c>
      <c r="C8" s="6" t="n">
        <v>7423334</v>
      </c>
    </row>
    <row r="9">
      <c r="A9" s="4" t="inlineStr">
        <is>
          <t>Convertible Debt - Related Party</t>
        </is>
      </c>
      <c r="B9" s="6" t="n">
        <v>902781</v>
      </c>
      <c r="C9" s="6" t="n">
        <v>922481</v>
      </c>
    </row>
    <row r="10">
      <c r="A10" s="4" t="inlineStr">
        <is>
          <t>Shareholder Debt</t>
        </is>
      </c>
      <c r="B10" s="6" t="n">
        <v>49452</v>
      </c>
      <c r="C10" s="6" t="n">
        <v>93072</v>
      </c>
    </row>
    <row r="11">
      <c r="A11" s="4" t="inlineStr">
        <is>
          <t>Debt - Related Party</t>
        </is>
      </c>
      <c r="B11" s="6" t="n">
        <v>11445623</v>
      </c>
      <c r="C11" s="6" t="n">
        <v>11482277</v>
      </c>
    </row>
    <row r="12">
      <c r="A12" s="4" t="inlineStr">
        <is>
          <t>Total Financing Arrangements</t>
        </is>
      </c>
      <c r="B12" s="6" t="n">
        <v>14273225</v>
      </c>
      <c r="C12" s="6" t="n">
        <v>16345705</v>
      </c>
    </row>
    <row r="13">
      <c r="A13" s="3" t="inlineStr">
        <is>
          <t>Less Current Liabilities:</t>
        </is>
      </c>
    </row>
    <row r="14">
      <c r="A14" s="4" t="inlineStr">
        <is>
          <t>Loans, Advances And Agreements - Third Party</t>
        </is>
      </c>
      <c r="B14" s="6" t="n">
        <v>-1446571</v>
      </c>
      <c r="C14" s="6" t="n">
        <v>-2308753</v>
      </c>
    </row>
    <row r="15">
      <c r="A15" s="4" t="inlineStr">
        <is>
          <t>Convertible Notes Payable, Third Party</t>
        </is>
      </c>
      <c r="B15" s="6" t="n">
        <v>-1162606</v>
      </c>
      <c r="C15" s="6" t="n">
        <v>-1711098</v>
      </c>
    </row>
    <row r="16">
      <c r="A16" s="4" t="inlineStr">
        <is>
          <t>Debt - Related Party, Net Of Discount</t>
        </is>
      </c>
      <c r="B16" s="6" t="n">
        <v>-10542842</v>
      </c>
      <c r="C16" s="6" t="n">
        <v>-10559796</v>
      </c>
    </row>
    <row r="17">
      <c r="A17" s="4" t="inlineStr">
        <is>
          <t>Convertible Notes Payable - Related Party</t>
        </is>
      </c>
      <c r="B17" s="6" t="n">
        <v>902781</v>
      </c>
      <c r="C17" s="6" t="n">
        <v>922481</v>
      </c>
    </row>
    <row r="18">
      <c r="A18" s="4" t="inlineStr">
        <is>
          <t>Total</t>
        </is>
      </c>
      <c r="B18" s="6" t="n">
        <v>-14054800</v>
      </c>
      <c r="C18" s="6" t="n">
        <v>-15502128</v>
      </c>
    </row>
    <row r="19">
      <c r="A19" s="4" t="inlineStr">
        <is>
          <t>Total Long Term Debt</t>
        </is>
      </c>
      <c r="B19" s="5" t="n">
        <v>218425</v>
      </c>
      <c r="C19" s="5" t="n">
        <v>8435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Y146"/>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4" customWidth="1" min="5" max="5"/>
    <col width="13" customWidth="1" min="6" max="6"/>
    <col width="80" customWidth="1" min="7" max="7"/>
    <col width="80" customWidth="1" min="8" max="8"/>
    <col width="14" customWidth="1" min="9" max="9"/>
    <col width="14" customWidth="1" min="10" max="10"/>
    <col width="14" customWidth="1" min="11" max="11"/>
    <col width="80" customWidth="1" min="12" max="12"/>
    <col width="80" customWidth="1" min="13" max="13"/>
    <col width="14" customWidth="1" min="14" max="14"/>
    <col width="14" customWidth="1" min="15" max="15"/>
    <col width="14" customWidth="1" min="16" max="16"/>
    <col width="53" customWidth="1" min="17" max="17"/>
    <col width="14" customWidth="1" min="18" max="18"/>
    <col width="14" customWidth="1" min="19" max="19"/>
    <col width="14" customWidth="1" min="20" max="20"/>
    <col width="13" customWidth="1" min="21" max="21"/>
    <col width="14" customWidth="1" min="22" max="22"/>
    <col width="14" customWidth="1" min="23" max="23"/>
    <col width="13" customWidth="1" min="24" max="24"/>
    <col width="14" customWidth="1" min="25" max="25"/>
  </cols>
  <sheetData>
    <row r="1">
      <c r="A1" s="1" t="inlineStr">
        <is>
          <t>DEBT FINANCING ARRANGEMENTS (Details Narrative) - USD ($)</t>
        </is>
      </c>
      <c r="B1" s="2" t="inlineStr">
        <is>
          <t>Jun. 14, 2021</t>
        </is>
      </c>
      <c r="C1" s="2" t="inlineStr">
        <is>
          <t>Dec. 11, 2020</t>
        </is>
      </c>
      <c r="D1" s="2" t="inlineStr">
        <is>
          <t>Nov. 13, 2020</t>
        </is>
      </c>
      <c r="E1" s="2" t="inlineStr">
        <is>
          <t>Sep. 02, 2020</t>
        </is>
      </c>
      <c r="F1" s="2" t="inlineStr">
        <is>
          <t>May 06, 2020</t>
        </is>
      </c>
      <c r="G1" s="2" t="inlineStr">
        <is>
          <t>May 08, 2019</t>
        </is>
      </c>
      <c r="H1" s="2" t="inlineStr">
        <is>
          <t>Jul. 23, 2021</t>
        </is>
      </c>
      <c r="I1" s="2" t="inlineStr">
        <is>
          <t>Jun. 28, 2021</t>
        </is>
      </c>
      <c r="J1" s="2" t="inlineStr">
        <is>
          <t>Jul. 31, 2020</t>
        </is>
      </c>
      <c r="K1" s="2" t="inlineStr">
        <is>
          <t>Jun. 30, 2020</t>
        </is>
      </c>
      <c r="L1" s="2" t="inlineStr">
        <is>
          <t>Feb. 21, 2020</t>
        </is>
      </c>
      <c r="M1" s="2" t="inlineStr">
        <is>
          <t>Dec. 31, 2021</t>
        </is>
      </c>
      <c r="N1" s="2" t="inlineStr">
        <is>
          <t>Dec. 31, 2020</t>
        </is>
      </c>
      <c r="O1" s="2" t="inlineStr">
        <is>
          <t>Dec. 31, 2019</t>
        </is>
      </c>
      <c r="P1" s="2" t="inlineStr">
        <is>
          <t>Dec. 31, 2018</t>
        </is>
      </c>
      <c r="Q1" s="2" t="inlineStr">
        <is>
          <t>Dec. 31, 2017</t>
        </is>
      </c>
      <c r="R1" s="2" t="inlineStr">
        <is>
          <t>Dec. 31, 2016</t>
        </is>
      </c>
      <c r="S1" s="2" t="inlineStr">
        <is>
          <t>Aug. 22, 2019</t>
        </is>
      </c>
      <c r="T1" s="2" t="inlineStr">
        <is>
          <t>Jun. 06, 2019</t>
        </is>
      </c>
      <c r="U1" s="2" t="inlineStr">
        <is>
          <t>May 15, 2019</t>
        </is>
      </c>
      <c r="V1" s="2" t="inlineStr">
        <is>
          <t>Apr. 12, 2019</t>
        </is>
      </c>
      <c r="W1" s="2" t="inlineStr">
        <is>
          <t>Mar. 15, 2019</t>
        </is>
      </c>
      <c r="X1" s="2" t="inlineStr">
        <is>
          <t>May 31, 2018</t>
        </is>
      </c>
      <c r="Y1" s="2" t="inlineStr">
        <is>
          <t>Feb. 28, 2015</t>
        </is>
      </c>
    </row>
    <row r="2">
      <c r="A2" s="4" t="inlineStr">
        <is>
          <t>Line Of Credit Balance</t>
        </is>
      </c>
      <c r="M2" s="5" t="n">
        <v>40000</v>
      </c>
    </row>
    <row r="3">
      <c r="A3" s="4" t="inlineStr">
        <is>
          <t>Convertible Promissory Notes Per Shares</t>
        </is>
      </c>
      <c r="Q3" s="8" t="n">
        <v>0.25</v>
      </c>
    </row>
    <row r="4">
      <c r="A4" s="4" t="inlineStr">
        <is>
          <t>Repayments Of Debt</t>
        </is>
      </c>
      <c r="M4" s="5" t="n">
        <v>19400</v>
      </c>
      <c r="N4" s="5" t="n">
        <v>19400</v>
      </c>
    </row>
    <row r="5">
      <c r="A5" s="4" t="inlineStr">
        <is>
          <t>Adjustable Interest Rate Description</t>
        </is>
      </c>
      <c r="M5" s="4" t="inlineStr">
        <is>
          <t>Line of Credit which bears interest at adjustable rates, 1 month LIBOR plus 2%, 2.1%</t>
        </is>
      </c>
    </row>
    <row r="6">
      <c r="A6" s="4" t="inlineStr">
        <is>
          <t>Stock Options</t>
        </is>
      </c>
      <c r="M6" s="6" t="n">
        <v>8000</v>
      </c>
    </row>
    <row r="7">
      <c r="A7" s="4" t="inlineStr">
        <is>
          <t>Factoring Agreement Outstanding Balance</t>
        </is>
      </c>
      <c r="M7" s="5" t="n">
        <v>101244</v>
      </c>
      <c r="N7" s="6" t="n">
        <v>101244</v>
      </c>
    </row>
    <row r="8">
      <c r="A8" s="4" t="inlineStr">
        <is>
          <t>Promissory Note Included As Part Of Consideration</t>
        </is>
      </c>
      <c r="Q8" s="5" t="n">
        <v>4000000</v>
      </c>
    </row>
    <row r="9">
      <c r="A9" s="4" t="inlineStr">
        <is>
          <t>Proceeds From Interest On Debt</t>
        </is>
      </c>
      <c r="Q9" s="5" t="n">
        <v>2000000</v>
      </c>
    </row>
    <row r="10">
      <c r="A10" s="4" t="inlineStr">
        <is>
          <t>Promissory Note</t>
        </is>
      </c>
      <c r="E10" s="5" t="n">
        <v>1600000</v>
      </c>
      <c r="F10" s="5" t="n">
        <v>1000000</v>
      </c>
    </row>
    <row r="11">
      <c r="A11" s="4" t="inlineStr">
        <is>
          <t>Promissory Note Non-interest Bearing</t>
        </is>
      </c>
      <c r="F11" s="5" t="n">
        <v>1000000</v>
      </c>
    </row>
    <row r="12">
      <c r="A12" s="4" t="inlineStr">
        <is>
          <t>Effective Interest Rate</t>
        </is>
      </c>
      <c r="E12" s="4" t="inlineStr">
        <is>
          <t>3.00%</t>
        </is>
      </c>
      <c r="M12" s="4" t="inlineStr">
        <is>
          <t>75.00%</t>
        </is>
      </c>
      <c r="R12" s="4" t="inlineStr">
        <is>
          <t>12.00%</t>
        </is>
      </c>
    </row>
    <row r="13">
      <c r="A13" s="4" t="inlineStr">
        <is>
          <t>Note Payable</t>
        </is>
      </c>
      <c r="M13" s="5" t="n">
        <v>500000</v>
      </c>
    </row>
    <row r="14">
      <c r="A14" s="4" t="inlineStr">
        <is>
          <t>Convertible Promissory Note</t>
        </is>
      </c>
      <c r="P14" s="5" t="n">
        <v>10000</v>
      </c>
      <c r="R14" s="5" t="n">
        <v>250000</v>
      </c>
    </row>
    <row r="15">
      <c r="A15" s="4" t="inlineStr">
        <is>
          <t>Convertible Into Common Stock Per Share</t>
        </is>
      </c>
      <c r="R15" s="5" t="n">
        <v>1</v>
      </c>
    </row>
    <row r="16">
      <c r="A16" s="4" t="inlineStr">
        <is>
          <t>Sdm Balance</t>
        </is>
      </c>
      <c r="N16" s="6" t="n">
        <v>181981</v>
      </c>
    </row>
    <row r="17">
      <c r="A17" s="4" t="inlineStr">
        <is>
          <t>Convertible Promissory Notes Related Party</t>
        </is>
      </c>
      <c r="P17" s="5" t="n">
        <v>537200</v>
      </c>
    </row>
    <row r="18">
      <c r="A18" s="4" t="inlineStr">
        <is>
          <t>Factoring Agreement Description</t>
        </is>
      </c>
      <c r="H18" s="4" t="inlineStr">
        <is>
          <t>The balance to be purchased and sold is $299,800 for which the Company received $190,000, net of fees. Under the Lendora Factoring Agreement, the Company is to pay $18,737.5 per week for 16 weeks at an effective interest rate of approximately 36% annually.</t>
        </is>
      </c>
    </row>
    <row r="19">
      <c r="A19" s="4" t="inlineStr">
        <is>
          <t>Lendora Consolidation Agreement Description</t>
        </is>
      </c>
      <c r="H19" s="4" t="inlineStr">
        <is>
          <t>Agreement and the Lendora Factoring Agreement and amounted to $1,522,984 for which the Company had outstanding balances totaling $967,496. Payments under this Lendora Consolidation Agreement supersedes all other factoring agreement payments and includes $ 31,728.85 per week, at an effective interest rate of approximately 36% annually, for 48 weeks.</t>
        </is>
      </c>
    </row>
    <row r="20">
      <c r="A20" s="4" t="inlineStr">
        <is>
          <t>Interest Rate Description</t>
        </is>
      </c>
      <c r="Q20" s="4" t="inlineStr">
        <is>
          <t>bear 6% annual interest (12% default interest rate).</t>
        </is>
      </c>
    </row>
    <row r="21">
      <c r="A21" s="4" t="inlineStr">
        <is>
          <t>Cash Due To Prior Owners Of The Technology Acquired</t>
        </is>
      </c>
      <c r="R21" s="5" t="n">
        <v>350000</v>
      </c>
    </row>
    <row r="22">
      <c r="A22" s="4" t="inlineStr">
        <is>
          <t>Interest Rate</t>
        </is>
      </c>
      <c r="P22" s="4" t="inlineStr">
        <is>
          <t>10.00%</t>
        </is>
      </c>
    </row>
    <row r="23">
      <c r="A23" s="4" t="inlineStr">
        <is>
          <t>Debt Instrument Converted Amount, Principal</t>
        </is>
      </c>
      <c r="N23" s="6" t="n">
        <v>232430</v>
      </c>
    </row>
    <row r="24">
      <c r="A24" s="4" t="inlineStr">
        <is>
          <t>Convertible Promissory Note</t>
        </is>
      </c>
      <c r="M24" s="6" t="n">
        <v>1162606</v>
      </c>
      <c r="N24" s="5" t="n">
        <v>1711098</v>
      </c>
    </row>
    <row r="25">
      <c r="A25" s="4" t="inlineStr">
        <is>
          <t>Debt Instrument Converted Amount Shares Issued</t>
        </is>
      </c>
      <c r="N25" s="6" t="n">
        <v>679932432</v>
      </c>
    </row>
    <row r="26">
      <c r="A26" s="4" t="inlineStr">
        <is>
          <t>Gain On Debt Extinguishment</t>
        </is>
      </c>
      <c r="M26" s="6" t="n">
        <v>-8470939</v>
      </c>
      <c r="N26" s="5" t="n">
        <v>-1252131</v>
      </c>
    </row>
    <row r="27">
      <c r="A27" s="4" t="inlineStr">
        <is>
          <t>Common Stock Reserved To Pay Off Line Of Credit</t>
        </is>
      </c>
      <c r="N27" s="6" t="n">
        <v>2000</v>
      </c>
    </row>
    <row r="28">
      <c r="A28" s="4" t="inlineStr">
        <is>
          <t>Proceeds From Convertible Notes, Loans And Advances</t>
        </is>
      </c>
      <c r="M28" s="5" t="n">
        <v>3900400</v>
      </c>
      <c r="N28" s="5" t="n">
        <v>1753204</v>
      </c>
    </row>
    <row r="29">
      <c r="A29" s="4" t="inlineStr">
        <is>
          <t>Total Services Revenues</t>
        </is>
      </c>
    </row>
    <row r="30">
      <c r="A30" s="4" t="inlineStr">
        <is>
          <t>Note Payable</t>
        </is>
      </c>
      <c r="N30" s="5" t="n">
        <v>350000</v>
      </c>
    </row>
    <row r="31">
      <c r="A31" s="4" t="inlineStr">
        <is>
          <t>Interest Rate</t>
        </is>
      </c>
      <c r="M31" s="4" t="inlineStr">
        <is>
          <t>10.00%</t>
        </is>
      </c>
    </row>
    <row r="32">
      <c r="A32" s="4" t="inlineStr">
        <is>
          <t>Purchase Of Series A Preferred Shares</t>
        </is>
      </c>
      <c r="M32" s="6" t="n">
        <v>500000</v>
      </c>
    </row>
    <row r="33">
      <c r="A33" s="4" t="inlineStr">
        <is>
          <t>Purchase Price</t>
        </is>
      </c>
      <c r="M33" s="5" t="n">
        <v>350000</v>
      </c>
    </row>
    <row r="34">
      <c r="A34" s="4" t="inlineStr">
        <is>
          <t>Registration Of Common Shares</t>
        </is>
      </c>
      <c r="M34" s="6" t="n">
        <v>7500000</v>
      </c>
    </row>
    <row r="35">
      <c r="A35" s="4" t="inlineStr">
        <is>
          <t>Net Sales Proceeds</t>
        </is>
      </c>
      <c r="M35" s="5" t="n">
        <v>185000</v>
      </c>
    </row>
    <row r="36">
      <c r="A36" s="4" t="inlineStr">
        <is>
          <t>Proceeds From Convertible Notes, Loans And Advances</t>
        </is>
      </c>
      <c r="M36" s="5" t="n">
        <v>543500</v>
      </c>
    </row>
    <row r="37">
      <c r="A37" s="4" t="inlineStr">
        <is>
          <t>Samson Factoring Agreement [Member]</t>
        </is>
      </c>
    </row>
    <row r="38">
      <c r="A38" s="4" t="inlineStr">
        <is>
          <t>Effective Interest Rate</t>
        </is>
      </c>
      <c r="C38" s="4" t="inlineStr">
        <is>
          <t>36.00%</t>
        </is>
      </c>
    </row>
    <row r="39">
      <c r="A39" s="4" t="inlineStr">
        <is>
          <t>Balance To Be Purchased And Sold</t>
        </is>
      </c>
      <c r="C39" s="5" t="n">
        <v>162500</v>
      </c>
    </row>
    <row r="40">
      <c r="A40" s="4" t="inlineStr">
        <is>
          <t>Received, Net Of Fees</t>
        </is>
      </c>
      <c r="C40" s="6" t="n">
        <v>118625</v>
      </c>
    </row>
    <row r="41">
      <c r="A41" s="4" t="inlineStr">
        <is>
          <t>Payment Per Week</t>
        </is>
      </c>
      <c r="C41" s="5" t="n">
        <v>8125</v>
      </c>
    </row>
    <row r="42">
      <c r="A42" s="4" t="inlineStr">
        <is>
          <t>Duration Of Weekly Payment</t>
        </is>
      </c>
      <c r="C42" s="4" t="inlineStr">
        <is>
          <t>20 weeks</t>
        </is>
      </c>
    </row>
    <row r="43">
      <c r="A43" s="4" t="inlineStr">
        <is>
          <t>QFS Factoring Agreement [Member]</t>
        </is>
      </c>
    </row>
    <row r="44">
      <c r="A44" s="4" t="inlineStr">
        <is>
          <t>Effective Interest Rate</t>
        </is>
      </c>
      <c r="C44" s="4" t="inlineStr">
        <is>
          <t>36.00%</t>
        </is>
      </c>
    </row>
    <row r="45">
      <c r="A45" s="4" t="inlineStr">
        <is>
          <t>Balance To Be Purchased And Sold</t>
        </is>
      </c>
      <c r="C45" s="5" t="n">
        <v>976918</v>
      </c>
    </row>
    <row r="46">
      <c r="A46" s="4" t="inlineStr">
        <is>
          <t>Received, Net Of Fees</t>
        </is>
      </c>
      <c r="C46" s="6" t="n">
        <v>696781</v>
      </c>
    </row>
    <row r="47">
      <c r="A47" s="4" t="inlineStr">
        <is>
          <t>Payment Per Week</t>
        </is>
      </c>
      <c r="C47" s="5" t="n">
        <v>23087</v>
      </c>
    </row>
    <row r="48">
      <c r="A48" s="4" t="inlineStr">
        <is>
          <t>Duration Of Weekly Payment</t>
        </is>
      </c>
      <c r="C48" s="4" t="inlineStr">
        <is>
          <t>42 weeks</t>
        </is>
      </c>
    </row>
    <row r="49">
      <c r="A49" s="4" t="inlineStr">
        <is>
          <t>QFS Factoring Agreement [Member] | Transaction One [Member]</t>
        </is>
      </c>
    </row>
    <row r="50">
      <c r="A50" s="4" t="inlineStr">
        <is>
          <t>Payment Per Week</t>
        </is>
      </c>
      <c r="C50" s="5" t="n">
        <v>29860</v>
      </c>
    </row>
    <row r="51">
      <c r="A51" s="4" t="inlineStr">
        <is>
          <t>Duration Of Weekly Payment</t>
        </is>
      </c>
      <c r="C51" s="4" t="inlineStr">
        <is>
          <t>20 weeks</t>
        </is>
      </c>
    </row>
    <row r="52">
      <c r="A52" s="4" t="inlineStr">
        <is>
          <t>QFS Factoring Agreement [Member] | Transaction Two [Member]</t>
        </is>
      </c>
    </row>
    <row r="53">
      <c r="A53" s="4" t="inlineStr">
        <is>
          <t>Payment Per Week</t>
        </is>
      </c>
      <c r="C53" s="5" t="n">
        <v>21978</v>
      </c>
    </row>
    <row r="54">
      <c r="A54" s="4" t="inlineStr">
        <is>
          <t>Duration Of Weekly Payment</t>
        </is>
      </c>
      <c r="C54" s="4" t="inlineStr">
        <is>
          <t>last week</t>
        </is>
      </c>
    </row>
    <row r="55">
      <c r="A55" s="4" t="inlineStr">
        <is>
          <t>QFS Factoring Agreement [Member] | Transaction Three [Member]</t>
        </is>
      </c>
    </row>
    <row r="56">
      <c r="A56" s="4" t="inlineStr">
        <is>
          <t>Payment Per Week</t>
        </is>
      </c>
      <c r="C56" s="5" t="n">
        <v>11669</v>
      </c>
    </row>
    <row r="57">
      <c r="A57" s="4" t="inlineStr">
        <is>
          <t>Duration Of Weekly Payment</t>
        </is>
      </c>
      <c r="C57" s="4" t="inlineStr">
        <is>
          <t>last week</t>
        </is>
      </c>
    </row>
    <row r="58">
      <c r="A58" s="4" t="inlineStr">
        <is>
          <t>NewCo Factoring Agreements [Member]</t>
        </is>
      </c>
    </row>
    <row r="59">
      <c r="A59" s="4" t="inlineStr">
        <is>
          <t>Effective Interest Rate</t>
        </is>
      </c>
      <c r="B59" s="4" t="inlineStr">
        <is>
          <t>36.00%</t>
        </is>
      </c>
    </row>
    <row r="60">
      <c r="A60" s="4" t="inlineStr">
        <is>
          <t>Balance To Be Purchased And Sold</t>
        </is>
      </c>
      <c r="B60" s="5" t="n">
        <v>199500</v>
      </c>
    </row>
    <row r="61">
      <c r="A61" s="4" t="inlineStr">
        <is>
          <t>Received, Net Of Fees</t>
        </is>
      </c>
      <c r="B61" s="6" t="n">
        <v>144750</v>
      </c>
    </row>
    <row r="62">
      <c r="A62" s="4" t="inlineStr">
        <is>
          <t>Payment Per Week</t>
        </is>
      </c>
      <c r="B62" s="5" t="n">
        <v>5542</v>
      </c>
    </row>
    <row r="63">
      <c r="A63" s="4" t="inlineStr">
        <is>
          <t>Duration Of Weekly Payment</t>
        </is>
      </c>
      <c r="B63" s="4" t="inlineStr">
        <is>
          <t>36 weeks</t>
        </is>
      </c>
    </row>
    <row r="64">
      <c r="A64" s="4" t="inlineStr">
        <is>
          <t>NewCo Factoring Agreement #3 [Member]</t>
        </is>
      </c>
    </row>
    <row r="65">
      <c r="A65" s="4" t="inlineStr">
        <is>
          <t>Effective Interest Rate</t>
        </is>
      </c>
      <c r="I65" s="4" t="inlineStr">
        <is>
          <t>36.00%</t>
        </is>
      </c>
    </row>
    <row r="66">
      <c r="A66" s="4" t="inlineStr">
        <is>
          <t>Balance To Be Purchased And Sold</t>
        </is>
      </c>
      <c r="I66" s="5" t="n">
        <v>133000</v>
      </c>
    </row>
    <row r="67">
      <c r="A67" s="4" t="inlineStr">
        <is>
          <t>Received, Net Of Fees</t>
        </is>
      </c>
      <c r="I67" s="6" t="n">
        <v>100000</v>
      </c>
    </row>
    <row r="68">
      <c r="A68" s="4" t="inlineStr">
        <is>
          <t>Payment Per Week</t>
        </is>
      </c>
      <c r="I68" s="5" t="n">
        <v>3695</v>
      </c>
    </row>
    <row r="69">
      <c r="A69" s="4" t="inlineStr">
        <is>
          <t>Duration Of Weekly Payment</t>
        </is>
      </c>
      <c r="I69" s="4" t="inlineStr">
        <is>
          <t>36 weeks</t>
        </is>
      </c>
    </row>
    <row r="70">
      <c r="A70" s="4" t="inlineStr">
        <is>
          <t>2019 Factoring agreement [Member]</t>
        </is>
      </c>
    </row>
    <row r="71">
      <c r="A71" s="4" t="inlineStr">
        <is>
          <t>Factoring Agreement Description</t>
        </is>
      </c>
      <c r="G71" s="4" t="inlineStr">
        <is>
          <t>the Company entered into a factoring agreement with Advantage Capital Funding (“2019 Factoring agreement”). $500,000, net of expenses, was funded to the Company with a promise to pay $18,840 per week for 40 weeks until a total of $753,610 is paid which occurred in February 2020.</t>
        </is>
      </c>
    </row>
    <row r="72">
      <c r="A72" s="4" t="inlineStr">
        <is>
          <t>2020 Factoring Agreement [Member]</t>
        </is>
      </c>
    </row>
    <row r="73">
      <c r="A73" s="4" t="inlineStr">
        <is>
          <t>Factoring Agreement Description</t>
        </is>
      </c>
      <c r="L73" s="4" t="inlineStr">
        <is>
          <t>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1,000 weekly.</t>
        </is>
      </c>
    </row>
    <row r="74">
      <c r="A74" s="4" t="inlineStr">
        <is>
          <t>2020 NewCo Factoring Agreement [Member]</t>
        </is>
      </c>
    </row>
    <row r="75">
      <c r="A75" s="4" t="inlineStr">
        <is>
          <t>Factoring Agreement Description</t>
        </is>
      </c>
      <c r="D75" s="4" t="inlineStr">
        <is>
          <t>The balance to be purchased and sold is $326,400 for which the Company received $232,800, net of fees. Under the 2020 NewCo Factoring Agreement, the Company was to pay $11,658 per week for 28 weeks at an effective interest rate of approximately 36% annually.</t>
        </is>
      </c>
    </row>
    <row r="76">
      <c r="A76" s="4" t="inlineStr">
        <is>
          <t>Copperhead Digital Shareholders [Member]</t>
        </is>
      </c>
    </row>
    <row r="77">
      <c r="A77" s="4" t="inlineStr">
        <is>
          <t>Line Of Credit Bears Variable Interest Rate</t>
        </is>
      </c>
      <c r="M77" s="4" t="inlineStr">
        <is>
          <t>2.00%</t>
        </is>
      </c>
    </row>
    <row r="78">
      <c r="A78" s="4" t="inlineStr">
        <is>
          <t>Libor Rate</t>
        </is>
      </c>
      <c r="M78" s="4" t="inlineStr">
        <is>
          <t>2.10%</t>
        </is>
      </c>
    </row>
    <row r="79">
      <c r="A79" s="4" t="inlineStr">
        <is>
          <t>Common Stock Reserved To Pay Off Line Of Credit</t>
        </is>
      </c>
      <c r="M79" s="6" t="n">
        <v>1000000</v>
      </c>
    </row>
    <row r="80">
      <c r="A80" s="4" t="inlineStr">
        <is>
          <t>Balance Line Of Credit</t>
        </is>
      </c>
      <c r="M80" s="5" t="n">
        <v>2597790</v>
      </c>
    </row>
    <row r="81">
      <c r="A81" s="4" t="inlineStr">
        <is>
          <t>Shareholders Loanedto Company</t>
        </is>
      </c>
      <c r="M81" s="6" t="n">
        <v>445600</v>
      </c>
    </row>
    <row r="82">
      <c r="A82" s="4" t="inlineStr">
        <is>
          <t>Stock Options Value</t>
        </is>
      </c>
      <c r="M82" s="5" t="n">
        <v>85120</v>
      </c>
    </row>
    <row r="83">
      <c r="A83" s="4" t="inlineStr">
        <is>
          <t>Proceeds From Convertible Notes, Loans And Advances</t>
        </is>
      </c>
      <c r="O83" s="5" t="n">
        <v>136400</v>
      </c>
      <c r="P83" s="5" t="n">
        <v>537200</v>
      </c>
    </row>
    <row r="84">
      <c r="A84" s="4" t="inlineStr">
        <is>
          <t>Geneva Roth [Member]</t>
        </is>
      </c>
    </row>
    <row r="85">
      <c r="A85" s="4" t="inlineStr">
        <is>
          <t>Interest Rate Description</t>
        </is>
      </c>
      <c r="M85" s="4" t="inlineStr">
        <is>
          <t>interest at the rate of 12% (principal amount increases 150%-200% and interest rate increases to 24% under default)</t>
        </is>
      </c>
    </row>
    <row r="86">
      <c r="A86" s="4" t="inlineStr">
        <is>
          <t>Debt Instrument Converted Amount, Interest</t>
        </is>
      </c>
      <c r="M86" s="5" t="n">
        <v>8680</v>
      </c>
    </row>
    <row r="87">
      <c r="A87" s="4" t="inlineStr">
        <is>
          <t>Debt Instrument Converted Amount, Principal</t>
        </is>
      </c>
      <c r="M87" s="5" t="n">
        <v>244000</v>
      </c>
    </row>
    <row r="88">
      <c r="A88" s="4" t="inlineStr">
        <is>
          <t>Convertible Promissory Note</t>
        </is>
      </c>
      <c r="S88" s="5" t="n">
        <v>43000</v>
      </c>
      <c r="T88" s="5" t="n">
        <v>53000</v>
      </c>
      <c r="U88" s="5" t="n">
        <v>58000</v>
      </c>
      <c r="V88" s="5" t="n">
        <v>65000</v>
      </c>
      <c r="W88" s="5" t="n">
        <v>68000</v>
      </c>
    </row>
    <row r="89">
      <c r="A89" s="4" t="inlineStr">
        <is>
          <t>Conversion Price Description</t>
        </is>
      </c>
      <c r="M89" s="4" t="inlineStr">
        <is>
          <t>The conversion price is 61% multiplied by the average of the two lowest trading prices for the common stock during the previous 20 trading days prior to the applicable conversion date.</t>
        </is>
      </c>
    </row>
    <row r="90">
      <c r="A90" s="4" t="inlineStr">
        <is>
          <t>Convertible Promissory Note Repayment Description</t>
        </is>
      </c>
      <c r="M90" s="4" t="inlineStr">
        <is>
          <t>The Geneva Roth Convertible Promissory Notes may be prepaid in whole or in part of the outstanding balance at 125% to 140% up to 180 days from origination.</t>
        </is>
      </c>
    </row>
    <row r="91">
      <c r="A91" s="4" t="inlineStr">
        <is>
          <t>Debt Instrument Converted Amount Shares Issued</t>
        </is>
      </c>
      <c r="M91" s="6" t="n">
        <v>125446546</v>
      </c>
    </row>
    <row r="92">
      <c r="A92" s="4" t="inlineStr">
        <is>
          <t>Repayment Of Premium And Accrued Interest.</t>
        </is>
      </c>
      <c r="M92" s="5" t="n">
        <v>63284</v>
      </c>
    </row>
    <row r="93">
      <c r="A93" s="4" t="inlineStr">
        <is>
          <t>Two related parties [Member]</t>
        </is>
      </c>
    </row>
    <row r="94">
      <c r="A94" s="4" t="inlineStr">
        <is>
          <t>Convertible Promissory Note</t>
        </is>
      </c>
      <c r="Q94" s="5" t="n">
        <v>62000</v>
      </c>
    </row>
    <row r="95">
      <c r="A95" s="4" t="inlineStr">
        <is>
          <t>Former officer [Member]</t>
        </is>
      </c>
    </row>
    <row r="96">
      <c r="A96" s="4" t="inlineStr">
        <is>
          <t>Convertible Promissory Note</t>
        </is>
      </c>
      <c r="Q96" s="5" t="n">
        <v>5000</v>
      </c>
    </row>
    <row r="97">
      <c r="A97" s="4" t="inlineStr">
        <is>
          <t>May 28, 2019 [Member]</t>
        </is>
      </c>
    </row>
    <row r="98">
      <c r="A98" s="4" t="inlineStr">
        <is>
          <t>Adjustable Interest Rate Description</t>
        </is>
      </c>
      <c r="M98" s="4" t="inlineStr">
        <is>
          <t>bears interest at Prime plus 6%, 9.25%</t>
        </is>
      </c>
    </row>
    <row r="99">
      <c r="A99" s="4" t="inlineStr">
        <is>
          <t>Bank Loan</t>
        </is>
      </c>
      <c r="M99" s="5" t="n">
        <v>360000</v>
      </c>
    </row>
    <row r="100">
      <c r="A100" s="4" t="inlineStr">
        <is>
          <t>Monthly Payment Of Principal And Interest</t>
        </is>
      </c>
      <c r="M100" s="5" t="n">
        <v>15000</v>
      </c>
    </row>
    <row r="101">
      <c r="A101" s="4" t="inlineStr">
        <is>
          <t>June 4, 2019 [Member] | Odyssey Capital Funding, LLC [Member]</t>
        </is>
      </c>
    </row>
    <row r="102">
      <c r="A102" s="4" t="inlineStr">
        <is>
          <t>Adjustable Interest Rate Description</t>
        </is>
      </c>
      <c r="M102" s="4" t="inlineStr">
        <is>
          <t>interest at the rate of 12% (24% default)</t>
        </is>
      </c>
    </row>
    <row r="103">
      <c r="A103" s="4" t="inlineStr">
        <is>
          <t>Debt Instrument Converted Amount, Interest</t>
        </is>
      </c>
      <c r="M103" s="5" t="n">
        <v>4116</v>
      </c>
    </row>
    <row r="104">
      <c r="A104" s="4" t="inlineStr">
        <is>
          <t>Debt Instrument Converted Amount, Principal</t>
        </is>
      </c>
      <c r="M104" s="6" t="n">
        <v>49150</v>
      </c>
    </row>
    <row r="105">
      <c r="A105" s="4" t="inlineStr">
        <is>
          <t>Convertible Promissory Note</t>
        </is>
      </c>
      <c r="M105" s="5" t="n">
        <v>525000</v>
      </c>
    </row>
    <row r="106">
      <c r="A106" s="4" t="inlineStr">
        <is>
          <t>Conversion Price Description</t>
        </is>
      </c>
      <c r="M106" s="4" t="inlineStr">
        <is>
          <t>The conversion price was 55% multiplied by the average of the two lowest trading prices for the common stock during the previous 20 trading days prior to the applicable conversion date.</t>
        </is>
      </c>
    </row>
    <row r="107">
      <c r="A107" s="4" t="inlineStr">
        <is>
          <t>Convertible Promissory Note Repayment Description</t>
        </is>
      </c>
      <c r="M107" s="4" t="inlineStr">
        <is>
          <t>The Odyssey Convertible Promissory Note could be prepaid in full at 125% to 145% up to 180 days from origination.</t>
        </is>
      </c>
    </row>
    <row r="108">
      <c r="A108" s="4" t="inlineStr">
        <is>
          <t>Debt Instrument Converted Amount Shares Issued</t>
        </is>
      </c>
      <c r="M108" s="6" t="n">
        <v>52961921</v>
      </c>
    </row>
    <row r="109">
      <c r="A109" s="4" t="inlineStr">
        <is>
          <t>June 8, 2019 [Member] | Odyssey Capital Funding, LLC [Member]</t>
        </is>
      </c>
    </row>
    <row r="110">
      <c r="A110" s="4" t="inlineStr">
        <is>
          <t>Interest Rate Description</t>
        </is>
      </c>
      <c r="M110" s="4" t="inlineStr">
        <is>
          <t>bearing simple interest on the unpaid balance of 0% for the first three months and then 10% per annum thereafter.</t>
        </is>
      </c>
    </row>
    <row r="111">
      <c r="A111" s="4" t="inlineStr">
        <is>
          <t>Debt Instrument Converted Amount, Interest</t>
        </is>
      </c>
      <c r="M111" s="5" t="n">
        <v>135000</v>
      </c>
    </row>
    <row r="112">
      <c r="A112" s="4" t="inlineStr">
        <is>
          <t>Debt Instrument Converted Amount, Principal</t>
        </is>
      </c>
      <c r="M112" s="5" t="n">
        <v>475850</v>
      </c>
    </row>
    <row r="113">
      <c r="A113" s="4" t="inlineStr">
        <is>
          <t>March 25, 2019 [Member] | Auctus [Member]</t>
        </is>
      </c>
    </row>
    <row r="114">
      <c r="A114" s="4" t="inlineStr">
        <is>
          <t>Interest Rate Description</t>
        </is>
      </c>
      <c r="M114" s="4" t="inlineStr">
        <is>
          <t>interest at the rate of 12% (24% default)</t>
        </is>
      </c>
    </row>
    <row r="115">
      <c r="A115" s="4" t="inlineStr">
        <is>
          <t>Debt Instrument Converted Amount, Interest</t>
        </is>
      </c>
      <c r="M115" s="5" t="n">
        <v>142004</v>
      </c>
    </row>
    <row r="116">
      <c r="A116" s="4" t="inlineStr">
        <is>
          <t>Debt Instrument Converted Amount, Principal</t>
        </is>
      </c>
      <c r="M116" s="6" t="n">
        <v>33180</v>
      </c>
    </row>
    <row r="117">
      <c r="A117" s="4" t="inlineStr">
        <is>
          <t>Convertible Promissory Note</t>
        </is>
      </c>
      <c r="M117" s="5" t="n">
        <v>600000</v>
      </c>
    </row>
    <row r="118">
      <c r="A118" s="4" t="inlineStr">
        <is>
          <t>Conversion Price Description</t>
        </is>
      </c>
      <c r="M118" s="4" t="inlineStr">
        <is>
          <t>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t>
        </is>
      </c>
    </row>
    <row r="119">
      <c r="A119" s="4" t="inlineStr">
        <is>
          <t>Debt Instrument Converted Amount Shares Issued</t>
        </is>
      </c>
      <c r="M119" s="6" t="n">
        <v>376000000</v>
      </c>
    </row>
    <row r="120">
      <c r="A120" s="4" t="inlineStr">
        <is>
          <t>Settlement Agreement Description</t>
        </is>
      </c>
      <c r="M120" s="4" t="inlineStr">
        <is>
          <t>the Company and Auctus entered into a settlement agreement dated October 13, 2021 where by the Company paid $763,231.97 and allowed Auctus to exercise its right to exercise 15,000,000 warrants to purchase 15,000,000 shares of common stock. As such, the balance owning to Auctus as of December 31, 2021 is zero.</t>
        </is>
      </c>
    </row>
    <row r="121">
      <c r="A121" s="4" t="inlineStr">
        <is>
          <t>Gain On Debt Extinguishment</t>
        </is>
      </c>
      <c r="M121" s="5" t="n">
        <v>7068339</v>
      </c>
    </row>
    <row r="122">
      <c r="A122" s="4" t="inlineStr">
        <is>
          <t>June 11, 2019 [Member] | EMA [Member]</t>
        </is>
      </c>
    </row>
    <row r="123">
      <c r="A123" s="4" t="inlineStr">
        <is>
          <t>Interest Rate Description</t>
        </is>
      </c>
      <c r="M123" s="4" t="inlineStr">
        <is>
          <t>interest at the rate of 12% (principal amount increases 200% and interest rate increases to 24% under default)</t>
        </is>
      </c>
    </row>
    <row r="124">
      <c r="A124" s="4" t="inlineStr">
        <is>
          <t>Debt Instrument Converted Amount, Principal</t>
        </is>
      </c>
      <c r="M124" s="5" t="n">
        <v>35366</v>
      </c>
    </row>
    <row r="125">
      <c r="A125" s="4" t="inlineStr">
        <is>
          <t>Convertible Promissory Note</t>
        </is>
      </c>
      <c r="M125" s="5" t="n">
        <v>250000</v>
      </c>
    </row>
    <row r="126">
      <c r="A126" s="4" t="inlineStr">
        <is>
          <t>Conversion Price Description</t>
        </is>
      </c>
      <c r="M126" s="4" t="inlineStr">
        <is>
          <t>The conversion price is 55% multiplied by the lowest traded price for the common stock during the previous 25 trading days prior to the applicable conversion date.</t>
        </is>
      </c>
    </row>
    <row r="127">
      <c r="A127" s="4" t="inlineStr">
        <is>
          <t>Convertible Promissory Note Repayment Description</t>
        </is>
      </c>
      <c r="M127" s="4" t="inlineStr">
        <is>
          <t>The EMA Convertible Promissory Note may be prepaid in full at 135% to 150% up to 180 days from origination.</t>
        </is>
      </c>
    </row>
    <row r="128">
      <c r="A128" s="4" t="inlineStr">
        <is>
          <t>Debt Instrument Converted Amount Shares Issued</t>
        </is>
      </c>
      <c r="M128" s="6" t="n">
        <v>147700000</v>
      </c>
    </row>
    <row r="129">
      <c r="A129" s="4" t="inlineStr">
        <is>
          <t>Warrants To Purchase Shares Of Common Stock</t>
        </is>
      </c>
      <c r="M129" s="6" t="n">
        <v>55000000</v>
      </c>
    </row>
    <row r="130">
      <c r="A130" s="4" t="inlineStr">
        <is>
          <t>Warrants Issued</t>
        </is>
      </c>
      <c r="M130" s="6" t="n">
        <v>1000000</v>
      </c>
    </row>
    <row r="131">
      <c r="A131" s="4" t="inlineStr">
        <is>
          <t>June 6, 2019 [Member] | JSJ [Member]</t>
        </is>
      </c>
    </row>
    <row r="132">
      <c r="A132" s="4" t="inlineStr">
        <is>
          <t>Repayments Of Debt</t>
        </is>
      </c>
      <c r="M132" s="5" t="n">
        <v>6666</v>
      </c>
    </row>
    <row r="133">
      <c r="A133" s="4" t="inlineStr">
        <is>
          <t>Interest Rate</t>
        </is>
      </c>
      <c r="M133" s="4" t="inlineStr">
        <is>
          <t>12.00%</t>
        </is>
      </c>
    </row>
    <row r="134">
      <c r="A134" s="4" t="inlineStr">
        <is>
          <t>Debt Instrument Converted Amount, Principal</t>
        </is>
      </c>
      <c r="M134" s="5" t="n">
        <v>43680</v>
      </c>
    </row>
    <row r="135">
      <c r="A135" s="4" t="inlineStr">
        <is>
          <t>Convertible Promissory Note</t>
        </is>
      </c>
      <c r="M135" s="5" t="n">
        <v>112000</v>
      </c>
    </row>
    <row r="136">
      <c r="A136" s="4" t="inlineStr">
        <is>
          <t>Conversion Price Description</t>
        </is>
      </c>
      <c r="M136" s="4" t="inlineStr">
        <is>
          <t>The conversion price is the lower of the market price, as defined, or 55% multiplied by the average of the two lowest trading prices for the common stock during the previous 20 trading days prior to the applicable conversion date.</t>
        </is>
      </c>
    </row>
    <row r="137">
      <c r="A137" s="4" t="inlineStr">
        <is>
          <t>Convertible Promissory Note Repayment Description</t>
        </is>
      </c>
      <c r="M137" s="4" t="inlineStr">
        <is>
          <t>The JSJ Convertible Promissory Note may be prepaid in full at 135% to 150% up to 180 days from origination.</t>
        </is>
      </c>
    </row>
    <row r="138">
      <c r="A138" s="4" t="inlineStr">
        <is>
          <t>Debt Instrument Converted Amount Shares Issued</t>
        </is>
      </c>
      <c r="M138" s="6" t="n">
        <v>18500000</v>
      </c>
    </row>
    <row r="139">
      <c r="A139" s="4" t="inlineStr">
        <is>
          <t>Repayment Of Premium And Accrued Interest.</t>
        </is>
      </c>
      <c r="M139" s="5" t="n">
        <v>97000</v>
      </c>
    </row>
    <row r="140">
      <c r="A140" s="4" t="inlineStr">
        <is>
          <t>Warrants Issued</t>
        </is>
      </c>
      <c r="M140" s="6" t="n">
        <v>333333</v>
      </c>
    </row>
    <row r="141">
      <c r="A141" s="4" t="inlineStr">
        <is>
          <t>February 14, 2020 [Member]</t>
        </is>
      </c>
    </row>
    <row r="142">
      <c r="A142" s="4" t="inlineStr">
        <is>
          <t>Repayments Of Debt</t>
        </is>
      </c>
      <c r="J142" s="5" t="n">
        <v>1000</v>
      </c>
      <c r="K142" s="5" t="n">
        <v>9000</v>
      </c>
    </row>
    <row r="143">
      <c r="A143" s="4" t="inlineStr">
        <is>
          <t>Interest Rate</t>
        </is>
      </c>
      <c r="M143" s="4" t="inlineStr">
        <is>
          <t>10.00%</t>
        </is>
      </c>
    </row>
    <row r="144">
      <c r="A144" s="4" t="inlineStr">
        <is>
          <t>Secured Promissory Note</t>
        </is>
      </c>
      <c r="M144" s="5" t="n">
        <v>9000</v>
      </c>
    </row>
    <row r="145">
      <c r="A145" s="4" t="inlineStr">
        <is>
          <t>Series C Preferred Stock</t>
        </is>
      </c>
    </row>
    <row r="146">
      <c r="A146" s="4" t="inlineStr">
        <is>
          <t>Preferred Stock Per Share</t>
        </is>
      </c>
      <c r="M146" s="5" t="n">
        <v>1</v>
      </c>
      <c r="X146" s="7" t="n">
        <v>0.001</v>
      </c>
      <c r="Y146"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FINANCIAL INSTRUMENTS (Details) - Level 3 - USD ($)</t>
        </is>
      </c>
      <c r="B1" s="2" t="inlineStr">
        <is>
          <t>12 Months Ended</t>
        </is>
      </c>
    </row>
    <row r="2">
      <c r="B2" s="2" t="inlineStr">
        <is>
          <t>Dec. 31, 2021</t>
        </is>
      </c>
      <c r="C2" s="2" t="inlineStr">
        <is>
          <t>Dec. 31, 2020</t>
        </is>
      </c>
    </row>
    <row r="3">
      <c r="A3" s="4" t="inlineStr">
        <is>
          <t>Derivative Liability, Beginning</t>
        </is>
      </c>
      <c r="B3" s="5" t="n">
        <v>5265139</v>
      </c>
      <c r="C3" s="5" t="n">
        <v>8836514</v>
      </c>
    </row>
    <row r="4">
      <c r="A4" s="4" t="inlineStr">
        <is>
          <t>Change In Derivative Liability From Conversion Of Notes Payable</t>
        </is>
      </c>
      <c r="C4" s="6" t="n">
        <v>-1144290</v>
      </c>
    </row>
    <row r="5">
      <c r="A5" s="4" t="inlineStr">
        <is>
          <t>Change In Derivative Liabilities From The Odyssey Conversion To A Term Loan</t>
        </is>
      </c>
      <c r="C5" s="6" t="n">
        <v>-1286762</v>
      </c>
    </row>
    <row r="6">
      <c r="A6" s="4" t="inlineStr">
        <is>
          <t>Change In Derivative Liability - Derivative Expense</t>
        </is>
      </c>
      <c r="B6" s="6" t="n">
        <v>3536901</v>
      </c>
      <c r="C6" s="6" t="n">
        <v>-1140323</v>
      </c>
    </row>
    <row r="7">
      <c r="A7" s="4" t="inlineStr">
        <is>
          <t>Change In Derivative Liabilities From New Notes Payable</t>
        </is>
      </c>
      <c r="B7" s="6" t="n">
        <v>1902897</v>
      </c>
    </row>
    <row r="8">
      <c r="A8" s="4" t="inlineStr">
        <is>
          <t>Change In Derivative Liabilities From Payoff Of Notes Payable</t>
        </is>
      </c>
      <c r="B8" s="6" t="n">
        <v>-6662027</v>
      </c>
    </row>
    <row r="9">
      <c r="A9" s="4" t="inlineStr">
        <is>
          <t>Derivative Liability, Ending</t>
        </is>
      </c>
      <c r="B9" s="5" t="n">
        <v>4042910</v>
      </c>
      <c r="C9" s="5" t="n">
        <v>52651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RIVATIVE FINANCIAL INSTRUMENTS (Details Narrative) - USD ($)</t>
        </is>
      </c>
      <c r="B1" s="2" t="inlineStr">
        <is>
          <t>12 Months Ended</t>
        </is>
      </c>
    </row>
    <row r="2">
      <c r="B2" s="2" t="inlineStr">
        <is>
          <t>Dec. 31, 2021</t>
        </is>
      </c>
      <c r="C2" s="2" t="inlineStr">
        <is>
          <t>Dec. 31, 2020</t>
        </is>
      </c>
      <c r="D2" s="2" t="inlineStr">
        <is>
          <t>Dec. 31, 2019</t>
        </is>
      </c>
    </row>
    <row r="3">
      <c r="A3" s="4" t="inlineStr">
        <is>
          <t>Dividend Yield</t>
        </is>
      </c>
      <c r="B3" s="4" t="inlineStr">
        <is>
          <t>0.00%</t>
        </is>
      </c>
    </row>
    <row r="4">
      <c r="A4" s="4" t="inlineStr">
        <is>
          <t>Minimum</t>
        </is>
      </c>
    </row>
    <row r="5">
      <c r="A5" s="4" t="inlineStr">
        <is>
          <t>Quoted Market Price</t>
        </is>
      </c>
      <c r="B5" s="7" t="n">
        <v>0.125</v>
      </c>
    </row>
    <row r="6">
      <c r="A6" s="4" t="inlineStr">
        <is>
          <t>Expected Volatility</t>
        </is>
      </c>
      <c r="B6" s="4" t="inlineStr">
        <is>
          <t>307.00%</t>
        </is>
      </c>
    </row>
    <row r="7">
      <c r="A7" s="4" t="inlineStr">
        <is>
          <t>Maximum</t>
        </is>
      </c>
    </row>
    <row r="8">
      <c r="A8" s="4" t="inlineStr">
        <is>
          <t>Quoted Market Price</t>
        </is>
      </c>
      <c r="B8" s="7" t="n">
        <v>0.155</v>
      </c>
    </row>
    <row r="9">
      <c r="A9" s="4" t="inlineStr">
        <is>
          <t>Expected Volatility</t>
        </is>
      </c>
      <c r="B9" s="4" t="inlineStr">
        <is>
          <t>311.00%</t>
        </is>
      </c>
    </row>
    <row r="10">
      <c r="A10" s="4" t="inlineStr">
        <is>
          <t>Warrants</t>
        </is>
      </c>
    </row>
    <row r="11">
      <c r="A11" s="4" t="inlineStr">
        <is>
          <t>Change In Fair Value Of Derivative Liabilities</t>
        </is>
      </c>
      <c r="B11" s="5" t="n">
        <v>985884</v>
      </c>
    </row>
    <row r="12">
      <c r="A12" s="4" t="inlineStr">
        <is>
          <t>Convertible Notes</t>
        </is>
      </c>
    </row>
    <row r="13">
      <c r="A13" s="4" t="inlineStr">
        <is>
          <t>Change In Fair Value Of Derivative Liabilities</t>
        </is>
      </c>
      <c r="B13" s="5" t="n">
        <v>3057026</v>
      </c>
    </row>
    <row r="14">
      <c r="A14" s="4" t="inlineStr">
        <is>
          <t>Derivative Liability</t>
        </is>
      </c>
    </row>
    <row r="15">
      <c r="A15" s="4" t="inlineStr">
        <is>
          <t>Dividend Yield</t>
        </is>
      </c>
      <c r="B15" s="4" t="inlineStr">
        <is>
          <t>0.00%</t>
        </is>
      </c>
    </row>
    <row r="16">
      <c r="A16" s="4" t="inlineStr">
        <is>
          <t>Quoted Market Price</t>
        </is>
      </c>
      <c r="B16" s="7" t="n">
        <v>0.011</v>
      </c>
    </row>
    <row r="17">
      <c r="A17" s="4" t="inlineStr">
        <is>
          <t>Expected Life</t>
        </is>
      </c>
      <c r="B17" s="4" t="inlineStr">
        <is>
          <t>0.25 to 4.79</t>
        </is>
      </c>
    </row>
    <row r="18">
      <c r="A18" s="4" t="inlineStr">
        <is>
          <t>Derivative Liability | Minimum</t>
        </is>
      </c>
    </row>
    <row r="19">
      <c r="A19" s="4" t="inlineStr">
        <is>
          <t>Expected Volatility</t>
        </is>
      </c>
      <c r="B19" s="4" t="inlineStr">
        <is>
          <t>115.40%</t>
        </is>
      </c>
    </row>
    <row r="20">
      <c r="A20" s="4" t="inlineStr">
        <is>
          <t>Weighted Average Risk-free Interest Rate</t>
        </is>
      </c>
      <c r="B20" s="4" t="inlineStr">
        <is>
          <t>0.06%</t>
        </is>
      </c>
    </row>
    <row r="21">
      <c r="A21" s="4" t="inlineStr">
        <is>
          <t>Derivative Liability | Maximum</t>
        </is>
      </c>
    </row>
    <row r="22">
      <c r="A22" s="4" t="inlineStr">
        <is>
          <t>Expected Volatility</t>
        </is>
      </c>
      <c r="B22" s="4" t="inlineStr">
        <is>
          <t>298.60%</t>
        </is>
      </c>
    </row>
    <row r="23">
      <c r="A23" s="4" t="inlineStr">
        <is>
          <t>Weighted Average Risk-free Interest Rate</t>
        </is>
      </c>
      <c r="B23" s="4" t="inlineStr">
        <is>
          <t>1.26%</t>
        </is>
      </c>
    </row>
    <row r="24">
      <c r="A24" s="4" t="inlineStr">
        <is>
          <t>Level 3</t>
        </is>
      </c>
    </row>
    <row r="25">
      <c r="A25" s="4" t="inlineStr">
        <is>
          <t>Derivative Liability</t>
        </is>
      </c>
      <c r="B25" s="5" t="n">
        <v>4042910</v>
      </c>
      <c r="C25" s="5" t="n">
        <v>5265139</v>
      </c>
      <c r="D25" s="5" t="n">
        <v>8836514</v>
      </c>
    </row>
    <row r="26">
      <c r="A26" s="4" t="inlineStr">
        <is>
          <t>Change In Fair Value Of Derivative Liabilities</t>
        </is>
      </c>
      <c r="B26" s="6" t="n">
        <v>4042910</v>
      </c>
    </row>
    <row r="27">
      <c r="A27" s="4" t="inlineStr">
        <is>
          <t>Gain From Change In Fair Value Of Debt Derivatives</t>
        </is>
      </c>
      <c r="B27" s="5" t="n">
        <v>-3536901</v>
      </c>
      <c r="C27" s="5" t="n">
        <v>11403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t>
        </is>
      </c>
    </row>
    <row r="4">
      <c r="A4" s="4" t="inlineStr">
        <is>
          <t>Federal State And Local</t>
        </is>
      </c>
      <c r="B4" s="5" t="n">
        <v>0</v>
      </c>
      <c r="C4" s="5" t="n">
        <v>0</v>
      </c>
    </row>
    <row r="5">
      <c r="A5" s="4" t="inlineStr">
        <is>
          <t>Total Current</t>
        </is>
      </c>
      <c r="B5" s="6" t="n">
        <v>0</v>
      </c>
      <c r="C5" s="6" t="n">
        <v>0</v>
      </c>
    </row>
    <row r="6">
      <c r="A6" s="3" t="inlineStr">
        <is>
          <t>Deferred:</t>
        </is>
      </c>
    </row>
    <row r="7">
      <c r="A7" s="4" t="inlineStr">
        <is>
          <t>Federal State And Local Benefit</t>
        </is>
      </c>
      <c r="B7" s="6" t="n">
        <v>-860056</v>
      </c>
      <c r="C7" s="6" t="n">
        <v>-1705046</v>
      </c>
    </row>
    <row r="8">
      <c r="A8" s="4" t="inlineStr">
        <is>
          <t>Net Operating Loss, Net Of State Tax Effect</t>
        </is>
      </c>
      <c r="B8" s="6" t="n">
        <v>-30540</v>
      </c>
      <c r="C8" s="6" t="n">
        <v>-60546</v>
      </c>
    </row>
    <row r="9">
      <c r="A9" s="4" t="inlineStr">
        <is>
          <t>Meals And Entertainment</t>
        </is>
      </c>
      <c r="B9" s="6" t="n">
        <v>10134</v>
      </c>
      <c r="C9" s="6" t="n">
        <v>4459</v>
      </c>
    </row>
    <row r="10">
      <c r="A10" s="4" t="inlineStr">
        <is>
          <t>Stock Based Expenses</t>
        </is>
      </c>
      <c r="B10" s="6" t="n">
        <v>46769</v>
      </c>
      <c r="C10" s="6" t="n">
        <v>87706</v>
      </c>
    </row>
    <row r="11">
      <c r="A11" s="4" t="inlineStr">
        <is>
          <t>Impairment</t>
        </is>
      </c>
      <c r="B11" s="6" t="n">
        <v>208728</v>
      </c>
      <c r="C11" s="6" t="n">
        <v>567629</v>
      </c>
    </row>
    <row r="12">
      <c r="A12" s="4" t="inlineStr">
        <is>
          <t>Amortization</t>
        </is>
      </c>
      <c r="B12" s="6" t="n">
        <v>143243</v>
      </c>
      <c r="C12" s="6" t="n">
        <v>153497</v>
      </c>
    </row>
    <row r="13">
      <c r="A13" s="4" t="inlineStr">
        <is>
          <t>Derivative Expense</t>
        </is>
      </c>
      <c r="B13" s="6" t="n">
        <v>-742749</v>
      </c>
      <c r="C13" s="6" t="n">
        <v>239468</v>
      </c>
    </row>
    <row r="14">
      <c r="A14" s="4" t="inlineStr">
        <is>
          <t>Gain On Extinguishment</t>
        </is>
      </c>
      <c r="B14" s="6" t="n">
        <v>-1808903</v>
      </c>
      <c r="C14" s="6" t="n">
        <v>0</v>
      </c>
    </row>
    <row r="15">
      <c r="A15" s="4" t="inlineStr">
        <is>
          <t>Change In Allowance</t>
        </is>
      </c>
      <c r="B15" s="6" t="n">
        <v>3033374</v>
      </c>
      <c r="C15" s="6" t="n">
        <v>712833</v>
      </c>
    </row>
    <row r="16">
      <c r="A16" s="4" t="inlineStr">
        <is>
          <t>Total Benefit</t>
        </is>
      </c>
      <c r="B16" s="5" t="n">
        <v>0</v>
      </c>
      <c r="C1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t>
        </is>
      </c>
    </row>
    <row r="4">
      <c r="A4" s="4" t="inlineStr">
        <is>
          <t>Statutory Rate</t>
        </is>
      </c>
      <c r="B4" s="4" t="inlineStr">
        <is>
          <t>21.00%</t>
        </is>
      </c>
      <c r="C4" s="4" t="inlineStr">
        <is>
          <t>21.00%</t>
        </is>
      </c>
    </row>
    <row r="5">
      <c r="A5" s="4" t="inlineStr">
        <is>
          <t>Change In Valuation Allowance</t>
        </is>
      </c>
      <c r="B5" s="4" t="inlineStr">
        <is>
          <t>(21.00%)</t>
        </is>
      </c>
      <c r="C5" s="4" t="inlineStr">
        <is>
          <t>(21.00%)</t>
        </is>
      </c>
    </row>
    <row r="6">
      <c r="A6" s="4" t="inlineStr">
        <is>
          <t>Stock Based Compensation</t>
        </is>
      </c>
      <c r="B6" s="4" t="inlineStr">
        <is>
          <t>0.00%</t>
        </is>
      </c>
      <c r="C6" s="4" t="inlineStr">
        <is>
          <t>0.00%</t>
        </is>
      </c>
    </row>
    <row r="7">
      <c r="A7" s="4" t="inlineStr">
        <is>
          <t>Net Operating Loss, Net Of State Tax Effect</t>
        </is>
      </c>
      <c r="B7" s="4" t="inlineStr">
        <is>
          <t>(1.00%)</t>
        </is>
      </c>
      <c r="C7" s="4" t="inlineStr">
        <is>
          <t>(1.00%)</t>
        </is>
      </c>
    </row>
    <row r="8">
      <c r="A8" s="4" t="inlineStr">
        <is>
          <t>Other</t>
        </is>
      </c>
      <c r="B8" s="4" t="inlineStr">
        <is>
          <t>(1.00%)</t>
        </is>
      </c>
      <c r="C8" s="4" t="inlineStr">
        <is>
          <t>(1.00%)</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Current Deferred Tax Assets (liabilities):</t>
        </is>
      </c>
    </row>
    <row r="3">
      <c r="A3" s="4" t="inlineStr">
        <is>
          <t>Valuation Allowance</t>
        </is>
      </c>
      <c r="B3" s="5" t="n">
        <v>0</v>
      </c>
      <c r="C3" s="5" t="n">
        <v>0</v>
      </c>
    </row>
    <row r="4">
      <c r="A4" s="4" t="inlineStr">
        <is>
          <t>Total Current Deferred Tax Asset (liability)</t>
        </is>
      </c>
      <c r="B4" s="6" t="n">
        <v>0</v>
      </c>
      <c r="C4" s="6" t="n">
        <v>0</v>
      </c>
    </row>
    <row r="5">
      <c r="A5" s="3" t="inlineStr">
        <is>
          <t>Noncurrent Deferred Tax Assets (liabilities):</t>
        </is>
      </c>
    </row>
    <row r="6">
      <c r="A6" s="4" t="inlineStr">
        <is>
          <t>Derivative (gain) Expense</t>
        </is>
      </c>
      <c r="B6" s="6" t="n">
        <v>2073432</v>
      </c>
      <c r="C6" s="6" t="n">
        <v>1330683</v>
      </c>
    </row>
    <row r="7">
      <c r="A7" s="4" t="inlineStr">
        <is>
          <t>Intangible Assets Amortization</t>
        </is>
      </c>
      <c r="B7" s="6" t="n">
        <v>1253096</v>
      </c>
      <c r="C7" s="6" t="n">
        <v>956355</v>
      </c>
    </row>
    <row r="8">
      <c r="A8" s="4" t="inlineStr">
        <is>
          <t>Net Operating Loss Carry Forwards</t>
        </is>
      </c>
      <c r="B8" s="6" t="n">
        <v>5725115</v>
      </c>
      <c r="C8" s="6" t="n">
        <v>2752287</v>
      </c>
    </row>
    <row r="9">
      <c r="A9" s="4" t="inlineStr">
        <is>
          <t>Stock Based Compensation</t>
        </is>
      </c>
      <c r="B9" s="6" t="n">
        <v>1878003</v>
      </c>
      <c r="C9" s="6" t="n">
        <v>1743527</v>
      </c>
    </row>
    <row r="10">
      <c r="A10" s="4" t="inlineStr">
        <is>
          <t>Other</t>
        </is>
      </c>
      <c r="B10" s="6" t="n">
        <v>-1679863</v>
      </c>
      <c r="C10" s="6" t="n">
        <v>99034</v>
      </c>
    </row>
    <row r="11">
      <c r="A11" s="4" t="inlineStr">
        <is>
          <t>Less: Valuation Allowance</t>
        </is>
      </c>
      <c r="B11" s="6" t="n">
        <v>-9249782</v>
      </c>
      <c r="C11" s="6" t="n">
        <v>-6881886</v>
      </c>
    </row>
    <row r="12">
      <c r="A12" s="4" t="inlineStr">
        <is>
          <t>Total Noncurrent Deferred Tax Asset (liability)</t>
        </is>
      </c>
      <c r="B12" s="6" t="n">
        <v>0</v>
      </c>
      <c r="C12" s="6" t="n">
        <v>0</v>
      </c>
    </row>
    <row r="13">
      <c r="A13" s="4" t="inlineStr">
        <is>
          <t>Total Deferred Tax Asset (liability)</t>
        </is>
      </c>
      <c r="B13" s="5" t="n">
        <v>0</v>
      </c>
      <c r="C1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ES</t>
        </is>
      </c>
    </row>
    <row r="3">
      <c r="A3" s="4" t="inlineStr">
        <is>
          <t>Net Operating Loss Carry Forwards</t>
        </is>
      </c>
      <c r="B3" s="5" t="n">
        <v>27000000</v>
      </c>
      <c r="C3" s="5" t="n">
        <v>1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5" customWidth="1" min="1" max="1"/>
    <col width="13" customWidth="1" min="2" max="2"/>
    <col width="26" customWidth="1" min="3" max="3"/>
    <col width="26" customWidth="1" min="4" max="4"/>
    <col width="13" customWidth="1" min="5" max="5"/>
    <col width="22" customWidth="1" min="6" max="6"/>
    <col width="27" customWidth="1" min="7" max="7"/>
    <col width="20" customWidth="1" min="8" max="8"/>
    <col width="24" customWidth="1" min="9" max="9"/>
  </cols>
  <sheetData>
    <row r="1">
      <c r="A1" s="1" t="inlineStr">
        <is>
          <t>CONSOLIDATED STATEMENTS OF STOCKHOLDERS' DEFICIT - USD ($)</t>
        </is>
      </c>
      <c r="B1" s="2" t="inlineStr">
        <is>
          <t>Total</t>
        </is>
      </c>
      <c r="C1" s="2" t="inlineStr">
        <is>
          <t>Series A, Preferred Stock</t>
        </is>
      </c>
      <c r="D1" s="2" t="inlineStr">
        <is>
          <t>Series B, Preferred Stock</t>
        </is>
      </c>
      <c r="E1" s="2" t="inlineStr">
        <is>
          <t>Common Stock</t>
        </is>
      </c>
      <c r="F1" s="2" t="inlineStr">
        <is>
          <t>Subscriptions Payable</t>
        </is>
      </c>
      <c r="G1" s="2" t="inlineStr">
        <is>
          <t>Additional Paid-In Capital</t>
        </is>
      </c>
      <c r="H1" s="2" t="inlineStr">
        <is>
          <t>Accumulated Deficit</t>
        </is>
      </c>
      <c r="I1" s="2" t="inlineStr">
        <is>
          <t>Noncontrolling Interest</t>
        </is>
      </c>
    </row>
    <row r="2">
      <c r="A2" s="4" t="inlineStr">
        <is>
          <t>Balance, Shares at Dec. 31, 2019</t>
        </is>
      </c>
      <c r="C2" s="6" t="n">
        <v>1000000</v>
      </c>
      <c r="D2" s="6" t="n">
        <v>2588693</v>
      </c>
      <c r="E2" s="6" t="n">
        <v>177629939</v>
      </c>
    </row>
    <row r="3">
      <c r="A3" s="4" t="inlineStr">
        <is>
          <t>Balance, Amount at Dec. 31, 2019</t>
        </is>
      </c>
      <c r="B3" s="5" t="n">
        <v>-18795869</v>
      </c>
      <c r="C3" s="5" t="n">
        <v>1000</v>
      </c>
      <c r="D3" s="5" t="n">
        <v>2589</v>
      </c>
      <c r="E3" s="5" t="n">
        <v>177630</v>
      </c>
      <c r="F3" s="5" t="n">
        <v>574256</v>
      </c>
      <c r="G3" s="5" t="n">
        <v>13279749</v>
      </c>
      <c r="H3" s="5" t="n">
        <v>-32831093</v>
      </c>
      <c r="I3" s="5" t="n">
        <v>0</v>
      </c>
    </row>
    <row r="4">
      <c r="A4" s="4" t="inlineStr">
        <is>
          <t>Common Stock Issued For Services, Shares</t>
        </is>
      </c>
      <c r="B4" s="6" t="n">
        <v>417649</v>
      </c>
      <c r="E4" s="6" t="n">
        <v>7002000</v>
      </c>
    </row>
    <row r="5">
      <c r="A5" s="4" t="inlineStr">
        <is>
          <t>Common Stock Issued For Services, Amount</t>
        </is>
      </c>
      <c r="B5" s="5" t="n">
        <v>54000</v>
      </c>
      <c r="C5" s="6" t="n">
        <v>0</v>
      </c>
      <c r="D5" s="6" t="n">
        <v>0</v>
      </c>
      <c r="E5" s="5" t="n">
        <v>7002</v>
      </c>
      <c r="F5" s="6" t="n">
        <v>-812773</v>
      </c>
      <c r="G5" s="6" t="n">
        <v>859771</v>
      </c>
      <c r="H5" s="6" t="n">
        <v>0</v>
      </c>
      <c r="I5" s="6" t="n">
        <v>0</v>
      </c>
    </row>
    <row r="6">
      <c r="A6" s="4" t="inlineStr">
        <is>
          <t>Common Stock Issuable For Services</t>
        </is>
      </c>
      <c r="B6" s="6" t="n">
        <v>363569</v>
      </c>
      <c r="C6" s="6" t="n">
        <v>0</v>
      </c>
      <c r="D6" s="6" t="n">
        <v>0</v>
      </c>
      <c r="E6" s="6" t="n">
        <v>0</v>
      </c>
      <c r="F6" s="6" t="n">
        <v>363569</v>
      </c>
      <c r="G6" s="6" t="n">
        <v>0</v>
      </c>
      <c r="H6" s="6" t="n">
        <v>0</v>
      </c>
      <c r="I6" s="6" t="n">
        <v>0</v>
      </c>
    </row>
    <row r="7">
      <c r="A7" s="4" t="inlineStr">
        <is>
          <t>Equity Interest In Quiklabs Issued For Cash</t>
        </is>
      </c>
      <c r="B7" s="6" t="n">
        <v>460000</v>
      </c>
      <c r="C7" s="6" t="n">
        <v>0</v>
      </c>
      <c r="D7" s="6" t="n">
        <v>0</v>
      </c>
      <c r="E7" s="6" t="n">
        <v>0</v>
      </c>
      <c r="F7" s="6" t="n">
        <v>0</v>
      </c>
      <c r="G7" s="6" t="n">
        <v>368000</v>
      </c>
      <c r="H7" s="6" t="n">
        <v>0</v>
      </c>
      <c r="I7" s="6" t="n">
        <v>92000</v>
      </c>
    </row>
    <row r="8">
      <c r="A8" s="4" t="inlineStr">
        <is>
          <t>Acquisition Of Air Fitness</t>
        </is>
      </c>
      <c r="B8" s="6" t="n">
        <v>113333</v>
      </c>
      <c r="C8" s="6" t="n">
        <v>0</v>
      </c>
      <c r="D8" s="6" t="n">
        <v>0</v>
      </c>
      <c r="E8" s="5" t="n">
        <v>0</v>
      </c>
      <c r="F8" s="6" t="n">
        <v>0</v>
      </c>
      <c r="G8" s="6" t="n">
        <v>0</v>
      </c>
      <c r="H8" s="6" t="n">
        <v>0</v>
      </c>
      <c r="I8" s="6" t="n">
        <v>113333</v>
      </c>
    </row>
    <row r="9">
      <c r="A9" s="4" t="inlineStr">
        <is>
          <t>Common Stock Issued For Settlement Of Liability, Shares</t>
        </is>
      </c>
      <c r="E9" s="6" t="n">
        <v>1000000</v>
      </c>
    </row>
    <row r="10">
      <c r="A10" s="4" t="inlineStr">
        <is>
          <t>Common Stock Issued For Settlement Of Liability, Amount</t>
        </is>
      </c>
      <c r="B10" s="6" t="n">
        <v>58000</v>
      </c>
      <c r="C10" s="5" t="n">
        <v>0</v>
      </c>
      <c r="D10" s="5" t="n">
        <v>0</v>
      </c>
      <c r="E10" s="5" t="n">
        <v>1000</v>
      </c>
      <c r="F10" s="6" t="n">
        <v>0</v>
      </c>
      <c r="G10" s="6" t="n">
        <v>57000</v>
      </c>
      <c r="H10" s="6" t="n">
        <v>0</v>
      </c>
      <c r="I10" s="6" t="n">
        <v>0</v>
      </c>
    </row>
    <row r="11">
      <c r="A11" s="4" t="inlineStr">
        <is>
          <t>Reclassification Of Preferred Stock As Mezzanine, Shares</t>
        </is>
      </c>
      <c r="C11" s="6" t="n">
        <v>-1000000</v>
      </c>
      <c r="D11" s="6" t="n">
        <v>-2588693</v>
      </c>
    </row>
    <row r="12">
      <c r="A12" s="4" t="inlineStr">
        <is>
          <t>Reclassification Of Preferred Stock As Mezzanine, Amount</t>
        </is>
      </c>
      <c r="B12" s="6" t="n">
        <v>-4794473</v>
      </c>
      <c r="C12" s="5" t="n">
        <v>-1000</v>
      </c>
      <c r="D12" s="5" t="n">
        <v>-2589</v>
      </c>
      <c r="E12" s="5" t="n">
        <v>0</v>
      </c>
      <c r="F12" s="6" t="n">
        <v>0</v>
      </c>
      <c r="G12" s="6" t="n">
        <v>-4790884</v>
      </c>
      <c r="H12" s="6" t="n">
        <v>0</v>
      </c>
      <c r="I12" s="6" t="n">
        <v>0</v>
      </c>
    </row>
    <row r="13">
      <c r="A13" s="4" t="inlineStr">
        <is>
          <t>Common Stock Issued For Convertible Promissory Notes, Shares</t>
        </is>
      </c>
      <c r="E13" s="6" t="n">
        <v>679932432</v>
      </c>
    </row>
    <row r="14">
      <c r="A14" s="4" t="inlineStr">
        <is>
          <t>Common Stock Issued For Convertible Promissory Notes, Amount</t>
        </is>
      </c>
      <c r="B14" s="6" t="n">
        <v>2150179</v>
      </c>
      <c r="C14" s="6" t="n">
        <v>0</v>
      </c>
      <c r="D14" s="6" t="n">
        <v>0</v>
      </c>
      <c r="E14" s="5" t="n">
        <v>679933</v>
      </c>
      <c r="F14" s="6" t="n">
        <v>0</v>
      </c>
      <c r="G14" s="6" t="n">
        <v>1470246</v>
      </c>
      <c r="H14" s="6" t="n">
        <v>0</v>
      </c>
      <c r="I14" s="6" t="n">
        <v>0</v>
      </c>
    </row>
    <row r="15">
      <c r="A15" s="4" t="inlineStr">
        <is>
          <t>Innovaqor Merger</t>
        </is>
      </c>
      <c r="B15" s="6" t="n">
        <v>0</v>
      </c>
      <c r="C15" s="6" t="n">
        <v>0</v>
      </c>
      <c r="D15" s="6" t="n">
        <v>0</v>
      </c>
      <c r="E15" s="6" t="n">
        <v>0</v>
      </c>
      <c r="F15" s="6" t="n">
        <v>0</v>
      </c>
      <c r="G15" s="6" t="n">
        <v>219058</v>
      </c>
      <c r="H15" s="6" t="n">
        <v>0</v>
      </c>
      <c r="I15" s="6" t="n">
        <v>-219058</v>
      </c>
    </row>
    <row r="16">
      <c r="A16" s="4" t="inlineStr">
        <is>
          <t>Net Loss</t>
        </is>
      </c>
      <c r="B16" s="6" t="n">
        <v>-8119268</v>
      </c>
      <c r="C16" s="6" t="n">
        <v>0</v>
      </c>
      <c r="D16" s="6" t="n">
        <v>0</v>
      </c>
      <c r="E16" s="5" t="n">
        <v>0</v>
      </c>
      <c r="F16" s="6" t="n">
        <v>0</v>
      </c>
      <c r="G16" s="6" t="n">
        <v>0</v>
      </c>
      <c r="H16" s="6" t="n">
        <v>-8071851</v>
      </c>
      <c r="I16" s="6" t="n">
        <v>-47417</v>
      </c>
    </row>
    <row r="17">
      <c r="A17" s="4" t="inlineStr">
        <is>
          <t>Balance, Shares at Dec. 31, 2020</t>
        </is>
      </c>
      <c r="E17" s="6" t="n">
        <v>865564371</v>
      </c>
    </row>
    <row r="18">
      <c r="A18" s="4" t="inlineStr">
        <is>
          <t>Balance, Amount at Dec. 31, 2020</t>
        </is>
      </c>
      <c r="B18" s="5" t="n">
        <v>-28510529</v>
      </c>
      <c r="C18" s="5" t="n">
        <v>0</v>
      </c>
      <c r="D18" s="5" t="n">
        <v>0</v>
      </c>
      <c r="E18" s="5" t="n">
        <v>865565</v>
      </c>
      <c r="F18" s="6" t="n">
        <v>125052</v>
      </c>
      <c r="G18" s="6" t="n">
        <v>11462940</v>
      </c>
      <c r="H18" s="6" t="n">
        <v>-40902944</v>
      </c>
      <c r="I18" s="6" t="n">
        <v>-61142</v>
      </c>
    </row>
    <row r="19">
      <c r="A19" s="4" t="inlineStr">
        <is>
          <t>Common Stock Issued For Services, Shares</t>
        </is>
      </c>
      <c r="B19" s="6" t="n">
        <v>222711</v>
      </c>
    </row>
    <row r="20">
      <c r="A20" s="4" t="inlineStr">
        <is>
          <t>Equity Interest In Quiklabs Issued For Cash</t>
        </is>
      </c>
      <c r="B20" s="5" t="n">
        <v>10000</v>
      </c>
      <c r="G20" s="6" t="n">
        <v>8000</v>
      </c>
      <c r="I20" s="6" t="n">
        <v>2000</v>
      </c>
    </row>
    <row r="21">
      <c r="A21" s="4" t="inlineStr">
        <is>
          <t>Net Loss</t>
        </is>
      </c>
      <c r="B21" s="6" t="n">
        <v>-4095507</v>
      </c>
      <c r="H21" s="6" t="n">
        <v>-4018893</v>
      </c>
      <c r="I21" s="6" t="n">
        <v>-76614</v>
      </c>
    </row>
    <row r="22">
      <c r="A22" s="4" t="inlineStr">
        <is>
          <t>Common Stock Issued For Services Or Subscription Payable, Shares</t>
        </is>
      </c>
      <c r="E22" s="6" t="n">
        <v>5964667</v>
      </c>
    </row>
    <row r="23">
      <c r="A23" s="4" t="inlineStr">
        <is>
          <t>Common Stock Issued For Services Or Subscription Payable, Amount</t>
        </is>
      </c>
      <c r="B23" s="6" t="n">
        <v>222711</v>
      </c>
      <c r="E23" s="5" t="n">
        <v>5965</v>
      </c>
      <c r="F23" s="6" t="n">
        <v>-119442</v>
      </c>
      <c r="G23" s="6" t="n">
        <v>336188</v>
      </c>
    </row>
    <row r="24">
      <c r="A24" s="4" t="inlineStr">
        <is>
          <t>Refund Of Equity Interest In Quiklabs</t>
        </is>
      </c>
      <c r="B24" s="6" t="n">
        <v>70000</v>
      </c>
      <c r="G24" s="6" t="n">
        <v>56000</v>
      </c>
      <c r="I24" s="6" t="n">
        <v>14000</v>
      </c>
    </row>
    <row r="25">
      <c r="A25" s="4" t="inlineStr">
        <is>
          <t>Common Shares Issued In Exchange For Debt, Shares</t>
        </is>
      </c>
      <c r="E25" s="6" t="n">
        <v>22500000</v>
      </c>
    </row>
    <row r="26">
      <c r="A26" s="4" t="inlineStr">
        <is>
          <t>Common Shares Issued In Exchange For Debt, Amount</t>
        </is>
      </c>
      <c r="B26" s="6" t="n">
        <v>769800</v>
      </c>
      <c r="E26" s="5" t="n">
        <v>22500</v>
      </c>
      <c r="G26" s="6" t="n">
        <v>747300</v>
      </c>
    </row>
    <row r="27">
      <c r="A27" s="4" t="inlineStr">
        <is>
          <t>Common Shares Issued For Cash, Shares</t>
        </is>
      </c>
      <c r="E27" s="6" t="n">
        <v>29000000</v>
      </c>
    </row>
    <row r="28">
      <c r="A28" s="4" t="inlineStr">
        <is>
          <t>Common Shares Issued For Cash, Amount</t>
        </is>
      </c>
      <c r="B28" s="6" t="n">
        <v>610502</v>
      </c>
      <c r="E28" s="5" t="n">
        <v>28999</v>
      </c>
      <c r="G28" s="6" t="n">
        <v>581503</v>
      </c>
    </row>
    <row r="29">
      <c r="A29" s="4" t="inlineStr">
        <is>
          <t>Tpt Strategic License Cancellation</t>
        </is>
      </c>
      <c r="G29" s="6" t="n">
        <v>-219058</v>
      </c>
      <c r="I29" s="6" t="n">
        <v>219058</v>
      </c>
    </row>
    <row r="30">
      <c r="A30" s="4" t="inlineStr">
        <is>
          <t>Balance, Shares at Dec. 31, 2021</t>
        </is>
      </c>
      <c r="E30" s="6" t="n">
        <v>923029038</v>
      </c>
    </row>
    <row r="31">
      <c r="A31" s="4" t="inlineStr">
        <is>
          <t>Balance, Amount at Dec. 31, 2021</t>
        </is>
      </c>
      <c r="B31" s="5" t="n">
        <v>-31063023</v>
      </c>
      <c r="E31" s="5" t="n">
        <v>923029</v>
      </c>
      <c r="F31" s="5" t="n">
        <v>5610</v>
      </c>
      <c r="G31" s="5" t="n">
        <v>12860873</v>
      </c>
      <c r="H31" s="5" t="n">
        <v>-44921837</v>
      </c>
      <c r="I31" s="5" t="n">
        <v>693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0" customWidth="1" min="2" max="2"/>
  </cols>
  <sheetData>
    <row r="1">
      <c r="A1" s="1" t="inlineStr">
        <is>
          <t>STOCKHOLDERS DEFICIT (Details)</t>
        </is>
      </c>
      <c r="B1" s="2" t="inlineStr">
        <is>
          <t>12 Months Ended</t>
        </is>
      </c>
    </row>
    <row r="2">
      <c r="B2" s="2" t="inlineStr">
        <is>
          <t>Dec. 31, 2021shares</t>
        </is>
      </c>
    </row>
    <row r="3">
      <c r="A3" s="3" t="inlineStr">
        <is>
          <t>Stockholder's Deficit</t>
        </is>
      </c>
    </row>
    <row r="4">
      <c r="A4" s="4" t="inlineStr">
        <is>
          <t>Unissued Shares For Tpt Consulting Agreements</t>
        </is>
      </c>
      <c r="B4" s="6" t="n">
        <v>625000</v>
      </c>
    </row>
    <row r="5">
      <c r="A5" s="4" t="inlineStr">
        <is>
          <t>Shares Receivable Under Terminated Acquisition Agreement</t>
        </is>
      </c>
      <c r="B5" s="6" t="n">
        <v>-3096181</v>
      </c>
    </row>
    <row r="6">
      <c r="A6" s="4" t="inlineStr">
        <is>
          <t>Net Commitment</t>
        </is>
      </c>
      <c r="B6" s="6" t="n">
        <v>-24711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STOCKHOLDERS DEFICIT (Details 1) - $ / shares</t>
        </is>
      </c>
      <c r="B1" s="2" t="inlineStr">
        <is>
          <t>12 Months Ended</t>
        </is>
      </c>
    </row>
    <row r="2">
      <c r="B2" s="2" t="inlineStr">
        <is>
          <t>Dec. 31, 2021</t>
        </is>
      </c>
      <c r="C2" s="2" t="inlineStr">
        <is>
          <t>Dec. 31, 2020</t>
        </is>
      </c>
    </row>
    <row r="3">
      <c r="A3" s="4" t="inlineStr">
        <is>
          <t>Options Outstanding, Beginning Balance</t>
        </is>
      </c>
      <c r="B3" s="6" t="n">
        <v>1000000</v>
      </c>
      <c r="C3" s="6" t="n">
        <v>3000000</v>
      </c>
    </row>
    <row r="4">
      <c r="A4" s="4" t="inlineStr">
        <is>
          <t>Options Expired</t>
        </is>
      </c>
      <c r="B4" s="6" t="n">
        <v>-100000</v>
      </c>
      <c r="C4" s="6" t="n">
        <v>-2000000</v>
      </c>
    </row>
    <row r="5">
      <c r="A5" s="4" t="inlineStr">
        <is>
          <t>Options Outstanding, Ending Balance</t>
        </is>
      </c>
      <c r="B5" s="6" t="n">
        <v>0</v>
      </c>
      <c r="C5" s="6" t="n">
        <v>1000000</v>
      </c>
    </row>
    <row r="6">
      <c r="A6" s="4" t="inlineStr">
        <is>
          <t>Options Vested, Ending Balance</t>
        </is>
      </c>
      <c r="B6" s="6" t="n">
        <v>1000000</v>
      </c>
      <c r="C6" s="6" t="n">
        <v>3000000</v>
      </c>
    </row>
    <row r="7">
      <c r="A7" s="4" t="inlineStr">
        <is>
          <t>Exercise Price Outstanding And Exercisable, Beginning</t>
        </is>
      </c>
      <c r="B7" s="8" t="n">
        <v>0.1</v>
      </c>
      <c r="C7" s="8" t="n">
        <v>0.1</v>
      </c>
    </row>
    <row r="8">
      <c r="A8" s="4" t="inlineStr">
        <is>
          <t>Expiration Date</t>
        </is>
      </c>
      <c r="B8" s="4" t="inlineStr">
        <is>
          <t>Mar. 21,
		2021</t>
        </is>
      </c>
      <c r="C8" s="4" t="inlineStr">
        <is>
          <t>Mar. 1,
		2020</t>
        </is>
      </c>
    </row>
    <row r="9">
      <c r="A9" s="4" t="inlineStr">
        <is>
          <t>Minimum</t>
        </is>
      </c>
    </row>
    <row r="10">
      <c r="A10" s="4" t="inlineStr">
        <is>
          <t>Vesting Period In Months</t>
        </is>
      </c>
      <c r="B10" s="4" t="inlineStr">
        <is>
          <t>12 years</t>
        </is>
      </c>
      <c r="C10" s="4" t="inlineStr">
        <is>
          <t>12 years</t>
        </is>
      </c>
    </row>
    <row r="11">
      <c r="A11" s="4" t="inlineStr">
        <is>
          <t>Maximum</t>
        </is>
      </c>
    </row>
    <row r="12">
      <c r="A12" s="4" t="inlineStr">
        <is>
          <t>Expiration Date</t>
        </is>
      </c>
      <c r="C12" s="4" t="inlineStr">
        <is>
          <t>Mar. 21,
		2021</t>
        </is>
      </c>
    </row>
    <row r="13">
      <c r="A13" s="4" t="inlineStr">
        <is>
          <t>Vesting Period In Months</t>
        </is>
      </c>
      <c r="B13" s="4" t="inlineStr">
        <is>
          <t>18 months</t>
        </is>
      </c>
      <c r="C13" s="4" t="inlineStr">
        <is>
          <t>18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4" customWidth="1" min="2" max="2"/>
  </cols>
  <sheetData>
    <row r="1">
      <c r="A1" s="1" t="inlineStr">
        <is>
          <t>STOCKHOLDERS DEFICIT (Details 2)</t>
        </is>
      </c>
      <c r="B1" s="2" t="inlineStr">
        <is>
          <t>12 Months Ended</t>
        </is>
      </c>
    </row>
    <row r="2">
      <c r="B2" s="2" t="inlineStr">
        <is>
          <t>Dec. 31, 2021$ / shares</t>
        </is>
      </c>
    </row>
    <row r="3">
      <c r="A3" s="4" t="inlineStr">
        <is>
          <t>Dividend Yield</t>
        </is>
      </c>
      <c r="B3" s="4" t="inlineStr">
        <is>
          <t>0.00%</t>
        </is>
      </c>
    </row>
    <row r="4">
      <c r="A4" s="4" t="inlineStr">
        <is>
          <t>Expected Life</t>
        </is>
      </c>
      <c r="B4" s="4" t="inlineStr">
        <is>
          <t>2 years</t>
        </is>
      </c>
    </row>
    <row r="5">
      <c r="A5" s="4" t="inlineStr">
        <is>
          <t>Minimum</t>
        </is>
      </c>
    </row>
    <row r="6">
      <c r="A6" s="4" t="inlineStr">
        <is>
          <t>Expected Annual Volatility</t>
        </is>
      </c>
      <c r="B6" s="4" t="inlineStr">
        <is>
          <t>307.00%</t>
        </is>
      </c>
    </row>
    <row r="7">
      <c r="A7" s="4" t="inlineStr">
        <is>
          <t>Discount Rate</t>
        </is>
      </c>
      <c r="B7" s="4" t="inlineStr">
        <is>
          <t>2.20%</t>
        </is>
      </c>
    </row>
    <row r="8">
      <c r="A8" s="4" t="inlineStr">
        <is>
          <t>Estimated Fair Value Of The Company's Common Stock</t>
        </is>
      </c>
      <c r="B8" s="7" t="n">
        <v>0.125</v>
      </c>
    </row>
    <row r="9">
      <c r="A9" s="4" t="inlineStr">
        <is>
          <t>Maximum</t>
        </is>
      </c>
    </row>
    <row r="10">
      <c r="A10" s="4" t="inlineStr">
        <is>
          <t>Expected Annual Volatility</t>
        </is>
      </c>
      <c r="B10" s="4" t="inlineStr">
        <is>
          <t>311.00%</t>
        </is>
      </c>
    </row>
    <row r="11">
      <c r="A11" s="4" t="inlineStr">
        <is>
          <t>Discount Rate</t>
        </is>
      </c>
      <c r="B11" s="4" t="inlineStr">
        <is>
          <t>2.30%</t>
        </is>
      </c>
    </row>
    <row r="12">
      <c r="A12" s="4" t="inlineStr">
        <is>
          <t>Estimated Fair Value Of The Company's Common Stock</t>
        </is>
      </c>
      <c r="B12" s="7" t="n">
        <v>0.1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87"/>
  <sheetViews>
    <sheetView workbookViewId="0">
      <selection activeCell="A1" sqref="A1"/>
    </sheetView>
  </sheetViews>
  <sheetFormatPr baseColWidth="8" defaultRowHeight="15"/>
  <cols>
    <col width="62" customWidth="1" min="1" max="1"/>
    <col width="15" customWidth="1" min="2" max="2"/>
    <col width="13" customWidth="1" min="3" max="3"/>
    <col width="13" customWidth="1" min="4" max="4"/>
    <col width="14" customWidth="1" min="5" max="5"/>
    <col width="14" customWidth="1" min="6" max="6"/>
    <col width="16" customWidth="1" min="7" max="7"/>
    <col width="78"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Narrative) - USD ($)</t>
        </is>
      </c>
      <c r="B1" s="2" t="inlineStr">
        <is>
          <t>1 Months Ended</t>
        </is>
      </c>
      <c r="G1" s="2" t="inlineStr">
        <is>
          <t>12 Months Ended</t>
        </is>
      </c>
    </row>
    <row r="2">
      <c r="B2" s="2" t="inlineStr">
        <is>
          <t>Oct. 30, 2021</t>
        </is>
      </c>
      <c r="C2" s="2" t="inlineStr">
        <is>
          <t>May 28, 2021</t>
        </is>
      </c>
      <c r="D2" s="2" t="inlineStr">
        <is>
          <t>May 31, 2018</t>
        </is>
      </c>
      <c r="E2" s="2" t="inlineStr">
        <is>
          <t>Feb. 28, 2016</t>
        </is>
      </c>
      <c r="F2" s="2" t="inlineStr">
        <is>
          <t>Feb. 28, 2015</t>
        </is>
      </c>
      <c r="G2" s="2" t="inlineStr">
        <is>
          <t>Dec. 31, 2021</t>
        </is>
      </c>
      <c r="H2" s="2" t="inlineStr">
        <is>
          <t>Dec. 31, 2020</t>
        </is>
      </c>
      <c r="I2" s="2" t="inlineStr">
        <is>
          <t>Jan. 01, 2022</t>
        </is>
      </c>
      <c r="J2" s="2" t="inlineStr">
        <is>
          <t>Dec. 01, 2021</t>
        </is>
      </c>
      <c r="K2" s="2" t="inlineStr">
        <is>
          <t>Nov. 10, 2021</t>
        </is>
      </c>
      <c r="L2" s="2" t="inlineStr">
        <is>
          <t>Jul. 06, 2021</t>
        </is>
      </c>
      <c r="M2" s="2" t="inlineStr">
        <is>
          <t>Jun. 15, 2020</t>
        </is>
      </c>
      <c r="N2" s="2" t="inlineStr">
        <is>
          <t>Mar. 18, 2019</t>
        </is>
      </c>
    </row>
    <row r="3">
      <c r="A3" s="4" t="inlineStr">
        <is>
          <t>Common Stock, Authorized</t>
        </is>
      </c>
      <c r="G3" s="6" t="n">
        <v>1250000000</v>
      </c>
      <c r="H3" s="6" t="n">
        <v>1250000000</v>
      </c>
      <c r="I3" s="6" t="n">
        <v>2500000000</v>
      </c>
      <c r="J3" s="6" t="n">
        <v>2500000000</v>
      </c>
    </row>
    <row r="4">
      <c r="A4" s="4" t="inlineStr">
        <is>
          <t>Preferred Stock, Authorized</t>
        </is>
      </c>
      <c r="G4" s="6" t="n">
        <v>1000000</v>
      </c>
    </row>
    <row r="5">
      <c r="A5" s="4" t="inlineStr">
        <is>
          <t>Common Stock, Issued</t>
        </is>
      </c>
      <c r="G5" s="6" t="n">
        <v>923029038</v>
      </c>
      <c r="H5" s="6" t="n">
        <v>865564371</v>
      </c>
    </row>
    <row r="6">
      <c r="A6" s="4" t="inlineStr">
        <is>
          <t>Common Stock, Outstanding</t>
        </is>
      </c>
      <c r="G6" s="6" t="n">
        <v>923029038</v>
      </c>
      <c r="H6" s="6" t="n">
        <v>865564371</v>
      </c>
    </row>
    <row r="7">
      <c r="A7" s="4" t="inlineStr">
        <is>
          <t>Subscription Payable</t>
        </is>
      </c>
      <c r="G7" s="5" t="n">
        <v>5610</v>
      </c>
    </row>
    <row r="8">
      <c r="A8" s="4" t="inlineStr">
        <is>
          <t>Common Stock Share Acquisition</t>
        </is>
      </c>
      <c r="G8" s="6" t="n">
        <v>3096181</v>
      </c>
    </row>
    <row r="9">
      <c r="A9" s="4" t="inlineStr">
        <is>
          <t>Note Payable</t>
        </is>
      </c>
      <c r="G9" s="5" t="n">
        <v>2000</v>
      </c>
    </row>
    <row r="10">
      <c r="A10" s="4" t="inlineStr">
        <is>
          <t>Common Stock Offset</t>
        </is>
      </c>
      <c r="G10" s="6" t="n">
        <v>7100</v>
      </c>
    </row>
    <row r="11">
      <c r="A11" s="4" t="inlineStr">
        <is>
          <t>Common Shares Forgiven</t>
        </is>
      </c>
      <c r="H11" s="6" t="n">
        <v>16667</v>
      </c>
    </row>
    <row r="12">
      <c r="A12" s="4" t="inlineStr">
        <is>
          <t>Shares Issue During The Period</t>
        </is>
      </c>
      <c r="H12" s="6" t="n">
        <v>2000</v>
      </c>
    </row>
    <row r="13">
      <c r="A13" s="4" t="inlineStr">
        <is>
          <t>Expenses</t>
        </is>
      </c>
      <c r="G13" s="6" t="n">
        <v>0</v>
      </c>
    </row>
    <row r="14">
      <c r="A14" s="4" t="inlineStr">
        <is>
          <t>Common Stock Issued</t>
        </is>
      </c>
      <c r="H14" s="6" t="n">
        <v>679932432</v>
      </c>
    </row>
    <row r="15">
      <c r="A15" s="4" t="inlineStr">
        <is>
          <t>Pricipal Amount</t>
        </is>
      </c>
      <c r="H15" s="5" t="n">
        <v>232430</v>
      </c>
    </row>
    <row r="16">
      <c r="A16" s="4" t="inlineStr">
        <is>
          <t>Interest</t>
        </is>
      </c>
      <c r="H16" s="5" t="n">
        <v>104300</v>
      </c>
    </row>
    <row r="17">
      <c r="A17" s="4" t="inlineStr">
        <is>
          <t>Common Stock Issued In Exchange Legal Libilities</t>
        </is>
      </c>
      <c r="H17" s="6" t="n">
        <v>1000000</v>
      </c>
    </row>
    <row r="18">
      <c r="A18" s="4" t="inlineStr">
        <is>
          <t>Common Stock Issued In Exchange Legal Libilities, Amount</t>
        </is>
      </c>
      <c r="H18" s="5" t="n">
        <v>58000</v>
      </c>
    </row>
    <row r="19">
      <c r="A19" s="4" t="inlineStr">
        <is>
          <t>Derivative Liabilities</t>
        </is>
      </c>
      <c r="G19" s="6" t="n">
        <v>4042910</v>
      </c>
      <c r="H19" s="5" t="n">
        <v>5265139</v>
      </c>
    </row>
    <row r="20">
      <c r="A20" s="4" t="inlineStr">
        <is>
          <t>Total Derivative Liabilities</t>
        </is>
      </c>
      <c r="G20" s="5" t="n">
        <v>8256309</v>
      </c>
    </row>
    <row r="21">
      <c r="A21" s="4" t="inlineStr">
        <is>
          <t>Cumulative Annual Dividends Rate</t>
        </is>
      </c>
      <c r="G21" s="4" t="inlineStr">
        <is>
          <t>0.00%</t>
        </is>
      </c>
    </row>
    <row r="22">
      <c r="A22" s="4" t="inlineStr">
        <is>
          <t>Common Stock, Par Value</t>
        </is>
      </c>
      <c r="G22" s="7" t="n">
        <v>0.001</v>
      </c>
      <c r="H22" s="7" t="n">
        <v>0.001</v>
      </c>
    </row>
    <row r="23">
      <c r="A23" s="4" t="inlineStr">
        <is>
          <t>Common Stock Shares Issue For Service</t>
        </is>
      </c>
      <c r="G23" s="6" t="n">
        <v>222711</v>
      </c>
      <c r="H23" s="6" t="n">
        <v>417649</v>
      </c>
    </row>
    <row r="24">
      <c r="A24" s="4" t="inlineStr">
        <is>
          <t>Warrant Expire</t>
        </is>
      </c>
      <c r="G24" s="4" t="inlineStr">
        <is>
          <t>2 years</t>
        </is>
      </c>
    </row>
    <row r="25">
      <c r="A25" s="4" t="inlineStr">
        <is>
          <t>Amortization</t>
        </is>
      </c>
      <c r="G25" s="5" t="n">
        <v>728192</v>
      </c>
      <c r="H25" s="5" t="n">
        <v>730940</v>
      </c>
    </row>
    <row r="26">
      <c r="A26" s="4" t="inlineStr">
        <is>
          <t>Restricted Common Stock Shares, Amount</t>
        </is>
      </c>
      <c r="H26" s="5" t="n">
        <v>54000</v>
      </c>
    </row>
    <row r="27">
      <c r="A27" s="4" t="inlineStr">
        <is>
          <t>Options, Expirations In Period</t>
        </is>
      </c>
      <c r="G27" s="6" t="n">
        <v>100000</v>
      </c>
      <c r="H27" s="6" t="n">
        <v>2000000</v>
      </c>
    </row>
    <row r="28">
      <c r="A28" s="4" t="inlineStr">
        <is>
          <t>Fire [Member]</t>
        </is>
      </c>
    </row>
    <row r="29">
      <c r="A29" s="4" t="inlineStr">
        <is>
          <t>Derivative Liabilities</t>
        </is>
      </c>
      <c r="G29" s="5" t="n">
        <v>4042910</v>
      </c>
    </row>
    <row r="30">
      <c r="A30" s="4" t="inlineStr">
        <is>
          <t>Warrant To Purchase Common Stock</t>
        </is>
      </c>
      <c r="G30" s="6" t="n">
        <v>110000000</v>
      </c>
    </row>
    <row r="31">
      <c r="A31" s="4" t="inlineStr">
        <is>
          <t>Opening Price</t>
        </is>
      </c>
      <c r="G31" s="4" t="inlineStr">
        <is>
          <t>110.00%</t>
        </is>
      </c>
    </row>
    <row r="32">
      <c r="A32" s="4" t="inlineStr">
        <is>
          <t>Warrant Issued Considered As Dervative Liabilities</t>
        </is>
      </c>
      <c r="G32" s="5" t="n">
        <v>985880</v>
      </c>
    </row>
    <row r="33">
      <c r="A33" s="4" t="inlineStr">
        <is>
          <t>Stock option [Member]</t>
        </is>
      </c>
    </row>
    <row r="34">
      <c r="A34" s="4" t="inlineStr">
        <is>
          <t>Common Stock, Par Value</t>
        </is>
      </c>
      <c r="H34" s="8" t="n">
        <v>0.1</v>
      </c>
    </row>
    <row r="35">
      <c r="A35" s="4" t="inlineStr">
        <is>
          <t>Options, Expirations In Period</t>
        </is>
      </c>
      <c r="G35" s="6" t="n">
        <v>3000000</v>
      </c>
    </row>
    <row r="36">
      <c r="A36" s="4" t="inlineStr">
        <is>
          <t>Option To Purchase</t>
        </is>
      </c>
      <c r="G36" s="6" t="n">
        <v>3000000</v>
      </c>
    </row>
    <row r="37">
      <c r="A37" s="4" t="inlineStr">
        <is>
          <t>Common Stock Reservations [Member]</t>
        </is>
      </c>
    </row>
    <row r="38">
      <c r="A38" s="4" t="inlineStr">
        <is>
          <t>Reserve Common Stock Shares</t>
        </is>
      </c>
      <c r="G38" s="6" t="n">
        <v>1000000</v>
      </c>
    </row>
    <row r="39">
      <c r="A39" s="4" t="inlineStr">
        <is>
          <t>Common Stock Shares For Consideration</t>
        </is>
      </c>
      <c r="G39" s="6" t="n">
        <v>20000000</v>
      </c>
    </row>
    <row r="40">
      <c r="A40" s="4" t="inlineStr">
        <is>
          <t>Aire Fitness</t>
        </is>
      </c>
    </row>
    <row r="41">
      <c r="A41" s="4" t="inlineStr">
        <is>
          <t>Restricted Common Stock Shares</t>
        </is>
      </c>
      <c r="G41" s="6" t="n">
        <v>500000</v>
      </c>
    </row>
    <row r="42">
      <c r="A42" s="4" t="inlineStr">
        <is>
          <t>Non-controlling Interest Ownershipb8</t>
        </is>
      </c>
      <c r="G42" s="4" t="inlineStr">
        <is>
          <t>75.00%</t>
        </is>
      </c>
    </row>
    <row r="43">
      <c r="A43" s="4" t="inlineStr">
        <is>
          <t>TPT Strategic [Member]</t>
        </is>
      </c>
    </row>
    <row r="44">
      <c r="A44" s="4" t="inlineStr">
        <is>
          <t>Statement Of Operations</t>
        </is>
      </c>
      <c r="G44" s="5" t="n">
        <v>-26230</v>
      </c>
      <c r="H44" s="5" t="n">
        <v>-16881</v>
      </c>
    </row>
    <row r="45">
      <c r="A45" s="4" t="inlineStr">
        <is>
          <t>Non-controlling Interest Ownership</t>
        </is>
      </c>
      <c r="H45" s="4" t="inlineStr">
        <is>
          <t>94.00%</t>
        </is>
      </c>
    </row>
    <row r="46">
      <c r="A46" s="4" t="inlineStr">
        <is>
          <t>Ownership Interest</t>
        </is>
      </c>
      <c r="H46" s="4" t="inlineStr">
        <is>
          <t>6.00%</t>
        </is>
      </c>
    </row>
    <row r="47">
      <c r="A47" s="4" t="inlineStr">
        <is>
          <t>Non-controlling Interest Liabilities</t>
        </is>
      </c>
      <c r="H47" s="5" t="n">
        <v>219058</v>
      </c>
    </row>
    <row r="48">
      <c r="A48" s="4" t="inlineStr">
        <is>
          <t>License Agreement Amount</t>
        </is>
      </c>
      <c r="H48" s="5" t="n">
        <v>3500000</v>
      </c>
    </row>
    <row r="49">
      <c r="A49" s="4" t="inlineStr">
        <is>
          <t>Non-controlling Interests Description</t>
        </is>
      </c>
      <c r="H49" s="4" t="inlineStr">
        <is>
          <t>The Company owns the other 80% ownership in the QuickLAB Mobile Laboratories.</t>
        </is>
      </c>
    </row>
    <row r="50">
      <c r="A50" s="4" t="inlineStr">
        <is>
          <t>TPT Asia [Member]</t>
        </is>
      </c>
    </row>
    <row r="51">
      <c r="A51" s="4" t="inlineStr">
        <is>
          <t>Non-controlling Interest Ownership</t>
        </is>
      </c>
      <c r="G51" s="4" t="inlineStr">
        <is>
          <t>78.00%</t>
        </is>
      </c>
    </row>
    <row r="52">
      <c r="A52" s="4" t="inlineStr">
        <is>
          <t>TPT MedTech [Member]</t>
        </is>
      </c>
    </row>
    <row r="53">
      <c r="A53" s="4" t="inlineStr">
        <is>
          <t>Restricted Common Stock Shares</t>
        </is>
      </c>
      <c r="G53" s="6" t="n">
        <v>4450000</v>
      </c>
    </row>
    <row r="54">
      <c r="A54" s="4" t="inlineStr">
        <is>
          <t>Common Stock Fair Value Shares</t>
        </is>
      </c>
      <c r="G54" s="6" t="n">
        <v>300000</v>
      </c>
    </row>
    <row r="55">
      <c r="A55" s="4" t="inlineStr">
        <is>
          <t>Statement Of Operations</t>
        </is>
      </c>
      <c r="G55" s="5" t="n">
        <v>16200</v>
      </c>
    </row>
    <row r="56">
      <c r="A56" s="4" t="inlineStr">
        <is>
          <t>Tpt Medtech Common Share</t>
        </is>
      </c>
      <c r="G56" s="6" t="n">
        <v>4150000</v>
      </c>
    </row>
    <row r="57">
      <c r="A57" s="4" t="inlineStr">
        <is>
          <t>Tpt Medtech Common Share, Amount</t>
        </is>
      </c>
      <c r="G57" s="5" t="n">
        <v>275975</v>
      </c>
    </row>
    <row r="58">
      <c r="A58" s="4" t="inlineStr">
        <is>
          <t>Amortization</t>
        </is>
      </c>
      <c r="G58" s="6" t="n">
        <v>135402</v>
      </c>
      <c r="H58" s="5" t="n">
        <v>110390</v>
      </c>
    </row>
    <row r="59">
      <c r="A59" s="4" t="inlineStr">
        <is>
          <t>CEO [Member]</t>
        </is>
      </c>
    </row>
    <row r="60">
      <c r="A60" s="4" t="inlineStr">
        <is>
          <t>Purchased Series D Preferred Share, Amount</t>
        </is>
      </c>
      <c r="G60" s="5" t="n">
        <v>183244</v>
      </c>
    </row>
    <row r="61">
      <c r="A61" s="4" t="inlineStr">
        <is>
          <t>Purchased Series D Preferred Share</t>
        </is>
      </c>
      <c r="G61" s="6" t="n">
        <v>36649</v>
      </c>
    </row>
    <row r="62">
      <c r="A62" s="4" t="inlineStr">
        <is>
          <t>QuikLAB [Member]</t>
        </is>
      </c>
    </row>
    <row r="63">
      <c r="A63" s="4" t="inlineStr">
        <is>
          <t>Statement Of Operations</t>
        </is>
      </c>
      <c r="G63" s="5" t="n">
        <v>58613</v>
      </c>
      <c r="H63" s="5" t="n">
        <v>30536</v>
      </c>
    </row>
    <row r="64">
      <c r="A64" s="4" t="inlineStr">
        <is>
          <t>Investment</t>
        </is>
      </c>
      <c r="G64" s="6" t="n">
        <v>470000</v>
      </c>
    </row>
    <row r="65">
      <c r="A65" s="4" t="inlineStr">
        <is>
          <t>Investor Investment</t>
        </is>
      </c>
      <c r="G65" s="6" t="n">
        <v>10000</v>
      </c>
    </row>
    <row r="66">
      <c r="A66" s="4" t="inlineStr">
        <is>
          <t>Reclassified To An Accounts Payable</t>
        </is>
      </c>
      <c r="G66" s="5" t="n">
        <v>60000</v>
      </c>
    </row>
    <row r="67">
      <c r="A67" s="4" t="inlineStr">
        <is>
          <t>Owning Percentage</t>
        </is>
      </c>
      <c r="G67" s="4" t="inlineStr">
        <is>
          <t>20.00%</t>
        </is>
      </c>
    </row>
    <row r="68">
      <c r="A68" s="4" t="inlineStr">
        <is>
          <t>Ownership Percentage</t>
        </is>
      </c>
      <c r="G68" s="4" t="inlineStr">
        <is>
          <t>80.00%</t>
        </is>
      </c>
    </row>
    <row r="69">
      <c r="A69" s="4" t="inlineStr">
        <is>
          <t>QuikLAB 1 [Member]</t>
        </is>
      </c>
    </row>
    <row r="70">
      <c r="A70" s="4" t="inlineStr">
        <is>
          <t>Investment</t>
        </is>
      </c>
      <c r="G70" s="5" t="n">
        <v>100000</v>
      </c>
    </row>
    <row r="71">
      <c r="A71" s="4" t="inlineStr">
        <is>
          <t>Convertible Promissory Note [Member]</t>
        </is>
      </c>
    </row>
    <row r="72">
      <c r="A72" s="4" t="inlineStr">
        <is>
          <t>Principal Amount</t>
        </is>
      </c>
      <c r="N72" s="5" t="n">
        <v>600000</v>
      </c>
    </row>
    <row r="73">
      <c r="A73" s="4" t="inlineStr">
        <is>
          <t>Settlement Amount</t>
        </is>
      </c>
      <c r="N73" s="5" t="n">
        <v>763232</v>
      </c>
    </row>
    <row r="74">
      <c r="A74" s="4" t="inlineStr">
        <is>
          <t>Right Exercise</t>
        </is>
      </c>
      <c r="N74" s="6" t="n">
        <v>15000000</v>
      </c>
    </row>
    <row r="75">
      <c r="A75" s="4" t="inlineStr">
        <is>
          <t>Warrant To Purchase</t>
        </is>
      </c>
      <c r="N75" s="6" t="n">
        <v>15000000</v>
      </c>
    </row>
    <row r="76">
      <c r="A76" s="4" t="inlineStr">
        <is>
          <t>Issuance Of Shares</t>
        </is>
      </c>
      <c r="B76" s="6" t="n">
        <v>412500</v>
      </c>
    </row>
    <row r="77">
      <c r="A77" s="4" t="inlineStr">
        <is>
          <t>Agreements</t>
        </is>
      </c>
      <c r="B77" s="6" t="n">
        <v>1500000</v>
      </c>
    </row>
    <row r="78">
      <c r="A78" s="4" t="inlineStr">
        <is>
          <t>Warrants [Member]</t>
        </is>
      </c>
    </row>
    <row r="79">
      <c r="A79" s="4" t="inlineStr">
        <is>
          <t>Derivative Liabilities</t>
        </is>
      </c>
      <c r="G79" s="6" t="n">
        <v>35609</v>
      </c>
    </row>
    <row r="80">
      <c r="A80" s="4" t="inlineStr">
        <is>
          <t>Total Derivative Liabilities</t>
        </is>
      </c>
      <c r="G80" s="5" t="n">
        <v>8256309</v>
      </c>
    </row>
    <row r="81">
      <c r="A81" s="4" t="inlineStr">
        <is>
          <t>Warrant Expire</t>
        </is>
      </c>
      <c r="G81" s="4" t="inlineStr">
        <is>
          <t>5 years</t>
        </is>
      </c>
    </row>
    <row r="82">
      <c r="A82" s="4" t="inlineStr">
        <is>
          <t>Warrants Outstanding</t>
        </is>
      </c>
      <c r="G82" s="6" t="n">
        <v>111000000</v>
      </c>
    </row>
    <row r="83">
      <c r="A83" s="4" t="inlineStr">
        <is>
          <t>Warrant Purchase</t>
        </is>
      </c>
      <c r="G83" s="6" t="n">
        <v>3333333</v>
      </c>
    </row>
    <row r="84">
      <c r="A84" s="4" t="inlineStr">
        <is>
          <t>Warrant Common Shares</t>
        </is>
      </c>
      <c r="G84" s="6" t="n">
        <v>3333333</v>
      </c>
    </row>
    <row r="85">
      <c r="A85" s="4" t="inlineStr">
        <is>
          <t>Current Market Price</t>
        </is>
      </c>
      <c r="G85" s="4" t="inlineStr">
        <is>
          <t>70.00%</t>
        </is>
      </c>
    </row>
    <row r="86">
      <c r="A86" s="4" t="inlineStr">
        <is>
          <t>Originally Issuance Shares</t>
        </is>
      </c>
      <c r="G86" s="5" t="n">
        <v>2333333</v>
      </c>
    </row>
    <row r="87">
      <c r="A87" s="4" t="inlineStr">
        <is>
          <t>Mr. Littman</t>
        </is>
      </c>
    </row>
    <row r="88">
      <c r="A88" s="4" t="inlineStr">
        <is>
          <t>Shares Issue During The Period</t>
        </is>
      </c>
      <c r="G88" s="6" t="n">
        <v>7500000</v>
      </c>
    </row>
    <row r="89">
      <c r="A89" s="4" t="inlineStr">
        <is>
          <t>Common Stock Shares Issue For Service</t>
        </is>
      </c>
      <c r="G89" s="6" t="n">
        <v>1500000</v>
      </c>
      <c r="H89" s="6" t="n">
        <v>1000000</v>
      </c>
    </row>
    <row r="90">
      <c r="A90" s="4" t="inlineStr">
        <is>
          <t>Fair Value Of Grant Date</t>
        </is>
      </c>
      <c r="G90" s="5" t="n">
        <v>44100</v>
      </c>
    </row>
    <row r="91">
      <c r="A91" s="4" t="inlineStr">
        <is>
          <t>Accounts Payable</t>
        </is>
      </c>
      <c r="G91" s="6" t="n">
        <v>185000</v>
      </c>
    </row>
    <row r="92">
      <c r="A92" s="4" t="inlineStr">
        <is>
          <t>Statement Of Operations Expenses</t>
        </is>
      </c>
      <c r="G92" s="5" t="n">
        <v>7100</v>
      </c>
      <c r="H92" s="5" t="n">
        <v>58000</v>
      </c>
    </row>
    <row r="93">
      <c r="A93" s="4" t="inlineStr">
        <is>
          <t>Compensation Expenses</t>
        </is>
      </c>
      <c r="H93" s="6" t="n">
        <v>54000</v>
      </c>
    </row>
    <row r="94">
      <c r="A94" s="4" t="inlineStr">
        <is>
          <t>White Lion Capital LLC [Member] | Purchase Agreement [Member]</t>
        </is>
      </c>
    </row>
    <row r="95">
      <c r="A95" s="4" t="inlineStr">
        <is>
          <t>Shares Issue During The Period</t>
        </is>
      </c>
      <c r="G95" s="6" t="n">
        <v>29000000</v>
      </c>
    </row>
    <row r="96">
      <c r="A96" s="4" t="inlineStr">
        <is>
          <t>Common Stock Purchase Agreement</t>
        </is>
      </c>
      <c r="C96" s="5" t="n">
        <v>5000000</v>
      </c>
    </row>
    <row r="97">
      <c r="A97" s="4" t="inlineStr">
        <is>
          <t>Aggregate Purchase</t>
        </is>
      </c>
      <c r="G97" s="5" t="n">
        <v>5000000</v>
      </c>
    </row>
    <row r="98">
      <c r="A98" s="4" t="inlineStr">
        <is>
          <t>Received Proceeds</t>
        </is>
      </c>
      <c r="G98" s="5" t="n">
        <v>610502</v>
      </c>
    </row>
    <row r="99">
      <c r="A99" s="4" t="inlineStr">
        <is>
          <t>General John Wharton</t>
        </is>
      </c>
    </row>
    <row r="100">
      <c r="A100" s="4" t="inlineStr">
        <is>
          <t>Common Stock Shares Issue For Service</t>
        </is>
      </c>
      <c r="G100" s="6" t="n">
        <v>3000000</v>
      </c>
    </row>
    <row r="101">
      <c r="A101" s="4" t="inlineStr">
        <is>
          <t>Common Stock Shares Issue For Service Value</t>
        </is>
      </c>
      <c r="G101" s="5" t="n">
        <v>42600</v>
      </c>
    </row>
    <row r="102">
      <c r="A102" s="4" t="inlineStr">
        <is>
          <t>Arkady Shkolnik and Reginald Thomas [Member]</t>
        </is>
      </c>
    </row>
    <row r="103">
      <c r="A103" s="4" t="inlineStr">
        <is>
          <t>Restricted Common Stock Shares</t>
        </is>
      </c>
      <c r="G103" s="6" t="n">
        <v>5000000</v>
      </c>
    </row>
    <row r="104">
      <c r="A104" s="4" t="inlineStr">
        <is>
          <t>Received</t>
        </is>
      </c>
      <c r="G104" s="5" t="n">
        <v>25000</v>
      </c>
    </row>
    <row r="105">
      <c r="A105" s="4" t="inlineStr">
        <is>
          <t>Restricted Common Stock Shares, Amount</t>
        </is>
      </c>
      <c r="G105" s="6" t="n">
        <v>692500</v>
      </c>
    </row>
    <row r="106">
      <c r="A106" s="4" t="inlineStr">
        <is>
          <t>Cash Payment</t>
        </is>
      </c>
      <c r="G106" s="6" t="n">
        <v>25000</v>
      </c>
    </row>
    <row r="107">
      <c r="A107" s="4" t="inlineStr">
        <is>
          <t>Accrued Accounts Payable</t>
        </is>
      </c>
      <c r="G107" s="6" t="n">
        <v>290500</v>
      </c>
    </row>
    <row r="108">
      <c r="A108" s="4" t="inlineStr">
        <is>
          <t>Expenses</t>
        </is>
      </c>
      <c r="G108" s="5" t="n">
        <v>0</v>
      </c>
      <c r="H108" s="6" t="n">
        <v>236978</v>
      </c>
    </row>
    <row r="109">
      <c r="A109" s="4" t="inlineStr">
        <is>
          <t>Mr. Thomas [Member]</t>
        </is>
      </c>
    </row>
    <row r="110">
      <c r="A110" s="4" t="inlineStr">
        <is>
          <t>Restricted Common Stock Shares</t>
        </is>
      </c>
      <c r="G110" s="6" t="n">
        <v>1000000</v>
      </c>
    </row>
    <row r="111">
      <c r="A111" s="4" t="inlineStr">
        <is>
          <t>Received</t>
        </is>
      </c>
      <c r="G111" s="5" t="n">
        <v>10000</v>
      </c>
    </row>
    <row r="112">
      <c r="A112" s="4" t="inlineStr">
        <is>
          <t>Restricted Common Stock Shares, Amount</t>
        </is>
      </c>
      <c r="G112" s="6" t="n">
        <v>120000</v>
      </c>
    </row>
    <row r="113">
      <c r="A113" s="4" t="inlineStr">
        <is>
          <t>Cash Payment</t>
        </is>
      </c>
      <c r="G113" s="6" t="n">
        <v>10000</v>
      </c>
    </row>
    <row r="114">
      <c r="A114" s="4" t="inlineStr">
        <is>
          <t>Accrued Accounts Payable</t>
        </is>
      </c>
      <c r="G114" s="6" t="n">
        <v>105000</v>
      </c>
      <c r="H114" s="5" t="n">
        <v>75000</v>
      </c>
    </row>
    <row r="115">
      <c r="A115" s="4" t="inlineStr">
        <is>
          <t>Share Garnt</t>
        </is>
      </c>
      <c r="H115" s="6" t="n">
        <v>1000000</v>
      </c>
    </row>
    <row r="116">
      <c r="A116" s="4" t="inlineStr">
        <is>
          <t>Michael A Littman Atty [Member]</t>
        </is>
      </c>
    </row>
    <row r="117">
      <c r="A117" s="4" t="inlineStr">
        <is>
          <t>Cash Payment</t>
        </is>
      </c>
      <c r="G117" s="5" t="n">
        <v>74397</v>
      </c>
    </row>
    <row r="118">
      <c r="A118" s="4" t="inlineStr">
        <is>
          <t>Common Stock Shares Resale</t>
        </is>
      </c>
      <c r="G118" s="6" t="n">
        <v>7500000</v>
      </c>
    </row>
    <row r="119">
      <c r="A119" s="4" t="inlineStr">
        <is>
          <t>Settle Outstanding Legal Fees</t>
        </is>
      </c>
      <c r="G119" s="5" t="n">
        <v>74397</v>
      </c>
    </row>
    <row r="120">
      <c r="A120" s="4" t="inlineStr">
        <is>
          <t>Mr. Shkolnik [Member]</t>
        </is>
      </c>
    </row>
    <row r="121">
      <c r="A121" s="4" t="inlineStr">
        <is>
          <t>Accrued Accounts Payable</t>
        </is>
      </c>
      <c r="H121" s="5" t="n">
        <v>215500</v>
      </c>
    </row>
    <row r="122">
      <c r="A122" s="4" t="inlineStr">
        <is>
          <t>Share Garnt</t>
        </is>
      </c>
      <c r="H122" s="6" t="n">
        <v>5000000</v>
      </c>
    </row>
    <row r="123">
      <c r="A123" s="4" t="inlineStr">
        <is>
          <t>InnovaQor Inc [Member]</t>
        </is>
      </c>
    </row>
    <row r="124">
      <c r="A124" s="4" t="inlineStr">
        <is>
          <t>Common Stock Shares Resale</t>
        </is>
      </c>
      <c r="G124" s="6" t="n">
        <v>7500000</v>
      </c>
    </row>
    <row r="125">
      <c r="A125" s="4" t="inlineStr">
        <is>
          <t>Purchase Outstanding Shares</t>
        </is>
      </c>
      <c r="G125" s="6" t="n">
        <v>5000000</v>
      </c>
    </row>
    <row r="126">
      <c r="A126" s="4" t="inlineStr">
        <is>
          <t>Purchase Outstanding Shares Amount</t>
        </is>
      </c>
      <c r="G126" s="5" t="n">
        <v>3500000</v>
      </c>
    </row>
    <row r="127">
      <c r="A127" s="4" t="inlineStr">
        <is>
          <t>Series A Preferred Stock</t>
        </is>
      </c>
    </row>
    <row r="128">
      <c r="A128" s="4" t="inlineStr">
        <is>
          <t>Preferred Stock, Authorized</t>
        </is>
      </c>
      <c r="F128" s="6" t="n">
        <v>100000000</v>
      </c>
      <c r="G128" s="6" t="n">
        <v>1500000000</v>
      </c>
      <c r="H128" s="6" t="n">
        <v>1000000</v>
      </c>
    </row>
    <row r="129">
      <c r="A129" s="4" t="inlineStr">
        <is>
          <t>Common Stock, Par Value</t>
        </is>
      </c>
      <c r="E129" s="7" t="n">
        <v>0.001</v>
      </c>
      <c r="F129" s="7" t="n">
        <v>0.001</v>
      </c>
      <c r="G129" s="7" t="n">
        <v>0.001</v>
      </c>
    </row>
    <row r="130">
      <c r="A130" s="4" t="inlineStr">
        <is>
          <t>Preferred Stock, Issued</t>
        </is>
      </c>
      <c r="F130" s="6" t="n">
        <v>1000000</v>
      </c>
      <c r="G130" s="6" t="n">
        <v>1000000</v>
      </c>
      <c r="H130" s="6" t="n">
        <v>1000000</v>
      </c>
    </row>
    <row r="131">
      <c r="A131" s="4" t="inlineStr">
        <is>
          <t>Preferred Stock, Outstanding</t>
        </is>
      </c>
      <c r="F131" s="6" t="n">
        <v>1000000</v>
      </c>
      <c r="G131" s="6" t="n">
        <v>1000000</v>
      </c>
      <c r="H131" s="6" t="n">
        <v>1000000</v>
      </c>
    </row>
    <row r="132">
      <c r="A132" s="4" t="inlineStr">
        <is>
          <t>Option Per Shares</t>
        </is>
      </c>
      <c r="E132" s="5" t="n">
        <v>100</v>
      </c>
    </row>
    <row r="133">
      <c r="A133" s="4" t="inlineStr">
        <is>
          <t>Compensation Expense</t>
        </is>
      </c>
      <c r="F133" s="5" t="n">
        <v>3117000</v>
      </c>
    </row>
    <row r="134">
      <c r="A134" s="4" t="inlineStr">
        <is>
          <t>A Preferred Stock Percentage</t>
        </is>
      </c>
      <c r="E134" s="4" t="inlineStr">
        <is>
          <t>60.00%</t>
        </is>
      </c>
      <c r="F134" s="4" t="inlineStr">
        <is>
          <t>60.00%</t>
        </is>
      </c>
    </row>
    <row r="135">
      <c r="A135" s="4" t="inlineStr">
        <is>
          <t>A Preferred Stock Percentage Two</t>
        </is>
      </c>
      <c r="E135" s="4" t="inlineStr">
        <is>
          <t>60.00%</t>
        </is>
      </c>
      <c r="F135" s="4" t="inlineStr">
        <is>
          <t>60.00%</t>
        </is>
      </c>
    </row>
    <row r="136">
      <c r="A136" s="4" t="inlineStr">
        <is>
          <t>A Preferred Stock Voting Rights Percentage</t>
        </is>
      </c>
      <c r="E136" s="4" t="inlineStr">
        <is>
          <t>60.00%</t>
        </is>
      </c>
      <c r="F136" s="4" t="inlineStr">
        <is>
          <t>60.00%</t>
        </is>
      </c>
    </row>
    <row r="137">
      <c r="A137" s="4" t="inlineStr">
        <is>
          <t>Series B Preferred Stock</t>
        </is>
      </c>
    </row>
    <row r="138">
      <c r="A138" s="4" t="inlineStr">
        <is>
          <t>Preferred Stock, Authorized</t>
        </is>
      </c>
      <c r="F138" s="6" t="n">
        <v>3000000</v>
      </c>
      <c r="G138" s="6" t="n">
        <v>3000000</v>
      </c>
    </row>
    <row r="139">
      <c r="A139" s="4" t="inlineStr">
        <is>
          <t>Common Stock, Par Value</t>
        </is>
      </c>
      <c r="F139" s="7" t="n">
        <v>0.001</v>
      </c>
      <c r="G139" s="7" t="n">
        <v>0.001</v>
      </c>
    </row>
    <row r="140">
      <c r="A140" s="4" t="inlineStr">
        <is>
          <t>Preferred Stock, Issued</t>
        </is>
      </c>
      <c r="F140" s="6" t="n">
        <v>2588693</v>
      </c>
      <c r="G140" s="6" t="n">
        <v>2588693</v>
      </c>
    </row>
    <row r="141">
      <c r="A141" s="4" t="inlineStr">
        <is>
          <t>Preferred Stock, Outstanding</t>
        </is>
      </c>
      <c r="F141" s="6" t="n">
        <v>2588693</v>
      </c>
      <c r="G141" s="6" t="n">
        <v>2588693</v>
      </c>
    </row>
    <row r="142">
      <c r="A142" s="4" t="inlineStr">
        <is>
          <t>Preferred Stock Share Price</t>
        </is>
      </c>
      <c r="F142" s="5" t="n">
        <v>2</v>
      </c>
    </row>
    <row r="143">
      <c r="A143" s="4" t="inlineStr">
        <is>
          <t>Conversion Price</t>
        </is>
      </c>
      <c r="F143" s="6" t="n">
        <v>2</v>
      </c>
    </row>
    <row r="144">
      <c r="A144" s="4" t="inlineStr">
        <is>
          <t>Series C Preferred Stock</t>
        </is>
      </c>
    </row>
    <row r="145">
      <c r="A145" s="4" t="inlineStr">
        <is>
          <t>Preferred Stock, Authorized</t>
        </is>
      </c>
      <c r="D145" s="6" t="n">
        <v>3000000</v>
      </c>
      <c r="G145" s="6" t="n">
        <v>3000000</v>
      </c>
      <c r="H145" s="6" t="n">
        <v>3000000</v>
      </c>
    </row>
    <row r="146">
      <c r="A146" s="4" t="inlineStr">
        <is>
          <t>Common Stock, Par Value</t>
        </is>
      </c>
      <c r="D146" s="7" t="n">
        <v>0.001</v>
      </c>
      <c r="F146" s="7" t="n">
        <v>0.001</v>
      </c>
      <c r="G146" s="5" t="n">
        <v>1</v>
      </c>
    </row>
    <row r="147">
      <c r="A147" s="4" t="inlineStr">
        <is>
          <t>Preferred Stock, Issued</t>
        </is>
      </c>
      <c r="G147" s="6" t="n">
        <v>0</v>
      </c>
      <c r="H147" s="6" t="n">
        <v>0</v>
      </c>
    </row>
    <row r="148">
      <c r="A148" s="4" t="inlineStr">
        <is>
          <t>Preferred Stock, Outstanding</t>
        </is>
      </c>
      <c r="G148" s="6" t="n">
        <v>0</v>
      </c>
      <c r="H148" s="6" t="n">
        <v>0</v>
      </c>
    </row>
    <row r="149">
      <c r="A149" s="4" t="inlineStr">
        <is>
          <t>Preferred Stock Share Price</t>
        </is>
      </c>
      <c r="D149" s="6" t="n">
        <v>2</v>
      </c>
    </row>
    <row r="150">
      <c r="A150" s="4" t="inlineStr">
        <is>
          <t>Conversion Price</t>
        </is>
      </c>
      <c r="D150" s="8" t="n">
        <v>0.15</v>
      </c>
    </row>
    <row r="151">
      <c r="A151" s="4" t="inlineStr">
        <is>
          <t>Convertible Notes Payable</t>
        </is>
      </c>
      <c r="G151" s="5" t="n">
        <v>688500</v>
      </c>
    </row>
    <row r="152">
      <c r="A152" s="4" t="inlineStr">
        <is>
          <t>Series E Preferred Stock [Member]</t>
        </is>
      </c>
    </row>
    <row r="153">
      <c r="A153" s="4" t="inlineStr">
        <is>
          <t>Preferred Stock, Authorized</t>
        </is>
      </c>
      <c r="G153" s="6" t="n">
        <v>10000000</v>
      </c>
      <c r="K153" s="6" t="n">
        <v>100000000</v>
      </c>
    </row>
    <row r="154">
      <c r="A154" s="4" t="inlineStr">
        <is>
          <t>Preferred Stock, Outstanding</t>
        </is>
      </c>
      <c r="G154" s="6" t="n">
        <v>0</v>
      </c>
    </row>
    <row r="155">
      <c r="A155" s="4" t="inlineStr">
        <is>
          <t>Cumulative Annual Dividends Rate</t>
        </is>
      </c>
      <c r="G155" s="4" t="inlineStr">
        <is>
          <t>6.00%</t>
        </is>
      </c>
    </row>
    <row r="156">
      <c r="A156" s="4" t="inlineStr">
        <is>
          <t>Average Market Per Share</t>
        </is>
      </c>
      <c r="G156" s="5" t="n">
        <v>5</v>
      </c>
    </row>
    <row r="157">
      <c r="A157" s="4" t="inlineStr">
        <is>
          <t>Divided Rate Per Share</t>
        </is>
      </c>
      <c r="G157" s="6" t="n">
        <v>5</v>
      </c>
    </row>
    <row r="158">
      <c r="A158" s="4" t="inlineStr">
        <is>
          <t>Accrued Unpaid Dividends Rate Per Shares</t>
        </is>
      </c>
      <c r="G158" s="5" t="n">
        <v>5</v>
      </c>
    </row>
    <row r="159">
      <c r="A159" s="4" t="inlineStr">
        <is>
          <t>Percent Of Converted Common Stock</t>
        </is>
      </c>
      <c r="G159" s="4" t="inlineStr">
        <is>
          <t>75.00%</t>
        </is>
      </c>
    </row>
    <row r="160">
      <c r="A160" s="4" t="inlineStr">
        <is>
          <t>Minimum Percent Of Redemption</t>
        </is>
      </c>
      <c r="G160" s="4" t="inlineStr">
        <is>
          <t>115.00%</t>
        </is>
      </c>
    </row>
    <row r="161">
      <c r="A161" s="4" t="inlineStr">
        <is>
          <t>Maximum Percent Of Redemption</t>
        </is>
      </c>
      <c r="G161" s="4" t="inlineStr">
        <is>
          <t>140.00%</t>
        </is>
      </c>
    </row>
    <row r="162">
      <c r="A162" s="4" t="inlineStr">
        <is>
          <t>Common Stock, Par Value</t>
        </is>
      </c>
      <c r="G162" s="7" t="n">
        <v>0.001</v>
      </c>
      <c r="K162" s="7" t="n">
        <v>0.001</v>
      </c>
    </row>
    <row r="163">
      <c r="A163" s="4" t="inlineStr">
        <is>
          <t>Financing Arrangements Amount</t>
        </is>
      </c>
      <c r="H163" s="5" t="n">
        <v>4700000</v>
      </c>
    </row>
    <row r="164">
      <c r="A164" s="4" t="inlineStr">
        <is>
          <t>Exchange Shares</t>
        </is>
      </c>
      <c r="H164" s="6" t="n">
        <v>940800</v>
      </c>
    </row>
    <row r="165">
      <c r="A165" s="4" t="inlineStr">
        <is>
          <t>Series D Preferred Stock Private Placement</t>
        </is>
      </c>
      <c r="H165" s="5" t="n">
        <v>12000000</v>
      </c>
    </row>
    <row r="166">
      <c r="A166" s="4" t="inlineStr">
        <is>
          <t>Rasing Amount</t>
        </is>
      </c>
      <c r="H166" s="6" t="n">
        <v>12000000000000</v>
      </c>
    </row>
    <row r="167">
      <c r="A167" s="4" t="inlineStr">
        <is>
          <t>Series E Preferred Stock [Member] | Noteholder [Member]</t>
        </is>
      </c>
    </row>
    <row r="168">
      <c r="A168" s="4" t="inlineStr">
        <is>
          <t>Note Payable</t>
        </is>
      </c>
      <c r="H168" s="5" t="n">
        <v>4700000</v>
      </c>
    </row>
    <row r="169">
      <c r="A169" s="4" t="inlineStr">
        <is>
          <t>Series D Preferred Stock</t>
        </is>
      </c>
    </row>
    <row r="170">
      <c r="A170" s="4" t="inlineStr">
        <is>
          <t>Preferred Stock, Authorized</t>
        </is>
      </c>
      <c r="G170" s="6" t="n">
        <v>100000000</v>
      </c>
      <c r="L170" s="6" t="n">
        <v>100000000</v>
      </c>
      <c r="M170" s="6" t="n">
        <v>100000000</v>
      </c>
    </row>
    <row r="171">
      <c r="A171" s="4" t="inlineStr">
        <is>
          <t>Common Stock, Par Value</t>
        </is>
      </c>
      <c r="G171" s="7" t="n">
        <v>0.001</v>
      </c>
      <c r="L171" s="7" t="n">
        <v>0.001</v>
      </c>
      <c r="M171" s="7" t="n">
        <v>0.001</v>
      </c>
    </row>
    <row r="172">
      <c r="A172" s="4" t="inlineStr">
        <is>
          <t>Preferred Stock, Issued</t>
        </is>
      </c>
      <c r="G172" s="6" t="n">
        <v>46649</v>
      </c>
      <c r="M172" s="6" t="n">
        <v>0</v>
      </c>
    </row>
    <row r="173">
      <c r="A173" s="4" t="inlineStr">
        <is>
          <t>Preferred Stock, Outstanding</t>
        </is>
      </c>
      <c r="G173" s="6" t="n">
        <v>46649</v>
      </c>
      <c r="M173" s="6" t="n">
        <v>0</v>
      </c>
    </row>
    <row r="174">
      <c r="A174" s="4" t="inlineStr">
        <is>
          <t>Purchased Series D Preferred Share, Amount</t>
        </is>
      </c>
      <c r="G174" s="5" t="n">
        <v>233244</v>
      </c>
    </row>
    <row r="175">
      <c r="A175" s="4" t="inlineStr">
        <is>
          <t>Purchased Series D Preferred Share</t>
        </is>
      </c>
      <c r="G175" s="6" t="n">
        <v>46649</v>
      </c>
    </row>
    <row r="176">
      <c r="A176" s="4" t="inlineStr">
        <is>
          <t>Cumulative Annual Dividends Rate</t>
        </is>
      </c>
      <c r="G176" s="4" t="inlineStr">
        <is>
          <t>6.00%</t>
        </is>
      </c>
    </row>
    <row r="177">
      <c r="A177" s="4" t="inlineStr">
        <is>
          <t>Average Market Per Share</t>
        </is>
      </c>
      <c r="G177" s="5" t="n">
        <v>5</v>
      </c>
    </row>
    <row r="178">
      <c r="A178" s="4" t="inlineStr">
        <is>
          <t>Divided Rate Per Share</t>
        </is>
      </c>
      <c r="G178" s="6" t="n">
        <v>5</v>
      </c>
    </row>
    <row r="179">
      <c r="A179" s="4" t="inlineStr">
        <is>
          <t>Accrued Unpaid Dividends Rate Per Shares</t>
        </is>
      </c>
      <c r="G179" s="5" t="n">
        <v>5</v>
      </c>
    </row>
    <row r="180">
      <c r="A180" s="4" t="inlineStr">
        <is>
          <t>Percent Of Converted Common Stock</t>
        </is>
      </c>
      <c r="G180" s="4" t="inlineStr">
        <is>
          <t>75.00%</t>
        </is>
      </c>
    </row>
    <row r="181">
      <c r="A181" s="4" t="inlineStr">
        <is>
          <t>Minimum Percent Of Redemption</t>
        </is>
      </c>
      <c r="G181" s="4" t="inlineStr">
        <is>
          <t>115.00%</t>
        </is>
      </c>
    </row>
    <row r="182">
      <c r="A182" s="4" t="inlineStr">
        <is>
          <t>Maximum Percent Of Redemption</t>
        </is>
      </c>
      <c r="G182" s="4" t="inlineStr">
        <is>
          <t>140.00%</t>
        </is>
      </c>
    </row>
    <row r="183">
      <c r="A183" s="4" t="inlineStr">
        <is>
          <t>Series A Preferred Stock | Mr. Littman | Purchase Agreement</t>
        </is>
      </c>
    </row>
    <row r="184">
      <c r="A184" s="4" t="inlineStr">
        <is>
          <t>Preferred Stock, Outstanding</t>
        </is>
      </c>
      <c r="L184" s="6" t="n">
        <v>5000000</v>
      </c>
    </row>
    <row r="185">
      <c r="A185" s="4" t="inlineStr">
        <is>
          <t>Common Stock, Par Value</t>
        </is>
      </c>
      <c r="L185" s="7" t="n">
        <v>0.001</v>
      </c>
    </row>
    <row r="186">
      <c r="A186" s="4" t="inlineStr">
        <is>
          <t>Trading Volume</t>
        </is>
      </c>
      <c r="L186" s="4" t="inlineStr">
        <is>
          <t>200.00%</t>
        </is>
      </c>
    </row>
    <row r="187">
      <c r="A187" s="4" t="inlineStr">
        <is>
          <t>Marketprice</t>
        </is>
      </c>
      <c r="L187" s="4" t="inlineStr">
        <is>
          <t>85.00%</t>
        </is>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3" t="inlineStr">
        <is>
          <t>COMMITMENTS AND CONTINGENCIES</t>
        </is>
      </c>
    </row>
    <row r="3">
      <c r="A3" s="4" t="inlineStr">
        <is>
          <t>Related Parties</t>
        </is>
      </c>
      <c r="B3" s="5" t="n">
        <v>2294570</v>
      </c>
      <c r="C3" s="5" t="n">
        <v>1507418</v>
      </c>
    </row>
    <row r="4">
      <c r="A4" s="4" t="inlineStr">
        <is>
          <t>General Operating</t>
        </is>
      </c>
      <c r="B4" s="6" t="n">
        <v>4788291</v>
      </c>
      <c r="C4" s="6" t="n">
        <v>3797069</v>
      </c>
    </row>
    <row r="5">
      <c r="A5" s="4" t="inlineStr">
        <is>
          <t>Accrued Interest On Debt</t>
        </is>
      </c>
      <c r="B5" s="6" t="n">
        <v>1546889</v>
      </c>
      <c r="C5" s="6" t="n">
        <v>1328939</v>
      </c>
    </row>
    <row r="6">
      <c r="A6" s="4" t="inlineStr">
        <is>
          <t>Credit Card Balances</t>
        </is>
      </c>
      <c r="B6" s="6" t="n">
        <v>169035</v>
      </c>
      <c r="C6" s="6" t="n">
        <v>173972</v>
      </c>
    </row>
    <row r="7">
      <c r="A7" s="4" t="inlineStr">
        <is>
          <t>Accrued Payroll And Other Expenses</t>
        </is>
      </c>
      <c r="B7" s="6" t="n">
        <v>211668</v>
      </c>
      <c r="C7" s="6" t="n">
        <v>296590</v>
      </c>
    </row>
    <row r="8">
      <c r="A8" s="4" t="inlineStr">
        <is>
          <t>Taxes And Fees Payable</t>
        </is>
      </c>
      <c r="B8" s="6" t="n">
        <v>642640</v>
      </c>
      <c r="C8" s="6" t="n">
        <v>641012</v>
      </c>
    </row>
    <row r="9">
      <c r="A9" s="4" t="inlineStr">
        <is>
          <t>Unfavorable Lease Liability</t>
        </is>
      </c>
      <c r="B9" s="6" t="n">
        <v>0</v>
      </c>
      <c r="C9" s="6" t="n">
        <v>121140</v>
      </c>
    </row>
    <row r="10">
      <c r="A10" s="4" t="inlineStr">
        <is>
          <t>Total</t>
        </is>
      </c>
      <c r="B10" s="5" t="n">
        <v>9653093</v>
      </c>
      <c r="C10" s="5" t="n">
        <v>78661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Dec. 31, 2021USD ($)</t>
        </is>
      </c>
    </row>
    <row r="2">
      <c r="A2" s="3" t="inlineStr">
        <is>
          <t>Operating Lease Liabilities</t>
        </is>
      </c>
    </row>
    <row r="3">
      <c r="A3" s="4" t="inlineStr">
        <is>
          <t>2022</t>
        </is>
      </c>
      <c r="B3" s="5" t="n">
        <v>4239881</v>
      </c>
    </row>
    <row r="4">
      <c r="A4" s="4" t="inlineStr">
        <is>
          <t>2023</t>
        </is>
      </c>
      <c r="B4" s="6" t="n">
        <v>1435216</v>
      </c>
    </row>
    <row r="5">
      <c r="A5" s="4" t="inlineStr">
        <is>
          <t>2024</t>
        </is>
      </c>
      <c r="B5" s="6" t="n">
        <v>1173068</v>
      </c>
    </row>
    <row r="6">
      <c r="A6" s="4" t="inlineStr">
        <is>
          <t>2025</t>
        </is>
      </c>
      <c r="B6" s="6" t="n">
        <v>741035</v>
      </c>
    </row>
    <row r="7">
      <c r="A7" s="4" t="inlineStr">
        <is>
          <t>2026</t>
        </is>
      </c>
      <c r="B7" s="6" t="n">
        <v>190846</v>
      </c>
    </row>
    <row r="8">
      <c r="A8" s="4" t="inlineStr">
        <is>
          <t>Thereafter</t>
        </is>
      </c>
      <c r="B8" s="6" t="n">
        <v>73032</v>
      </c>
    </row>
    <row r="9">
      <c r="A9" s="4" t="inlineStr">
        <is>
          <t>Total Operating Lease Liabilities</t>
        </is>
      </c>
      <c r="B9" s="6" t="n">
        <v>7853079</v>
      </c>
    </row>
    <row r="10">
      <c r="A10" s="4" t="inlineStr">
        <is>
          <t>Amount Representing Interest</t>
        </is>
      </c>
      <c r="B10" s="6" t="n">
        <v>-899050</v>
      </c>
    </row>
    <row r="11">
      <c r="A11" s="4" t="inlineStr">
        <is>
          <t>Present Value Of Minimum Lease Payments</t>
        </is>
      </c>
      <c r="B11" s="6" t="n">
        <v>6964028</v>
      </c>
    </row>
    <row r="12">
      <c r="A12" s="3" t="inlineStr">
        <is>
          <t>Financing Lease Obligations</t>
        </is>
      </c>
    </row>
    <row r="13">
      <c r="A13" s="4" t="inlineStr">
        <is>
          <t>2022</t>
        </is>
      </c>
      <c r="B13" s="6" t="n">
        <v>966759</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Financing Lease Liabilities</t>
        </is>
      </c>
      <c r="B19" s="6" t="n">
        <v>966759</v>
      </c>
    </row>
    <row r="20">
      <c r="A20" s="4" t="inlineStr">
        <is>
          <t>Amount Representing Interest</t>
        </is>
      </c>
      <c r="B20" s="6" t="n">
        <v>0</v>
      </c>
    </row>
    <row r="21">
      <c r="A21" s="4" t="inlineStr">
        <is>
          <t>Total Future Payments</t>
        </is>
      </c>
      <c r="B21" s="5" t="n">
        <v>9667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MMITMENTS AND CONTINGENCIES (Details 2) - shares</t>
        </is>
      </c>
      <c r="B1" s="2" t="inlineStr">
        <is>
          <t>12 Months Ended</t>
        </is>
      </c>
    </row>
    <row r="2">
      <c r="B2" s="2" t="inlineStr">
        <is>
          <t>Dec. 31, 2021</t>
        </is>
      </c>
      <c r="C2" s="2" t="inlineStr">
        <is>
          <t>Dec. 31, 2020</t>
        </is>
      </c>
    </row>
    <row r="3">
      <c r="A3" s="4" t="inlineStr">
        <is>
          <t>Potentially Dilutive Securities</t>
        </is>
      </c>
      <c r="B3" s="6" t="n">
        <v>1918326652</v>
      </c>
      <c r="C3" s="6" t="n">
        <v>1426226398</v>
      </c>
    </row>
    <row r="4">
      <c r="A4" s="4" t="inlineStr">
        <is>
          <t>Stock Options Member</t>
        </is>
      </c>
    </row>
    <row r="5">
      <c r="A5" s="4" t="inlineStr">
        <is>
          <t>Potentially Dilutive Securities</t>
        </is>
      </c>
      <c r="B5" s="6" t="n">
        <v>111000000</v>
      </c>
    </row>
    <row r="6">
      <c r="A6" s="4" t="inlineStr">
        <is>
          <t>Series A Preferred Stock</t>
        </is>
      </c>
    </row>
    <row r="7">
      <c r="A7" s="4" t="inlineStr">
        <is>
          <t>Potentially Dilutive Securities</t>
        </is>
      </c>
      <c r="B7" s="6" t="n">
        <v>1349817125</v>
      </c>
      <c r="C7" s="6" t="n">
        <v>1243987624</v>
      </c>
    </row>
    <row r="8">
      <c r="A8" s="4" t="inlineStr">
        <is>
          <t>Series B Preferred Stock</t>
        </is>
      </c>
    </row>
    <row r="9">
      <c r="A9" s="4" t="inlineStr">
        <is>
          <t>Potentially Dilutive Securities</t>
        </is>
      </c>
      <c r="B9" s="6" t="n">
        <v>2588693</v>
      </c>
      <c r="C9" s="6" t="n">
        <v>2588693</v>
      </c>
    </row>
    <row r="10">
      <c r="A10" s="4" t="inlineStr">
        <is>
          <t>Series D Preferred Stock</t>
        </is>
      </c>
    </row>
    <row r="11">
      <c r="A11" s="4" t="inlineStr">
        <is>
          <t>Potentially Dilutive Securities</t>
        </is>
      </c>
      <c r="B11" s="6" t="n">
        <v>25297722</v>
      </c>
      <c r="C11" s="6" t="n">
        <v>0</v>
      </c>
    </row>
    <row r="12">
      <c r="A12" s="4" t="inlineStr">
        <is>
          <t>Total Services Revenues</t>
        </is>
      </c>
    </row>
    <row r="13">
      <c r="A13" s="4" t="inlineStr">
        <is>
          <t>Potentially Dilutive Securities</t>
        </is>
      </c>
      <c r="B13" s="6" t="n">
        <v>111000000</v>
      </c>
      <c r="C13" s="6" t="n">
        <v>43333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B1" s="2" t="inlineStr">
        <is>
          <t>Oct. 13, 2021</t>
        </is>
      </c>
      <c r="C1" s="2" t="inlineStr">
        <is>
          <t>May 06, 2020</t>
        </is>
      </c>
      <c r="D1" s="2" t="inlineStr">
        <is>
          <t>Mar. 31, 2022</t>
        </is>
      </c>
      <c r="E1" s="2" t="inlineStr">
        <is>
          <t>Apr. 30, 2021</t>
        </is>
      </c>
      <c r="F1" s="2" t="inlineStr">
        <is>
          <t>Mar. 31, 2019</t>
        </is>
      </c>
      <c r="G1" s="2" t="inlineStr">
        <is>
          <t>Mar. 18, 2019</t>
        </is>
      </c>
      <c r="H1" s="2" t="inlineStr">
        <is>
          <t>Dec. 31, 2021</t>
        </is>
      </c>
      <c r="I1" s="2" t="inlineStr">
        <is>
          <t>Dec. 31, 2020</t>
        </is>
      </c>
      <c r="J1" s="2" t="inlineStr">
        <is>
          <t>Apr. 06, 2022</t>
        </is>
      </c>
      <c r="K1" s="2" t="inlineStr">
        <is>
          <t>Jul. 06, 2021</t>
        </is>
      </c>
      <c r="L1" s="2" t="inlineStr">
        <is>
          <t>Jun. 15, 2020</t>
        </is>
      </c>
      <c r="M1" s="2" t="inlineStr">
        <is>
          <t>Feb. 28, 2015</t>
        </is>
      </c>
    </row>
    <row r="2">
      <c r="A2" s="4" t="inlineStr">
        <is>
          <t>Operating Lease Liability</t>
        </is>
      </c>
      <c r="I2" s="5" t="n">
        <v>4732459</v>
      </c>
    </row>
    <row r="3">
      <c r="A3" s="4" t="inlineStr">
        <is>
          <t>Promissory Note Principal Amount</t>
        </is>
      </c>
      <c r="G3" s="5" t="n">
        <v>600000</v>
      </c>
    </row>
    <row r="4">
      <c r="A4" s="4" t="inlineStr">
        <is>
          <t>Allowance Payment</t>
        </is>
      </c>
      <c r="B4" s="5" t="n">
        <v>763231</v>
      </c>
    </row>
    <row r="5">
      <c r="A5" s="4" t="inlineStr">
        <is>
          <t>Rights Of Exercise Warrant</t>
        </is>
      </c>
      <c r="B5" s="6" t="n">
        <v>15000000</v>
      </c>
    </row>
    <row r="6">
      <c r="A6" s="4" t="inlineStr">
        <is>
          <t>Purchase Of Common Shares</t>
        </is>
      </c>
      <c r="B6" s="6" t="n">
        <v>15000000</v>
      </c>
    </row>
    <row r="7">
      <c r="A7" s="4" t="inlineStr">
        <is>
          <t>Gain On Debt Extinguishment</t>
        </is>
      </c>
      <c r="B7" s="5" t="n">
        <v>7068339</v>
      </c>
      <c r="F7" s="5" t="n">
        <v>7068339</v>
      </c>
    </row>
    <row r="8">
      <c r="A8" s="4" t="inlineStr">
        <is>
          <t>Sale Of Common Stock Shares</t>
        </is>
      </c>
      <c r="B8" s="6" t="n">
        <v>2000000</v>
      </c>
    </row>
    <row r="9">
      <c r="A9" s="4" t="inlineStr">
        <is>
          <t>Accounts Payable</t>
        </is>
      </c>
      <c r="H9" s="5" t="n">
        <v>600000</v>
      </c>
    </row>
    <row r="10">
      <c r="A10" s="4" t="inlineStr">
        <is>
          <t>Promissory Note</t>
        </is>
      </c>
      <c r="F10" s="5" t="n">
        <v>600000</v>
      </c>
    </row>
    <row r="11">
      <c r="A11" s="4" t="inlineStr">
        <is>
          <t>Payables</t>
        </is>
      </c>
      <c r="H11" s="6" t="n">
        <v>600000</v>
      </c>
    </row>
    <row r="12">
      <c r="A12" s="4" t="inlineStr">
        <is>
          <t>Amount Claimed</t>
        </is>
      </c>
      <c r="H12" s="6" t="n">
        <v>3500000</v>
      </c>
    </row>
    <row r="13">
      <c r="A13" s="4" t="inlineStr">
        <is>
          <t>Costs And Attorney Fees</t>
        </is>
      </c>
      <c r="H13" s="6" t="n">
        <v>386030</v>
      </c>
    </row>
    <row r="14">
      <c r="A14" s="4" t="inlineStr">
        <is>
          <t>Lease First Six Month</t>
        </is>
      </c>
      <c r="H14" s="6" t="n">
        <v>4150</v>
      </c>
    </row>
    <row r="15">
      <c r="A15" s="4" t="inlineStr">
        <is>
          <t>Lease Second Year</t>
        </is>
      </c>
      <c r="H15" s="6" t="n">
        <v>8300</v>
      </c>
    </row>
    <row r="16">
      <c r="A16" s="4" t="inlineStr">
        <is>
          <t>Lease Second To Third Year</t>
        </is>
      </c>
      <c r="H16" s="6" t="n">
        <v>8549</v>
      </c>
    </row>
    <row r="17">
      <c r="A17" s="4" t="inlineStr">
        <is>
          <t>Lease Third To Fourth Year</t>
        </is>
      </c>
      <c r="H17" s="5" t="n">
        <v>8805</v>
      </c>
    </row>
    <row r="18">
      <c r="A18" s="4" t="inlineStr">
        <is>
          <t>Operating Agreement</t>
        </is>
      </c>
      <c r="E18" s="5" t="n">
        <v>7140</v>
      </c>
    </row>
    <row r="19">
      <c r="A19" s="4" t="inlineStr">
        <is>
          <t>Termination Of Lease Payment Descriptions</t>
        </is>
      </c>
      <c r="H19" s="4" t="inlineStr">
        <is>
          <t>Also included are leases under Xroads Equipment Agreements with a third party that allows the Company to pay between $12,000 per month, including interest, starting July 2022. until paid with a $1 value acquisition price at the termination of the leases. These leases are delinquent for non payment</t>
        </is>
      </c>
    </row>
    <row r="20">
      <c r="A20" s="4" t="inlineStr">
        <is>
          <t>Annual Salary</t>
        </is>
      </c>
      <c r="C20" s="5" t="n">
        <v>250000</v>
      </c>
    </row>
    <row r="21">
      <c r="A21" s="4" t="inlineStr">
        <is>
          <t>Cash Paid</t>
        </is>
      </c>
      <c r="H21" s="5" t="n">
        <v>2815943</v>
      </c>
    </row>
    <row r="22">
      <c r="A22" s="4" t="inlineStr">
        <is>
          <t>Lease Expense</t>
        </is>
      </c>
      <c r="H22" s="5" t="n">
        <v>2581528</v>
      </c>
    </row>
    <row r="23">
      <c r="A23" s="4" t="inlineStr">
        <is>
          <t>Lease Term Descriptions</t>
        </is>
      </c>
      <c r="H23" s="4" t="inlineStr">
        <is>
          <t>The operating lease agreement start October 1, 2020 and goes for three years at $9,798 per month</t>
        </is>
      </c>
    </row>
    <row r="24">
      <c r="A24" s="4" t="inlineStr">
        <is>
          <t>Rent And Utility</t>
        </is>
      </c>
      <c r="H24" s="5" t="n">
        <v>30000</v>
      </c>
      <c r="I24" s="6" t="n">
        <v>30000</v>
      </c>
    </row>
    <row r="25">
      <c r="A25" s="4" t="inlineStr">
        <is>
          <t>Related Party Current Portion</t>
        </is>
      </c>
      <c r="H25" s="5" t="n">
        <v>924612</v>
      </c>
      <c r="I25" s="6" t="n">
        <v>679380</v>
      </c>
    </row>
    <row r="26">
      <c r="A26" s="4" t="inlineStr">
        <is>
          <t>Weighted Average Discount Rate</t>
        </is>
      </c>
      <c r="H26" s="4" t="inlineStr">
        <is>
          <t>10.00%</t>
        </is>
      </c>
    </row>
    <row r="27">
      <c r="A27" s="4" t="inlineStr">
        <is>
          <t>Warrant Expire</t>
        </is>
      </c>
      <c r="H27" s="4" t="inlineStr">
        <is>
          <t>2 years</t>
        </is>
      </c>
    </row>
    <row r="28">
      <c r="A28" s="4" t="inlineStr">
        <is>
          <t>Operating Agreement To Lease</t>
        </is>
      </c>
      <c r="E28" s="4" t="inlineStr">
        <is>
          <t>3 years</t>
        </is>
      </c>
      <c r="H28" s="4" t="inlineStr">
        <is>
          <t>5 years</t>
        </is>
      </c>
    </row>
    <row r="29">
      <c r="A29" s="4" t="inlineStr">
        <is>
          <t>Customer Liability</t>
        </is>
      </c>
      <c r="H29" s="5" t="n">
        <v>338725</v>
      </c>
      <c r="I29" s="5" t="n">
        <v>338725</v>
      </c>
    </row>
    <row r="30">
      <c r="A30" s="4" t="inlineStr">
        <is>
          <t>Issuance Of Warrants</t>
        </is>
      </c>
      <c r="H30" s="6" t="n">
        <v>1200000</v>
      </c>
    </row>
    <row r="31">
      <c r="A31" s="4" t="inlineStr">
        <is>
          <t>Preferred Stock, Authorized</t>
        </is>
      </c>
      <c r="H31" s="6" t="n">
        <v>1000000</v>
      </c>
    </row>
    <row r="32">
      <c r="A32" s="4" t="inlineStr">
        <is>
          <t>Financing Arrangements</t>
        </is>
      </c>
      <c r="H32" s="5" t="n">
        <v>10417602</v>
      </c>
    </row>
    <row r="33">
      <c r="A33" s="4" t="inlineStr">
        <is>
          <t>Aire Fitness</t>
        </is>
      </c>
    </row>
    <row r="34">
      <c r="A34" s="4" t="inlineStr">
        <is>
          <t>Issuance Of Restricted Common Shares</t>
        </is>
      </c>
      <c r="H34" s="6" t="n">
        <v>500000</v>
      </c>
    </row>
    <row r="35">
      <c r="A35" s="4" t="inlineStr">
        <is>
          <t>Issuance Of Per Share</t>
        </is>
      </c>
      <c r="H35" s="5" t="n">
        <v>1</v>
      </c>
    </row>
    <row r="36">
      <c r="A36" s="4" t="inlineStr">
        <is>
          <t>Stock Issued To Non-controlling Interest Owners</t>
        </is>
      </c>
      <c r="H36" s="6" t="n">
        <v>500000</v>
      </c>
    </row>
    <row r="37">
      <c r="A37" s="4" t="inlineStr">
        <is>
          <t>EMA Financial, LLC | Securities Purchase Agreement</t>
        </is>
      </c>
    </row>
    <row r="38">
      <c r="A38" s="4" t="inlineStr">
        <is>
          <t>Loss Contingency</t>
        </is>
      </c>
      <c r="H38" s="5" t="n">
        <v>-786355</v>
      </c>
    </row>
    <row r="39">
      <c r="A39" s="4" t="inlineStr">
        <is>
          <t>Loss Exposure Claimed In Excess</t>
        </is>
      </c>
      <c r="H39" s="5" t="n">
        <v>7614967</v>
      </c>
    </row>
    <row r="40">
      <c r="A40" s="4" t="inlineStr">
        <is>
          <t>SpeedConnect, LLC | Mr. Ogren</t>
        </is>
      </c>
    </row>
    <row r="41">
      <c r="A41" s="4" t="inlineStr">
        <is>
          <t>Settlement Agreement Description</t>
        </is>
      </c>
      <c r="H41" s="4" t="inlineStr">
        <is>
          <t>Mr. Ogren and the Company have agreed to a settlement whereby the Company would pay $120,000 within 14 days of a written agreement with four monthly payments of $20,000 starting on December 5, 2021 through March 2, 2022. This debt was completely paid off subsequent to December 31, 2021. The balance owing as of December 31, 2021 was $60,000 included in accounts payable</t>
        </is>
      </c>
    </row>
    <row r="42">
      <c r="A42" s="4" t="inlineStr">
        <is>
          <t>Mr. Serrett</t>
        </is>
      </c>
    </row>
    <row r="43">
      <c r="A43" s="4" t="inlineStr">
        <is>
          <t>Attorney Fees</t>
        </is>
      </c>
      <c r="H43" s="5" t="n">
        <v>3500</v>
      </c>
    </row>
    <row r="44">
      <c r="A44" s="4" t="inlineStr">
        <is>
          <t>Loss Contingency</t>
        </is>
      </c>
      <c r="H44" s="6" t="n">
        <v>75000</v>
      </c>
    </row>
    <row r="45">
      <c r="A45" s="4" t="inlineStr">
        <is>
          <t>Back Pay And Benefits</t>
        </is>
      </c>
      <c r="H45" s="5" t="n">
        <v>70650</v>
      </c>
    </row>
    <row r="46">
      <c r="A46" s="4" t="inlineStr">
        <is>
          <t>Default Judgement Date</t>
        </is>
      </c>
      <c r="H46" s="4" t="inlineStr">
        <is>
          <t>May 15, 2018</t>
        </is>
      </c>
    </row>
    <row r="47">
      <c r="A47" s="4" t="inlineStr">
        <is>
          <t>Subsequent Event [Member]</t>
        </is>
      </c>
    </row>
    <row r="48">
      <c r="A48" s="4" t="inlineStr">
        <is>
          <t>Financing Arrangements</t>
        </is>
      </c>
      <c r="D48" s="5" t="n">
        <v>0</v>
      </c>
    </row>
    <row r="49">
      <c r="A49" s="4" t="inlineStr">
        <is>
          <t>Series A Preferred Stock</t>
        </is>
      </c>
    </row>
    <row r="50">
      <c r="A50" s="4" t="inlineStr">
        <is>
          <t>Preferred Stock, Authorized</t>
        </is>
      </c>
      <c r="H50" s="6" t="n">
        <v>1500000000</v>
      </c>
      <c r="I50" s="6" t="n">
        <v>1000000</v>
      </c>
      <c r="M50" s="6" t="n">
        <v>100000000</v>
      </c>
    </row>
    <row r="51">
      <c r="A51" s="4" t="inlineStr">
        <is>
          <t>Percentage Of Common Stock Conversion</t>
        </is>
      </c>
      <c r="H51" s="4" t="inlineStr">
        <is>
          <t>60.00%</t>
        </is>
      </c>
      <c r="I51" s="4" t="inlineStr">
        <is>
          <t>60.00%</t>
        </is>
      </c>
    </row>
    <row r="52">
      <c r="A52" s="4" t="inlineStr">
        <is>
          <t>Series A Preferred Stock | Subsequent Event [Member]</t>
        </is>
      </c>
    </row>
    <row r="53">
      <c r="A53" s="4" t="inlineStr">
        <is>
          <t>Preferred Stock, Authorized</t>
        </is>
      </c>
      <c r="J53" s="6" t="n">
        <v>2500000000</v>
      </c>
    </row>
    <row r="54">
      <c r="A54" s="4" t="inlineStr">
        <is>
          <t>Series D Preferred Stock</t>
        </is>
      </c>
    </row>
    <row r="55">
      <c r="A55" s="4" t="inlineStr">
        <is>
          <t>Preferred Stock, Authorized</t>
        </is>
      </c>
      <c r="H55" s="6" t="n">
        <v>100000000</v>
      </c>
      <c r="K55" s="6" t="n">
        <v>100000000</v>
      </c>
      <c r="L55" s="6" t="n">
        <v>100000000</v>
      </c>
    </row>
    <row r="56">
      <c r="A56" s="4" t="inlineStr">
        <is>
          <t>Private Placement Separate</t>
        </is>
      </c>
      <c r="I56" s="5" t="n">
        <v>12000000</v>
      </c>
    </row>
    <row r="57">
      <c r="A57" s="4" t="inlineStr">
        <is>
          <t>Proceeds From Private Placement</t>
        </is>
      </c>
      <c r="I57" s="6" t="n">
        <v>12000000</v>
      </c>
    </row>
    <row r="58">
      <c r="A58" s="4" t="inlineStr">
        <is>
          <t>Financing Arrangements</t>
        </is>
      </c>
      <c r="I58" s="5" t="n">
        <v>4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RELATED PARTY ACTIVITY (Details Narrative) - USD ($)</t>
        </is>
      </c>
      <c r="B1" s="2" t="inlineStr">
        <is>
          <t>1 Months Ended</t>
        </is>
      </c>
      <c r="C1" s="2" t="inlineStr">
        <is>
          <t>12 Months Ended</t>
        </is>
      </c>
    </row>
    <row r="2">
      <c r="B2" s="2" t="inlineStr">
        <is>
          <t>Aug. 31, 2018</t>
        </is>
      </c>
      <c r="C2" s="2" t="inlineStr">
        <is>
          <t>Dec. 31, 2020</t>
        </is>
      </c>
      <c r="D2" s="2" t="inlineStr">
        <is>
          <t>Dec. 31, 2021</t>
        </is>
      </c>
      <c r="E2" s="2" t="inlineStr">
        <is>
          <t>Apr. 17, 2018</t>
        </is>
      </c>
    </row>
    <row r="3">
      <c r="A3" s="4" t="inlineStr">
        <is>
          <t>Due To Related Parties</t>
        </is>
      </c>
      <c r="C3" s="5" t="n">
        <v>1507418</v>
      </c>
      <c r="D3" s="5" t="n">
        <v>2294570</v>
      </c>
    </row>
    <row r="4">
      <c r="A4" s="4" t="inlineStr">
        <is>
          <t>Due To Management</t>
        </is>
      </c>
      <c r="D4" s="6" t="n">
        <v>49452</v>
      </c>
    </row>
    <row r="5">
      <c r="A5" s="4" t="inlineStr">
        <is>
          <t>Due To Management And Shareholders</t>
        </is>
      </c>
      <c r="D5" s="6" t="n">
        <v>45302</v>
      </c>
    </row>
    <row r="6">
      <c r="A6" s="4" t="inlineStr">
        <is>
          <t>Company Fees</t>
        </is>
      </c>
      <c r="E6" s="4" t="inlineStr">
        <is>
          <t>50.00%</t>
        </is>
      </c>
    </row>
    <row r="7">
      <c r="A7" s="4" t="inlineStr">
        <is>
          <t>Fair Value Of Restricted Shares</t>
        </is>
      </c>
      <c r="C7" s="6" t="n">
        <v>54000</v>
      </c>
    </row>
    <row r="8">
      <c r="A8" s="4" t="inlineStr">
        <is>
          <t>Blue Collar</t>
        </is>
      </c>
    </row>
    <row r="9">
      <c r="A9" s="4" t="inlineStr">
        <is>
          <t>Revenues</t>
        </is>
      </c>
      <c r="C9" s="5" t="n">
        <v>385988</v>
      </c>
    </row>
    <row r="10">
      <c r="A10" s="4" t="inlineStr">
        <is>
          <t>Accounts Receivable</t>
        </is>
      </c>
      <c r="D10" s="5" t="n">
        <v>355</v>
      </c>
    </row>
    <row r="11">
      <c r="A11" s="4" t="inlineStr">
        <is>
          <t>Mr. Reginald Thomas [Member]</t>
        </is>
      </c>
    </row>
    <row r="12">
      <c r="A12" s="4" t="inlineStr">
        <is>
          <t>Amount Received Per Quarter Under Agreement</t>
        </is>
      </c>
      <c r="B12" s="5" t="n">
        <v>10000</v>
      </c>
    </row>
    <row r="13">
      <c r="A13" s="4" t="inlineStr">
        <is>
          <t>Common Stock Shares Restricted, Shares</t>
        </is>
      </c>
      <c r="B13" s="6" t="n">
        <v>1000000</v>
      </c>
    </row>
    <row r="14">
      <c r="A14" s="4" t="inlineStr">
        <is>
          <t>Fair Value Of Restricted Shares</t>
        </is>
      </c>
      <c r="B14" s="5" t="n">
        <v>120000</v>
      </c>
    </row>
    <row r="15">
      <c r="A15" s="4" t="inlineStr">
        <is>
          <t>Suspended Amount</t>
        </is>
      </c>
      <c r="B15" s="5" t="n">
        <v>1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1</t>
        </is>
      </c>
      <c r="C2" s="2" t="inlineStr">
        <is>
          <t>Dec. 31, 2020</t>
        </is>
      </c>
    </row>
    <row r="3">
      <c r="A3" s="4" t="inlineStr">
        <is>
          <t>Gross Carrying Amount</t>
        </is>
      </c>
      <c r="B3" s="5" t="n">
        <v>6381838</v>
      </c>
      <c r="C3" s="5" t="n">
        <v>6794398</v>
      </c>
    </row>
    <row r="4">
      <c r="A4" s="4" t="inlineStr">
        <is>
          <t>Accumulated Amortization</t>
        </is>
      </c>
      <c r="B4" s="6" t="n">
        <v>2725597</v>
      </c>
      <c r="C4" s="6" t="n">
        <v>2079457</v>
      </c>
    </row>
    <row r="5">
      <c r="A5" s="4" t="inlineStr">
        <is>
          <t>Net Book Value</t>
        </is>
      </c>
      <c r="B5" s="6" t="n">
        <v>3656241</v>
      </c>
      <c r="C5" s="6" t="n">
        <v>4714941</v>
      </c>
    </row>
    <row r="6">
      <c r="A6" s="4" t="inlineStr">
        <is>
          <t>Goodwill</t>
        </is>
      </c>
      <c r="B6" s="6" t="n">
        <v>104657</v>
      </c>
      <c r="C6" s="6" t="n">
        <v>768091</v>
      </c>
    </row>
    <row r="7">
      <c r="A7" s="4" t="inlineStr">
        <is>
          <t>Goodwill [Member]</t>
        </is>
      </c>
    </row>
    <row r="8">
      <c r="A8" s="4" t="inlineStr">
        <is>
          <t>Gross Carrying Amount</t>
        </is>
      </c>
      <c r="B8" s="6" t="n">
        <v>104657</v>
      </c>
      <c r="C8" s="6" t="n">
        <v>768091</v>
      </c>
    </row>
    <row r="9">
      <c r="A9" s="4" t="inlineStr">
        <is>
          <t>Accumulated Amortization</t>
        </is>
      </c>
      <c r="B9" s="6" t="n">
        <v>0</v>
      </c>
      <c r="C9" s="6" t="n">
        <v>0</v>
      </c>
    </row>
    <row r="10">
      <c r="A10" s="4" t="inlineStr">
        <is>
          <t>Net Book Value</t>
        </is>
      </c>
      <c r="B10" s="6" t="n">
        <v>104657</v>
      </c>
      <c r="C10" s="6" t="n">
        <v>768091</v>
      </c>
    </row>
    <row r="11">
      <c r="A11" s="4" t="inlineStr">
        <is>
          <t>Other</t>
        </is>
      </c>
    </row>
    <row r="12">
      <c r="A12" s="4" t="inlineStr">
        <is>
          <t>Gross Carrying Amount</t>
        </is>
      </c>
      <c r="C12" s="6" t="n">
        <v>76798</v>
      </c>
    </row>
    <row r="13">
      <c r="A13" s="4" t="inlineStr">
        <is>
          <t>Accumulated Amortization</t>
        </is>
      </c>
      <c r="C13" s="6" t="n">
        <v>0</v>
      </c>
    </row>
    <row r="14">
      <c r="A14" s="4" t="inlineStr">
        <is>
          <t>Net Book Value</t>
        </is>
      </c>
      <c r="C14" s="5" t="n">
        <v>76798</v>
      </c>
    </row>
    <row r="15">
      <c r="A15" s="4" t="inlineStr">
        <is>
          <t>Useful Life</t>
        </is>
      </c>
      <c r="C15" s="4" t="inlineStr">
        <is>
          <t>0 years</t>
        </is>
      </c>
    </row>
    <row r="16">
      <c r="A16" s="4" t="inlineStr">
        <is>
          <t>Customer Base</t>
        </is>
      </c>
    </row>
    <row r="17">
      <c r="A17" s="4" t="inlineStr">
        <is>
          <t>Gross Carrying Amount</t>
        </is>
      </c>
      <c r="B17" s="6" t="n">
        <v>697238</v>
      </c>
      <c r="C17" s="5" t="n">
        <v>938000</v>
      </c>
    </row>
    <row r="18">
      <c r="A18" s="4" t="inlineStr">
        <is>
          <t>Accumulated Amortization</t>
        </is>
      </c>
      <c r="B18" s="6" t="n">
        <v>310359</v>
      </c>
      <c r="C18" s="6" t="n">
        <v>207771</v>
      </c>
    </row>
    <row r="19">
      <c r="A19" s="4" t="inlineStr">
        <is>
          <t>Net Book Value</t>
        </is>
      </c>
      <c r="B19" s="5" t="n">
        <v>386879</v>
      </c>
      <c r="C19" s="5" t="n">
        <v>730229</v>
      </c>
    </row>
    <row r="20">
      <c r="A20" s="4" t="inlineStr">
        <is>
          <t>Customer Base | Minimum</t>
        </is>
      </c>
    </row>
    <row r="21">
      <c r="A21" s="4" t="inlineStr">
        <is>
          <t>Useful Life</t>
        </is>
      </c>
      <c r="B21" s="4" t="inlineStr">
        <is>
          <t>3 years</t>
        </is>
      </c>
      <c r="C21" s="4" t="inlineStr">
        <is>
          <t>3 years</t>
        </is>
      </c>
    </row>
    <row r="22">
      <c r="A22" s="4" t="inlineStr">
        <is>
          <t>Customer Base | Maximum</t>
        </is>
      </c>
    </row>
    <row r="23">
      <c r="A23" s="4" t="inlineStr">
        <is>
          <t>Useful Life</t>
        </is>
      </c>
      <c r="B23" s="4" t="inlineStr">
        <is>
          <t>10 years</t>
        </is>
      </c>
      <c r="C23" s="4" t="inlineStr">
        <is>
          <t>10 years</t>
        </is>
      </c>
    </row>
    <row r="24">
      <c r="A24" s="4" t="inlineStr">
        <is>
          <t>Developed Technology</t>
        </is>
      </c>
    </row>
    <row r="25">
      <c r="A25" s="4" t="inlineStr">
        <is>
          <t>Gross Carrying Amount</t>
        </is>
      </c>
      <c r="B25" s="5" t="n">
        <v>4595600</v>
      </c>
      <c r="C25" s="5" t="n">
        <v>4595600</v>
      </c>
    </row>
    <row r="26">
      <c r="A26" s="4" t="inlineStr">
        <is>
          <t>Accumulated Amortization</t>
        </is>
      </c>
      <c r="B26" s="6" t="n">
        <v>2127599</v>
      </c>
      <c r="C26" s="6" t="n">
        <v>1616975</v>
      </c>
    </row>
    <row r="27">
      <c r="A27" s="4" t="inlineStr">
        <is>
          <t>Net Book Value</t>
        </is>
      </c>
      <c r="B27" s="5" t="n">
        <v>2468001</v>
      </c>
      <c r="C27" s="5" t="n">
        <v>2978625</v>
      </c>
    </row>
    <row r="28">
      <c r="A28" s="4" t="inlineStr">
        <is>
          <t>Useful Life</t>
        </is>
      </c>
      <c r="B28" s="4" t="inlineStr">
        <is>
          <t>9 years</t>
        </is>
      </c>
      <c r="C28" s="4" t="inlineStr">
        <is>
          <t>9 years</t>
        </is>
      </c>
    </row>
    <row r="29">
      <c r="A29" s="4" t="inlineStr">
        <is>
          <t>Film Library</t>
        </is>
      </c>
    </row>
    <row r="30">
      <c r="A30" s="4" t="inlineStr">
        <is>
          <t>Gross Carrying Amount</t>
        </is>
      </c>
      <c r="B30" s="5" t="n">
        <v>957000</v>
      </c>
      <c r="C30" s="5" t="n">
        <v>957000</v>
      </c>
    </row>
    <row r="31">
      <c r="A31" s="4" t="inlineStr">
        <is>
          <t>Accumulated Amortization</t>
        </is>
      </c>
      <c r="B31" s="6" t="n">
        <v>249300</v>
      </c>
      <c r="C31" s="6" t="n">
        <v>177100</v>
      </c>
    </row>
    <row r="32">
      <c r="A32" s="4" t="inlineStr">
        <is>
          <t>Net Book Value</t>
        </is>
      </c>
      <c r="B32" s="5" t="n">
        <v>707700</v>
      </c>
      <c r="C32" s="5" t="n">
        <v>779900</v>
      </c>
    </row>
    <row r="33">
      <c r="A33" s="4" t="inlineStr">
        <is>
          <t>Useful Life</t>
        </is>
      </c>
      <c r="B33" s="4" t="inlineStr">
        <is>
          <t>11 years</t>
        </is>
      </c>
      <c r="C33" s="4" t="inlineStr">
        <is>
          <t>11 years</t>
        </is>
      </c>
    </row>
    <row r="34">
      <c r="A34" s="4" t="inlineStr">
        <is>
          <t>Trademarks and Tradenames</t>
        </is>
      </c>
    </row>
    <row r="35">
      <c r="A35" s="4" t="inlineStr">
        <is>
          <t>Gross Carrying Amount</t>
        </is>
      </c>
      <c r="B35" s="5" t="n">
        <v>132000</v>
      </c>
      <c r="C35" s="5" t="n">
        <v>132000</v>
      </c>
    </row>
    <row r="36">
      <c r="A36" s="4" t="inlineStr">
        <is>
          <t>Accumulated Amortization</t>
        </is>
      </c>
      <c r="B36" s="6" t="n">
        <v>38339</v>
      </c>
      <c r="C36" s="6" t="n">
        <v>26731</v>
      </c>
    </row>
    <row r="37">
      <c r="A37" s="4" t="inlineStr">
        <is>
          <t>Net Book Value</t>
        </is>
      </c>
      <c r="B37" s="5" t="n">
        <v>93661</v>
      </c>
      <c r="C37" s="5" t="n">
        <v>105269</v>
      </c>
    </row>
    <row r="38">
      <c r="A38" s="4" t="inlineStr">
        <is>
          <t>Useful Life</t>
        </is>
      </c>
      <c r="B38" s="4" t="inlineStr">
        <is>
          <t>12 years</t>
        </is>
      </c>
      <c r="C38" s="4" t="inlineStr">
        <is>
          <t>12 years</t>
        </is>
      </c>
    </row>
    <row r="39">
      <c r="A39" s="4" t="inlineStr">
        <is>
          <t>Favorable Leases</t>
        </is>
      </c>
    </row>
    <row r="40">
      <c r="A40" s="4" t="inlineStr">
        <is>
          <t>Gross Carrying Amount</t>
        </is>
      </c>
      <c r="C40" s="5" t="n">
        <v>95000</v>
      </c>
    </row>
    <row r="41">
      <c r="A41" s="4" t="inlineStr">
        <is>
          <t>Accumulated Amortization</t>
        </is>
      </c>
      <c r="C41" s="6" t="n">
        <v>50880</v>
      </c>
    </row>
    <row r="42">
      <c r="A42" s="4" t="inlineStr">
        <is>
          <t>Net Book Value</t>
        </is>
      </c>
      <c r="C42" s="5" t="n">
        <v>44120</v>
      </c>
    </row>
    <row r="43">
      <c r="A43" s="4" t="inlineStr">
        <is>
          <t>Useful Life</t>
        </is>
      </c>
      <c r="C43" s="4" t="inlineStr">
        <is>
          <t>3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095507</v>
      </c>
      <c r="C4" s="5" t="n">
        <v>-8119268</v>
      </c>
    </row>
    <row r="5">
      <c r="A5" s="3" t="inlineStr">
        <is>
          <t>Adjustments To Reconcile Net Loss To Net Cash Used In Operating Activities:</t>
        </is>
      </c>
    </row>
    <row r="6">
      <c r="A6" s="4" t="inlineStr">
        <is>
          <t>Depreciation</t>
        </is>
      </c>
      <c r="B6" s="6" t="n">
        <v>682111</v>
      </c>
      <c r="C6" s="6" t="n">
        <v>1054702</v>
      </c>
    </row>
    <row r="7">
      <c r="A7" s="4" t="inlineStr">
        <is>
          <t>Amortization</t>
        </is>
      </c>
      <c r="B7" s="6" t="n">
        <v>728192</v>
      </c>
      <c r="C7" s="6" t="n">
        <v>730940</v>
      </c>
    </row>
    <row r="8">
      <c r="A8" s="4" t="inlineStr">
        <is>
          <t>Debt Discount Amortization And Other Financing Costs</t>
        </is>
      </c>
      <c r="B8" s="6" t="n">
        <v>1622035</v>
      </c>
      <c r="C8" s="6" t="n">
        <v>738794</v>
      </c>
    </row>
    <row r="9">
      <c r="A9" s="4" t="inlineStr">
        <is>
          <t>Promissory Note Issued For Research And Development</t>
        </is>
      </c>
      <c r="B9" s="6" t="n">
        <v>0</v>
      </c>
      <c r="C9" s="5" t="n">
        <v>1000000</v>
      </c>
    </row>
    <row r="10">
      <c r="A10" s="4" t="inlineStr">
        <is>
          <t>Note Payable Issued For Legal Fees</t>
        </is>
      </c>
      <c r="C10" s="6" t="n">
        <v>350000</v>
      </c>
    </row>
    <row r="11">
      <c r="A11" s="4" t="inlineStr">
        <is>
          <t>Gain On Conversion Of Notes Payable</t>
        </is>
      </c>
      <c r="B11" s="6" t="n">
        <v>0</v>
      </c>
      <c r="C11" s="5" t="n">
        <v>775650</v>
      </c>
    </row>
    <row r="12">
      <c r="A12" s="4" t="inlineStr">
        <is>
          <t>Gain On Disposition Of Assets</t>
        </is>
      </c>
      <c r="B12" s="6" t="n">
        <v>-485404</v>
      </c>
      <c r="C12" s="6" t="n">
        <v>0</v>
      </c>
    </row>
    <row r="13">
      <c r="A13" s="4" t="inlineStr">
        <is>
          <t>Derivative Expense (gain)</t>
        </is>
      </c>
      <c r="B13" s="6" t="n">
        <v>-3536901</v>
      </c>
      <c r="C13" s="6" t="n">
        <v>1140323</v>
      </c>
    </row>
    <row r="14">
      <c r="A14" s="4" t="inlineStr">
        <is>
          <t>Forgiveness Of Debt</t>
        </is>
      </c>
      <c r="B14" s="6" t="n">
        <v>-8470939</v>
      </c>
      <c r="C14" s="6" t="n">
        <v>-1252131</v>
      </c>
    </row>
    <row r="15">
      <c r="A15" s="4" t="inlineStr">
        <is>
          <t>Loss On Impairment</t>
        </is>
      </c>
      <c r="B15" s="5" t="n">
        <v>993942</v>
      </c>
      <c r="C15" s="5" t="n">
        <v>2702996</v>
      </c>
    </row>
    <row r="16">
      <c r="A16" s="4" t="inlineStr">
        <is>
          <t>Common Stock Issued For Services</t>
        </is>
      </c>
      <c r="B16" s="6" t="n">
        <v>222711</v>
      </c>
      <c r="C16" s="6" t="n">
        <v>417649</v>
      </c>
    </row>
    <row r="17">
      <c r="A17" s="3" t="inlineStr">
        <is>
          <t>Changes In Operating Assets And Liabilities:</t>
        </is>
      </c>
    </row>
    <row r="18">
      <c r="A18" s="4" t="inlineStr">
        <is>
          <t>Accounts Receivable</t>
        </is>
      </c>
      <c r="B18" s="5" t="n">
        <v>62883</v>
      </c>
      <c r="C18" s="5" t="n">
        <v>254022</v>
      </c>
    </row>
    <row r="19">
      <c r="A19" s="4" t="inlineStr">
        <is>
          <t>Prepaid Expenses And Other Assets</t>
        </is>
      </c>
      <c r="B19" s="6" t="n">
        <v>-139069</v>
      </c>
      <c r="C19" s="6" t="n">
        <v>-138339</v>
      </c>
    </row>
    <row r="20">
      <c r="A20" s="4" t="inlineStr">
        <is>
          <t>Accounts Payable And Accrued Expenses</t>
        </is>
      </c>
      <c r="B20" s="6" t="n">
        <v>2345145</v>
      </c>
      <c r="C20" s="6" t="n">
        <v>1314086</v>
      </c>
    </row>
    <row r="21">
      <c r="A21" s="4" t="inlineStr">
        <is>
          <t>Other Liabilities</t>
        </is>
      </c>
      <c r="B21" s="6" t="n">
        <v>120851</v>
      </c>
      <c r="C21" s="6" t="n">
        <v>43969</v>
      </c>
    </row>
    <row r="22">
      <c r="A22" s="4" t="inlineStr">
        <is>
          <t>Net Change In Operating Lease Assets And Liabilities</t>
        </is>
      </c>
      <c r="B22" s="6" t="n">
        <v>1881055</v>
      </c>
      <c r="C22" s="6" t="n">
        <v>777680</v>
      </c>
    </row>
    <row r="23">
      <c r="A23" s="4" t="inlineStr">
        <is>
          <t>Net Cash Used In Operating Activities</t>
        </is>
      </c>
      <c r="B23" s="6" t="n">
        <v>-995093</v>
      </c>
      <c r="C23" s="6" t="n">
        <v>-489573</v>
      </c>
    </row>
    <row r="24">
      <c r="A24" s="3" t="inlineStr">
        <is>
          <t>Cash Flows From Investing Activities:</t>
        </is>
      </c>
    </row>
    <row r="25">
      <c r="A25" s="4" t="inlineStr">
        <is>
          <t>Acquisition Of Property And Equipment, Net Of Sales</t>
        </is>
      </c>
      <c r="B25" s="6" t="n">
        <v>-223419</v>
      </c>
      <c r="C25" s="6" t="n">
        <v>-424560</v>
      </c>
    </row>
    <row r="26">
      <c r="A26" s="4" t="inlineStr">
        <is>
          <t>Insurance Proceeds From Property And Equipment</t>
        </is>
      </c>
      <c r="B26" s="6" t="n">
        <v>547459</v>
      </c>
      <c r="C26" s="6" t="n">
        <v>0</v>
      </c>
    </row>
    <row r="27">
      <c r="A27" s="4" t="inlineStr">
        <is>
          <t>Purchase Of Intangibles</t>
        </is>
      </c>
      <c r="B27" s="6" t="n">
        <v>0</v>
      </c>
      <c r="C27" s="6" t="n">
        <v>-76798</v>
      </c>
    </row>
    <row r="28">
      <c r="A28" s="4" t="inlineStr">
        <is>
          <t>Payment For Business Acquisitions, Net Of Cash Acquired</t>
        </is>
      </c>
      <c r="B28" s="6" t="n">
        <v>0</v>
      </c>
      <c r="C28" s="6" t="n">
        <v>460</v>
      </c>
    </row>
    <row r="29">
      <c r="A29" s="4" t="inlineStr">
        <is>
          <t>Net Cash Used In Investing Activities</t>
        </is>
      </c>
      <c r="B29" s="6" t="n">
        <v>324040</v>
      </c>
      <c r="C29" s="6" t="n">
        <v>-500898</v>
      </c>
    </row>
    <row r="30">
      <c r="A30" s="3" t="inlineStr">
        <is>
          <t>Cash Flows From Financing Activities:</t>
        </is>
      </c>
    </row>
    <row r="31">
      <c r="A31" s="4" t="inlineStr">
        <is>
          <t>Proceeds From Sale Of Non-controlling Interests In Quiklabs, Net</t>
        </is>
      </c>
      <c r="B31" s="6" t="n">
        <v>10000</v>
      </c>
      <c r="C31" s="6" t="n">
        <v>460000</v>
      </c>
    </row>
    <row r="32">
      <c r="A32" s="4" t="inlineStr">
        <is>
          <t>Proceeds From Sales Of Series D Preferred Stock</t>
        </is>
      </c>
      <c r="B32" s="6" t="n">
        <v>233244</v>
      </c>
      <c r="C32" s="6" t="n">
        <v>0</v>
      </c>
    </row>
    <row r="33">
      <c r="A33" s="4" t="inlineStr">
        <is>
          <t>Proceeds Issuance Of Common Stock</t>
        </is>
      </c>
      <c r="B33" s="6" t="n">
        <v>610502</v>
      </c>
      <c r="C33" s="6" t="n">
        <v>0</v>
      </c>
    </row>
    <row r="34">
      <c r="A34" s="4" t="inlineStr">
        <is>
          <t>Proceeds From Convertible Notes, Loans And Advances</t>
        </is>
      </c>
      <c r="B34" s="6" t="n">
        <v>3900400</v>
      </c>
      <c r="C34" s="6" t="n">
        <v>1753204</v>
      </c>
    </row>
    <row r="35">
      <c r="A35" s="4" t="inlineStr">
        <is>
          <t>Payments On Convertible Loans, Advances And Factoring Agreements</t>
        </is>
      </c>
      <c r="B35" s="6" t="n">
        <v>-3502592</v>
      </c>
      <c r="C35" s="6" t="n">
        <v>-1169330</v>
      </c>
    </row>
    <row r="36">
      <c r="A36" s="4" t="inlineStr">
        <is>
          <t>Payments On Convertible Notes And Amounts Payable - Related Parties</t>
        </is>
      </c>
      <c r="B36" s="6" t="n">
        <v>-64480</v>
      </c>
      <c r="C36" s="6" t="n">
        <v>-212256</v>
      </c>
    </row>
    <row r="37">
      <c r="A37" s="4" t="inlineStr">
        <is>
          <t>Proceeds From Convertible Notes And Notes Payable - Related Parties</t>
        </is>
      </c>
      <c r="B37" s="6" t="n">
        <v>0</v>
      </c>
      <c r="C37" s="6" t="n">
        <v>2400</v>
      </c>
    </row>
    <row r="38">
      <c r="A38" s="4" t="inlineStr">
        <is>
          <t>Payments On Financing Lease Liabilities</t>
        </is>
      </c>
      <c r="B38" s="6" t="n">
        <v>-17264</v>
      </c>
      <c r="C38" s="6" t="n">
        <v>-16410</v>
      </c>
    </row>
    <row r="39">
      <c r="A39" s="4" t="inlineStr">
        <is>
          <t>Net Cash Provided By Financing Activities</t>
        </is>
      </c>
      <c r="B39" s="6" t="n">
        <v>1169810</v>
      </c>
      <c r="C39" s="6" t="n">
        <v>817608</v>
      </c>
    </row>
    <row r="40">
      <c r="A40" s="4" t="inlineStr">
        <is>
          <t>Net Change In Cash</t>
        </is>
      </c>
      <c r="B40" s="6" t="n">
        <v>498757</v>
      </c>
      <c r="C40" s="6" t="n">
        <v>-172863</v>
      </c>
    </row>
    <row r="41">
      <c r="A41" s="4" t="inlineStr">
        <is>
          <t>Cash And Cash Equivalents - Beginning Of Period</t>
        </is>
      </c>
      <c r="B41" s="6" t="n">
        <v>19309</v>
      </c>
      <c r="C41" s="6" t="n">
        <v>192172</v>
      </c>
    </row>
    <row r="42">
      <c r="A42" s="4" t="inlineStr">
        <is>
          <t>Cash And Cash Equivalents - End Of Period</t>
        </is>
      </c>
      <c r="B42" s="6" t="n">
        <v>518066</v>
      </c>
      <c r="C42" s="6" t="n">
        <v>19309</v>
      </c>
    </row>
    <row r="43">
      <c r="A43" s="3" t="inlineStr">
        <is>
          <t>Supplemental Cash Flow Information:</t>
        </is>
      </c>
    </row>
    <row r="44">
      <c r="A44" s="4" t="inlineStr">
        <is>
          <t>Interest Expense</t>
        </is>
      </c>
      <c r="B44" s="6" t="n">
        <v>2637132</v>
      </c>
      <c r="C44" s="6" t="n">
        <v>1531733</v>
      </c>
    </row>
    <row r="45">
      <c r="A45" s="4" t="inlineStr">
        <is>
          <t>Taxes</t>
        </is>
      </c>
      <c r="B45" s="6" t="n">
        <v>0</v>
      </c>
      <c r="C45" s="6" t="n">
        <v>0</v>
      </c>
    </row>
    <row r="46">
      <c r="A46" s="3" t="inlineStr">
        <is>
          <t>Non-cash Investing And Financing Activity:</t>
        </is>
      </c>
    </row>
    <row r="47">
      <c r="A47" s="4" t="inlineStr">
        <is>
          <t>Debt Discount On Convertible Promissory Notes</t>
        </is>
      </c>
      <c r="B47" s="6" t="n">
        <v>2174000</v>
      </c>
      <c r="C47" s="6" t="n">
        <v>634341</v>
      </c>
    </row>
    <row r="48">
      <c r="A48" s="4" t="inlineStr">
        <is>
          <t>Common Stock Issued For Conversion Of Convertible Notes</t>
        </is>
      </c>
      <c r="B48" s="6" t="n">
        <v>769800</v>
      </c>
      <c r="C48" s="6" t="n">
        <v>2258637</v>
      </c>
    </row>
    <row r="49">
      <c r="A49" s="4" t="inlineStr">
        <is>
          <t>Convertible Preferred Series A And B Reclassified To Mezzanine Equity</t>
        </is>
      </c>
      <c r="B49" s="6" t="n">
        <v>0</v>
      </c>
      <c r="C49" s="6" t="n">
        <v>4790884</v>
      </c>
    </row>
    <row r="50">
      <c r="A50" s="4" t="inlineStr">
        <is>
          <t>Acquisition Of Air Fitness - Liabilities Assumed</t>
        </is>
      </c>
      <c r="B50" s="6" t="n">
        <v>0</v>
      </c>
      <c r="C50" s="6" t="n">
        <v>610919</v>
      </c>
    </row>
    <row r="51">
      <c r="A51" s="4" t="inlineStr">
        <is>
          <t>Purchase Of Property And Equipment Under Finance Leases</t>
        </is>
      </c>
      <c r="B51" s="6" t="n">
        <v>0</v>
      </c>
      <c r="C51" s="6" t="n">
        <v>201349</v>
      </c>
    </row>
    <row r="52">
      <c r="A52" s="4" t="inlineStr">
        <is>
          <t>Innovaqor Merger- Non Controlling Interest</t>
        </is>
      </c>
      <c r="B52" s="5" t="n">
        <v>-219058</v>
      </c>
      <c r="C52" s="5" t="n">
        <v>2190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Dec. 31, 2021</t>
        </is>
      </c>
      <c r="C1" s="2" t="inlineStr">
        <is>
          <t>Dec. 31, 2020</t>
        </is>
      </c>
    </row>
    <row r="2">
      <c r="A2" s="3" t="inlineStr">
        <is>
          <t>GOODWILL AND INTANGIBLE ASSETS</t>
        </is>
      </c>
    </row>
    <row r="3">
      <c r="A3" s="4" t="inlineStr">
        <is>
          <t>2022</t>
        </is>
      </c>
      <c r="B3" s="5" t="n">
        <v>662079</v>
      </c>
    </row>
    <row r="4">
      <c r="A4" s="4" t="inlineStr">
        <is>
          <t>2023</t>
        </is>
      </c>
      <c r="B4" s="6" t="n">
        <v>662079</v>
      </c>
    </row>
    <row r="5">
      <c r="A5" s="4" t="inlineStr">
        <is>
          <t>2024</t>
        </is>
      </c>
      <c r="B5" s="6" t="n">
        <v>662079</v>
      </c>
    </row>
    <row r="6">
      <c r="A6" s="4" t="inlineStr">
        <is>
          <t>2025</t>
        </is>
      </c>
      <c r="B6" s="6" t="n">
        <v>662079</v>
      </c>
    </row>
    <row r="7">
      <c r="A7" s="4" t="inlineStr">
        <is>
          <t>2026</t>
        </is>
      </c>
      <c r="B7" s="6" t="n">
        <v>662079</v>
      </c>
    </row>
    <row r="8">
      <c r="A8" s="4" t="inlineStr">
        <is>
          <t>Thereafter</t>
        </is>
      </c>
      <c r="B8" s="6" t="n">
        <v>345846</v>
      </c>
    </row>
    <row r="9">
      <c r="A9" s="4" t="inlineStr">
        <is>
          <t>Net Book Value</t>
        </is>
      </c>
      <c r="B9" s="5" t="n">
        <v>3656241</v>
      </c>
      <c r="C9" s="5" t="n">
        <v>47149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1</t>
        </is>
      </c>
      <c r="C2" s="2" t="inlineStr">
        <is>
          <t>Dec. 31, 2020</t>
        </is>
      </c>
    </row>
    <row r="3">
      <c r="A3" s="3" t="inlineStr">
        <is>
          <t>GOODWILL AND INTANGIBLE ASSETS</t>
        </is>
      </c>
    </row>
    <row r="4">
      <c r="A4" s="4" t="inlineStr">
        <is>
          <t>Impairment Expense</t>
        </is>
      </c>
      <c r="B4" s="5" t="n">
        <v>330508</v>
      </c>
    </row>
    <row r="5">
      <c r="A5" s="4" t="inlineStr">
        <is>
          <t>Impairment Expense To Goodwill</t>
        </is>
      </c>
      <c r="B5" s="6" t="n">
        <v>663434</v>
      </c>
      <c r="C5" s="5" t="n">
        <v>853366</v>
      </c>
    </row>
    <row r="6">
      <c r="A6" s="4" t="inlineStr">
        <is>
          <t>Amortization</t>
        </is>
      </c>
      <c r="B6" s="5" t="n">
        <v>728192</v>
      </c>
      <c r="C6" s="5" t="n">
        <v>7309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EGMENT REPORTING (Details) - USD ($)</t>
        </is>
      </c>
      <c r="B1" s="2" t="inlineStr">
        <is>
          <t>12 Months Ended</t>
        </is>
      </c>
    </row>
    <row r="2">
      <c r="B2" s="2" t="inlineStr">
        <is>
          <t>Dec. 31, 2021</t>
        </is>
      </c>
      <c r="C2" s="2" t="inlineStr">
        <is>
          <t>Dec. 31, 2020</t>
        </is>
      </c>
    </row>
    <row r="3">
      <c r="A3" s="4" t="inlineStr">
        <is>
          <t>Revenue From Operation</t>
        </is>
      </c>
      <c r="B3" s="5" t="n">
        <v>10029579</v>
      </c>
      <c r="C3" s="5" t="n">
        <v>11094170</v>
      </c>
    </row>
    <row r="4">
      <c r="A4" s="4" t="inlineStr">
        <is>
          <t>Cost Of Revenue</t>
        </is>
      </c>
      <c r="B4" s="6" t="n">
        <v>7802175</v>
      </c>
      <c r="C4" s="6" t="n">
        <v>7193493</v>
      </c>
    </row>
    <row r="5">
      <c r="A5" s="4" t="inlineStr">
        <is>
          <t>Net Loss</t>
        </is>
      </c>
      <c r="B5" s="6" t="n">
        <v>-4095507</v>
      </c>
      <c r="C5" s="6" t="n">
        <v>-8119268</v>
      </c>
    </row>
    <row r="6">
      <c r="A6" s="4" t="inlineStr">
        <is>
          <t>Total Assets</t>
        </is>
      </c>
      <c r="B6" s="6" t="n">
        <v>10677425</v>
      </c>
      <c r="C6" s="6" t="n">
        <v>12836688</v>
      </c>
    </row>
    <row r="7">
      <c r="A7" s="4" t="inlineStr">
        <is>
          <t>Depreciation And Amortization</t>
        </is>
      </c>
      <c r="B7" s="6" t="n">
        <v>-1410303</v>
      </c>
      <c r="C7" s="6" t="n">
        <v>-1785643</v>
      </c>
    </row>
    <row r="8">
      <c r="A8" s="4" t="inlineStr">
        <is>
          <t>Impairment/gain On Debt Extinguishment</t>
        </is>
      </c>
      <c r="B8" s="6" t="n">
        <v>-7476997</v>
      </c>
      <c r="C8" s="6" t="n">
        <v>-2702996</v>
      </c>
    </row>
    <row r="9">
      <c r="A9" s="4" t="inlineStr">
        <is>
          <t>Derivative (gain) Expense</t>
        </is>
      </c>
      <c r="B9" s="6" t="n">
        <v>-3536901</v>
      </c>
      <c r="C9" s="6" t="n">
        <v>1140323</v>
      </c>
    </row>
    <row r="10">
      <c r="A10" s="4" t="inlineStr">
        <is>
          <t>Interest Expense</t>
        </is>
      </c>
      <c r="B10" s="6" t="n">
        <v>2637132</v>
      </c>
      <c r="C10" s="6" t="n">
        <v>1531733</v>
      </c>
    </row>
    <row r="11">
      <c r="A11" s="4" t="inlineStr">
        <is>
          <t>TPT SpeedConnect</t>
        </is>
      </c>
    </row>
    <row r="12">
      <c r="A12" s="4" t="inlineStr">
        <is>
          <t>Revenue From Operation</t>
        </is>
      </c>
      <c r="B12" s="6" t="n">
        <v>7579003</v>
      </c>
      <c r="C12" s="6" t="n">
        <v>9958770</v>
      </c>
    </row>
    <row r="13">
      <c r="A13" s="4" t="inlineStr">
        <is>
          <t>Cost Of Revenue</t>
        </is>
      </c>
      <c r="B13" s="6" t="n">
        <v>5676202</v>
      </c>
      <c r="C13" s="6" t="n">
        <v>6367474</v>
      </c>
    </row>
    <row r="14">
      <c r="A14" s="4" t="inlineStr">
        <is>
          <t>Net Loss</t>
        </is>
      </c>
      <c r="B14" s="6" t="n">
        <v>-1446635</v>
      </c>
      <c r="C14" s="6" t="n">
        <v>983673</v>
      </c>
    </row>
    <row r="15">
      <c r="A15" s="4" t="inlineStr">
        <is>
          <t>Total Assets</t>
        </is>
      </c>
      <c r="B15" s="6" t="n">
        <v>6568405</v>
      </c>
      <c r="C15" s="6" t="n">
        <v>7010444</v>
      </c>
    </row>
    <row r="16">
      <c r="A16" s="4" t="inlineStr">
        <is>
          <t>Depreciation And Amortization</t>
        </is>
      </c>
      <c r="B16" s="6" t="n">
        <v>-621774</v>
      </c>
      <c r="C16" s="6" t="n">
        <v>-531254</v>
      </c>
    </row>
    <row r="17">
      <c r="A17" s="4" t="inlineStr">
        <is>
          <t>Impairment/gain On Debt Extinguishment</t>
        </is>
      </c>
      <c r="B17" s="6" t="n">
        <v>-391567</v>
      </c>
      <c r="C17" s="6" t="n">
        <v>0</v>
      </c>
    </row>
    <row r="18">
      <c r="A18" s="4" t="inlineStr">
        <is>
          <t>Derivative (gain) Expense</t>
        </is>
      </c>
      <c r="B18" s="6" t="n">
        <v>0</v>
      </c>
      <c r="C18" s="6" t="n">
        <v>0</v>
      </c>
    </row>
    <row r="19">
      <c r="A19" s="4" t="inlineStr">
        <is>
          <t>Interest Expense</t>
        </is>
      </c>
      <c r="B19" s="6" t="n">
        <v>1058986</v>
      </c>
      <c r="C19" s="6" t="n">
        <v>242693</v>
      </c>
    </row>
    <row r="20">
      <c r="A20" s="4" t="inlineStr">
        <is>
          <t>TPT MedTech and QuickLABS</t>
        </is>
      </c>
    </row>
    <row r="21">
      <c r="A21" s="4" t="inlineStr">
        <is>
          <t>Revenue From Operation</t>
        </is>
      </c>
      <c r="B21" s="6" t="n">
        <v>504595</v>
      </c>
      <c r="C21" s="6" t="n">
        <v>30484</v>
      </c>
    </row>
    <row r="22">
      <c r="A22" s="4" t="inlineStr">
        <is>
          <t>Cost Of Revenue</t>
        </is>
      </c>
      <c r="B22" s="6" t="n">
        <v>792061</v>
      </c>
      <c r="C22" s="6" t="n">
        <v>68884</v>
      </c>
    </row>
    <row r="23">
      <c r="A23" s="4" t="inlineStr">
        <is>
          <t>Net Loss</t>
        </is>
      </c>
      <c r="B23" s="6" t="n">
        <v>-1318921</v>
      </c>
      <c r="C23" s="6" t="n">
        <v>-747485</v>
      </c>
    </row>
    <row r="24">
      <c r="A24" s="4" t="inlineStr">
        <is>
          <t>Total Assets</t>
        </is>
      </c>
      <c r="B24" s="6" t="n">
        <v>198037</v>
      </c>
      <c r="C24" s="6" t="n">
        <v>11850</v>
      </c>
    </row>
    <row r="25">
      <c r="A25" s="4" t="inlineStr">
        <is>
          <t>Depreciation And Amortization</t>
        </is>
      </c>
      <c r="B25" s="6" t="n">
        <v>-40170</v>
      </c>
      <c r="C25" s="6" t="n">
        <v>-3583</v>
      </c>
    </row>
    <row r="26">
      <c r="A26" s="4" t="inlineStr">
        <is>
          <t>Impairment/gain On Debt Extinguishment</t>
        </is>
      </c>
      <c r="B26" s="6" t="n">
        <v>0</v>
      </c>
      <c r="C26" s="6" t="n">
        <v>0</v>
      </c>
    </row>
    <row r="27">
      <c r="A27" s="4" t="inlineStr">
        <is>
          <t>Derivative (gain) Expense</t>
        </is>
      </c>
      <c r="B27" s="6" t="n">
        <v>0</v>
      </c>
      <c r="C27" s="6" t="n">
        <v>0</v>
      </c>
    </row>
    <row r="28">
      <c r="A28" s="4" t="inlineStr">
        <is>
          <t>Interest Expense</t>
        </is>
      </c>
      <c r="B28" s="6" t="n">
        <v>0</v>
      </c>
      <c r="C28" s="6" t="n">
        <v>800</v>
      </c>
    </row>
    <row r="29">
      <c r="A29" s="4" t="inlineStr">
        <is>
          <t>Blue Collar</t>
        </is>
      </c>
    </row>
    <row r="30">
      <c r="A30" s="4" t="inlineStr">
        <is>
          <t>Revenue From Operation</t>
        </is>
      </c>
      <c r="B30" s="6" t="n">
        <v>1545721</v>
      </c>
      <c r="C30" s="6" t="n">
        <v>1051120</v>
      </c>
    </row>
    <row r="31">
      <c r="A31" s="4" t="inlineStr">
        <is>
          <t>Cost Of Revenue</t>
        </is>
      </c>
      <c r="B31" s="6" t="n">
        <v>1005431</v>
      </c>
      <c r="C31" s="6" t="n">
        <v>437936</v>
      </c>
    </row>
    <row r="32">
      <c r="A32" s="4" t="inlineStr">
        <is>
          <t>Net Loss</t>
        </is>
      </c>
      <c r="B32" s="6" t="n">
        <v>-491513</v>
      </c>
      <c r="C32" s="6" t="n">
        <v>-166110</v>
      </c>
    </row>
    <row r="33">
      <c r="A33" s="4" t="inlineStr">
        <is>
          <t>Total Assets</t>
        </is>
      </c>
      <c r="B33" s="6" t="n">
        <v>1380636</v>
      </c>
      <c r="C33" s="6" t="n">
        <v>370554</v>
      </c>
    </row>
    <row r="34">
      <c r="A34" s="4" t="inlineStr">
        <is>
          <t>Depreciation And Amortization</t>
        </is>
      </c>
      <c r="B34" s="6" t="n">
        <v>-111336</v>
      </c>
      <c r="C34" s="6" t="n">
        <v>-111336</v>
      </c>
    </row>
    <row r="35">
      <c r="A35" s="4" t="inlineStr">
        <is>
          <t>Impairment/gain On Debt Extinguishment</t>
        </is>
      </c>
      <c r="B35" s="6" t="n">
        <v>-747137</v>
      </c>
      <c r="C35" s="6" t="n">
        <v>-853366</v>
      </c>
    </row>
    <row r="36">
      <c r="A36" s="4" t="inlineStr">
        <is>
          <t>Derivative (gain) Expense</t>
        </is>
      </c>
      <c r="B36" s="6" t="n">
        <v>0</v>
      </c>
      <c r="C36" s="6" t="n">
        <v>0</v>
      </c>
    </row>
    <row r="37">
      <c r="A37" s="4" t="inlineStr">
        <is>
          <t>Interest Expense</t>
        </is>
      </c>
      <c r="B37" s="6" t="n">
        <v>38798</v>
      </c>
      <c r="C37" s="6" t="n">
        <v>36507</v>
      </c>
    </row>
    <row r="38">
      <c r="A38" s="4" t="inlineStr">
        <is>
          <t>Corporate and other</t>
        </is>
      </c>
    </row>
    <row r="39">
      <c r="A39" s="4" t="inlineStr">
        <is>
          <t>Revenue From Operation</t>
        </is>
      </c>
      <c r="B39" s="6" t="n">
        <v>400261</v>
      </c>
      <c r="C39" s="6" t="n">
        <v>53796</v>
      </c>
    </row>
    <row r="40">
      <c r="A40" s="4" t="inlineStr">
        <is>
          <t>Cost Of Revenue</t>
        </is>
      </c>
      <c r="B40" s="6" t="n">
        <v>328481</v>
      </c>
      <c r="C40" s="6" t="n">
        <v>319199</v>
      </c>
    </row>
    <row r="41">
      <c r="A41" s="4" t="inlineStr">
        <is>
          <t>Net Loss</t>
        </is>
      </c>
      <c r="B41" s="6" t="n">
        <v>-1821464</v>
      </c>
      <c r="C41" s="6" t="n">
        <v>-8189346</v>
      </c>
    </row>
    <row r="42">
      <c r="A42" s="4" t="inlineStr">
        <is>
          <t>Total Assets</t>
        </is>
      </c>
      <c r="B42" s="6" t="n">
        <v>2530347</v>
      </c>
      <c r="C42" s="6" t="n">
        <v>5443840</v>
      </c>
    </row>
    <row r="43">
      <c r="A43" s="4" t="inlineStr">
        <is>
          <t>Depreciation And Amortization</t>
        </is>
      </c>
      <c r="B43" s="6" t="n">
        <v>-637023</v>
      </c>
      <c r="C43" s="6" t="n">
        <v>-1139470</v>
      </c>
    </row>
    <row r="44">
      <c r="A44" s="4" t="inlineStr">
        <is>
          <t>Impairment/gain On Debt Extinguishment</t>
        </is>
      </c>
      <c r="B44" s="6" t="n">
        <v>-6338293</v>
      </c>
      <c r="C44" s="6" t="n">
        <v>-1849630</v>
      </c>
    </row>
    <row r="45">
      <c r="A45" s="4" t="inlineStr">
        <is>
          <t>Derivative (gain) Expense</t>
        </is>
      </c>
      <c r="B45" s="6" t="n">
        <v>-3536901</v>
      </c>
      <c r="C45" s="6" t="n">
        <v>1140323</v>
      </c>
    </row>
    <row r="46">
      <c r="A46" s="4" t="inlineStr">
        <is>
          <t>Interest Expense</t>
        </is>
      </c>
      <c r="B46" s="5" t="n">
        <v>1539348</v>
      </c>
      <c r="C46" s="5" t="n">
        <v>12517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BSEQUENT EVENTS (Details Narrative) - USD ($)</t>
        </is>
      </c>
      <c r="B1" s="2" t="inlineStr">
        <is>
          <t>1 Months Ended</t>
        </is>
      </c>
      <c r="D1" s="2" t="inlineStr">
        <is>
          <t>3 Months Ended</t>
        </is>
      </c>
      <c r="E1" s="2" t="inlineStr">
        <is>
          <t>12 Months Ended</t>
        </is>
      </c>
    </row>
    <row r="2">
      <c r="B2" s="2" t="inlineStr">
        <is>
          <t>Mar. 31, 2022</t>
        </is>
      </c>
      <c r="C2" s="2" t="inlineStr">
        <is>
          <t>Jan. 31, 2022</t>
        </is>
      </c>
      <c r="D2" s="2" t="inlineStr">
        <is>
          <t>Apr. 01, 2022</t>
        </is>
      </c>
      <c r="E2" s="2" t="inlineStr">
        <is>
          <t>Dec. 31, 2021</t>
        </is>
      </c>
      <c r="F2" s="2" t="inlineStr">
        <is>
          <t>Jan. 01, 2022</t>
        </is>
      </c>
      <c r="G2" s="2" t="inlineStr">
        <is>
          <t>Dec. 01, 2021</t>
        </is>
      </c>
      <c r="H2" s="2" t="inlineStr">
        <is>
          <t>Dec. 31, 2020</t>
        </is>
      </c>
    </row>
    <row r="3">
      <c r="A3" s="4" t="inlineStr">
        <is>
          <t>Financing Arrangements Write Off</t>
        </is>
      </c>
      <c r="E3" s="5" t="n">
        <v>10417602</v>
      </c>
    </row>
    <row r="4">
      <c r="A4" s="4" t="inlineStr">
        <is>
          <t>Recognized A Gain On Extinguishment</t>
        </is>
      </c>
      <c r="E4" s="6" t="n">
        <v>769770</v>
      </c>
    </row>
    <row r="5">
      <c r="A5" s="4" t="inlineStr">
        <is>
          <t>Financing Amounts Payable</t>
        </is>
      </c>
      <c r="E5" s="5" t="n">
        <v>5372495</v>
      </c>
    </row>
    <row r="6">
      <c r="A6" s="4" t="inlineStr">
        <is>
          <t>Series E Preferred Shares, Issued</t>
        </is>
      </c>
      <c r="B6" s="6" t="n">
        <v>1929566</v>
      </c>
      <c r="E6" s="6" t="n">
        <v>9929566</v>
      </c>
    </row>
    <row r="7">
      <c r="A7" s="4" t="inlineStr">
        <is>
          <t>Series E Financing Arrangements</t>
        </is>
      </c>
      <c r="B7" s="5" t="n">
        <v>9647832</v>
      </c>
      <c r="E7" s="5" t="n">
        <v>5606967</v>
      </c>
    </row>
    <row r="8">
      <c r="A8" s="4" t="inlineStr">
        <is>
          <t>Exchange To Financed Collateral Owned By Copperhead Digital Amount</t>
        </is>
      </c>
      <c r="E8" s="6" t="n">
        <v>3355261</v>
      </c>
    </row>
    <row r="9">
      <c r="A9" s="4" t="inlineStr">
        <is>
          <t>Remaining Financing Amounts Payable</t>
        </is>
      </c>
      <c r="E9" s="5" t="n">
        <v>2017234</v>
      </c>
    </row>
    <row r="10">
      <c r="A10" s="4" t="inlineStr">
        <is>
          <t>Shares Of Series E Preferred Stock</t>
        </is>
      </c>
      <c r="E10" s="6" t="n">
        <v>403447</v>
      </c>
    </row>
    <row r="11">
      <c r="A11" s="4" t="inlineStr">
        <is>
          <t>Financing Arrangements</t>
        </is>
      </c>
      <c r="E11" s="5" t="n">
        <v>10417602</v>
      </c>
    </row>
    <row r="12">
      <c r="A12" s="4" t="inlineStr">
        <is>
          <t>Series E Preferred Shares, Outstandings</t>
        </is>
      </c>
      <c r="E12" s="6" t="n">
        <v>1929566</v>
      </c>
    </row>
    <row r="13">
      <c r="A13" s="4" t="inlineStr">
        <is>
          <t>Common Stock, Authorized</t>
        </is>
      </c>
      <c r="E13" s="6" t="n">
        <v>1250000000</v>
      </c>
      <c r="F13" s="6" t="n">
        <v>2500000000</v>
      </c>
      <c r="G13" s="6" t="n">
        <v>2500000000</v>
      </c>
      <c r="H13" s="6" t="n">
        <v>1250000000</v>
      </c>
    </row>
    <row r="14">
      <c r="A14" s="4" t="inlineStr">
        <is>
          <t>Subsequent Event [Member]</t>
        </is>
      </c>
    </row>
    <row r="15">
      <c r="A15" s="4" t="inlineStr">
        <is>
          <t>Financing Arrangements</t>
        </is>
      </c>
      <c r="B15" s="6" t="n">
        <v>0</v>
      </c>
    </row>
    <row r="16">
      <c r="A16" s="4" t="inlineStr">
        <is>
          <t>Financing Arrangements Conjunction Exchanges</t>
        </is>
      </c>
      <c r="B16" s="6" t="n">
        <v>0</v>
      </c>
    </row>
    <row r="17">
      <c r="A17" s="4" t="inlineStr">
        <is>
          <t>Recognition Of Debt Extinguishment</t>
        </is>
      </c>
      <c r="B17" s="6" t="n">
        <v>0</v>
      </c>
    </row>
    <row r="18">
      <c r="A18" s="4" t="inlineStr">
        <is>
          <t>Subsequent Event [Member] | TPT Global Tech, Inc. and Blue Lake Partners, LLC [Member]</t>
        </is>
      </c>
    </row>
    <row r="19">
      <c r="A19" s="4" t="inlineStr">
        <is>
          <t>Interest Rate</t>
        </is>
      </c>
      <c r="C19" s="4" t="inlineStr">
        <is>
          <t>10.00%</t>
        </is>
      </c>
    </row>
    <row r="20">
      <c r="A20" s="4" t="inlineStr">
        <is>
          <t>Outstanding Balances</t>
        </is>
      </c>
      <c r="C20" s="4" t="inlineStr">
        <is>
          <t>100.00%</t>
        </is>
      </c>
    </row>
    <row r="21">
      <c r="A21" s="4" t="inlineStr">
        <is>
          <t>Convertible Promissory Note</t>
        </is>
      </c>
      <c r="C21" s="5" t="n">
        <v>271750</v>
      </c>
    </row>
    <row r="22">
      <c r="A22" s="4" t="inlineStr">
        <is>
          <t>Discount Rate</t>
        </is>
      </c>
      <c r="C22" s="4" t="inlineStr">
        <is>
          <t>8.00%</t>
        </is>
      </c>
    </row>
    <row r="23">
      <c r="A23" s="4" t="inlineStr">
        <is>
          <t>Converted Discount Rate</t>
        </is>
      </c>
      <c r="C23" s="4" t="inlineStr">
        <is>
          <t>25.00%</t>
        </is>
      </c>
    </row>
    <row r="24">
      <c r="A24" s="4" t="inlineStr">
        <is>
          <t>Accrued Interest</t>
        </is>
      </c>
      <c r="C24" s="9" t="n">
        <v>0.0075</v>
      </c>
    </row>
    <row r="25">
      <c r="A25" s="4" t="inlineStr">
        <is>
          <t>Common Shares Reserved</t>
        </is>
      </c>
      <c r="C25" s="6" t="n">
        <v>73372499</v>
      </c>
    </row>
    <row r="26">
      <c r="A26" s="4" t="inlineStr">
        <is>
          <t>Warrants Issued And Exercise</t>
        </is>
      </c>
      <c r="C26" s="6" t="n">
        <v>9058333</v>
      </c>
    </row>
    <row r="27">
      <c r="A27" s="4" t="inlineStr">
        <is>
          <t>Warrants To Purchase Common Shares</t>
        </is>
      </c>
      <c r="C27" s="6" t="n">
        <v>9058333</v>
      </c>
    </row>
    <row r="28">
      <c r="A28" s="4" t="inlineStr">
        <is>
          <t>Warrants To Purchase Common Shares Per Share</t>
        </is>
      </c>
      <c r="C28" s="7" t="n">
        <v>0.015</v>
      </c>
    </row>
    <row r="29">
      <c r="A29" s="4" t="inlineStr">
        <is>
          <t>Exercise Price</t>
        </is>
      </c>
      <c r="C29" s="4" t="inlineStr">
        <is>
          <t>110.00%</t>
        </is>
      </c>
    </row>
    <row r="30">
      <c r="A30" s="4" t="inlineStr">
        <is>
          <t>Subsequent Event [Member] | Series E Convertible Preferred Stock (Member)</t>
        </is>
      </c>
    </row>
    <row r="31">
      <c r="A31" s="4" t="inlineStr">
        <is>
          <t>Financing Arrangements</t>
        </is>
      </c>
      <c r="B31" s="6" t="n">
        <v>0</v>
      </c>
    </row>
    <row r="32">
      <c r="A32" s="4" t="inlineStr">
        <is>
          <t>Financing Arrangements Outstanding</t>
        </is>
      </c>
      <c r="B32" s="6" t="n">
        <v>0</v>
      </c>
    </row>
    <row r="33">
      <c r="A33" s="4" t="inlineStr">
        <is>
          <t>Financing Arrangements Conjunction Exchanges</t>
        </is>
      </c>
      <c r="B33" s="6" t="n">
        <v>0</v>
      </c>
    </row>
    <row r="34">
      <c r="A34" s="4" t="inlineStr">
        <is>
          <t>Recognition Of Debt Extinguishment</t>
        </is>
      </c>
      <c r="B34" s="5" t="n">
        <v>0</v>
      </c>
    </row>
    <row r="35">
      <c r="A35" s="4" t="inlineStr">
        <is>
          <t>Subsequent Event [Member] | Future [Member]</t>
        </is>
      </c>
    </row>
    <row r="36">
      <c r="A36" s="4" t="inlineStr">
        <is>
          <t>Receivable Intesest Rate</t>
        </is>
      </c>
      <c r="D36" s="4" t="inlineStr">
        <is>
          <t>36.00%</t>
        </is>
      </c>
    </row>
    <row r="37">
      <c r="A37" s="4" t="inlineStr">
        <is>
          <t>Receipts Intesest Rate</t>
        </is>
      </c>
      <c r="D37" s="4" t="inlineStr">
        <is>
          <t>36.00%</t>
        </is>
      </c>
    </row>
    <row r="38">
      <c r="A38" s="4" t="inlineStr">
        <is>
          <t>Total Services Revenues</t>
        </is>
      </c>
    </row>
    <row r="39">
      <c r="A39" s="4" t="inlineStr">
        <is>
          <t>Interest Rate</t>
        </is>
      </c>
      <c r="C39" s="4" t="inlineStr">
        <is>
          <t>10.00%</t>
        </is>
      </c>
    </row>
    <row r="40">
      <c r="A40" s="4" t="inlineStr">
        <is>
          <t>Outstanding Balances</t>
        </is>
      </c>
      <c r="C40" s="4" t="inlineStr">
        <is>
          <t>100.00%</t>
        </is>
      </c>
    </row>
    <row r="41">
      <c r="A41" s="4" t="inlineStr">
        <is>
          <t>Receivable Fee</t>
        </is>
      </c>
      <c r="D41" s="5" t="n">
        <v>270715</v>
      </c>
    </row>
    <row r="42">
      <c r="A42" s="4" t="inlineStr">
        <is>
          <t>Receivable Intesest Pay</t>
        </is>
      </c>
      <c r="D42" s="6" t="n">
        <v>8935</v>
      </c>
    </row>
    <row r="43">
      <c r="A43" s="4" t="inlineStr">
        <is>
          <t>Receipts Sale And Purchase</t>
        </is>
      </c>
      <c r="D43" s="6" t="n">
        <v>411000</v>
      </c>
    </row>
    <row r="44">
      <c r="A44" s="4" t="inlineStr">
        <is>
          <t>Receipts Fee</t>
        </is>
      </c>
      <c r="D44" s="6" t="n">
        <v>272954</v>
      </c>
    </row>
    <row r="45">
      <c r="A45" s="4" t="inlineStr">
        <is>
          <t>Receipts Intesest Pay</t>
        </is>
      </c>
      <c r="D45" s="6" t="n">
        <v>8935</v>
      </c>
    </row>
    <row r="46">
      <c r="A46" s="4" t="inlineStr">
        <is>
          <t>Receivable Sale And Purchase</t>
        </is>
      </c>
      <c r="D46" s="5" t="n">
        <v>411000</v>
      </c>
    </row>
    <row r="47">
      <c r="A47" s="4" t="inlineStr">
        <is>
          <t>Convertible Promissory Note</t>
        </is>
      </c>
      <c r="C47" s="5" t="n">
        <v>271750</v>
      </c>
    </row>
    <row r="48">
      <c r="A48" s="4" t="inlineStr">
        <is>
          <t>Discount Rate</t>
        </is>
      </c>
      <c r="C48" s="4" t="inlineStr">
        <is>
          <t>8.00%</t>
        </is>
      </c>
    </row>
    <row r="49">
      <c r="A49" s="4" t="inlineStr">
        <is>
          <t>Converted Discount Rate</t>
        </is>
      </c>
      <c r="C49" s="4" t="inlineStr">
        <is>
          <t>25.00%</t>
        </is>
      </c>
    </row>
    <row r="50">
      <c r="A50" s="4" t="inlineStr">
        <is>
          <t>Accrued Interest</t>
        </is>
      </c>
      <c r="C50" s="9" t="n">
        <v>0.0075</v>
      </c>
    </row>
    <row r="51">
      <c r="A51" s="4" t="inlineStr">
        <is>
          <t>Common Shares Reserved</t>
        </is>
      </c>
      <c r="C51" s="6" t="n">
        <v>73372499</v>
      </c>
    </row>
    <row r="52">
      <c r="A52" s="4" t="inlineStr">
        <is>
          <t>Warrants Issued And Exercise</t>
        </is>
      </c>
      <c r="C52" s="6" t="n">
        <v>9058333</v>
      </c>
    </row>
    <row r="53">
      <c r="A53" s="4" t="inlineStr">
        <is>
          <t>Warrants To Purchase Common Shares</t>
        </is>
      </c>
      <c r="C53" s="6" t="n">
        <v>9058333</v>
      </c>
    </row>
    <row r="54">
      <c r="A54" s="4" t="inlineStr">
        <is>
          <t>Warrants To Purchase Common Shares Per Share</t>
        </is>
      </c>
      <c r="C54" s="7" t="n">
        <v>0.015</v>
      </c>
    </row>
    <row r="55">
      <c r="A55" s="4" t="inlineStr">
        <is>
          <t>Exercise Price</t>
        </is>
      </c>
      <c r="C55" s="4" t="inlineStr">
        <is>
          <t>11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DESCRIPTION OF BUSINESS AND SUMMARY OF SIGNIFICANT ACCOUNTING POLICIES</t>
        </is>
      </c>
    </row>
    <row r="4">
      <c r="A4" s="4" t="inlineStr">
        <is>
          <t>Note 1 - Description Of Business And Summary Of Significant Accounting Policies</t>
        </is>
      </c>
      <c r="B4" s="4" t="inlineStr">
        <is>
          <t>NOTE 1 - DESCRIPTION OF BUSINESS AND SUMMARY OF SIGNIFICANT ACCOUNTING POLICIES Nature of Operations The following acquisitions have resulted in entities which have been consolidated into TPTG since the reverse merger in 2014. Name Herein referred to as Acquisition or Incorporation Date Ownership TPT Global Tech, Inc. Company or TPTG 1988 100 % K Telcom and Wireless LLC K Telecom 2014 100 % Global Telecom International LLC Global Telecom 2014 100 % Copperhead Digital Holdings, Inc. Copperhead Digital or CDH 2015 100 % TruCom, LLC TruCom 2015 100 % Nevada Utilities, Inc. Nevada Utilities 2015 100 % CityNet Arizona, LLC CityNet 2015 100 % San Diego Media Inc. SDM 2016 100 % Blue Collar Production, Inc. Blue Collar 2018 100 % TPT SpeedConnect, LLC TPT SpeedConnect 2019 100 % TPT Federal, LLC TPT Federal 2020 100 % TPT MedTech, LLC TPT MedTech 2020 100 % InnovaQor, Inc./TPT Strategic, Inc. InnovaQor and TPT Strategic 2020 94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19-21 100 % TPT Innovations Technology, Inc. TPT Innovations 2-19-21 100 % TPT Global Caribbean Inc. TPT Caribbean 6-10-21 100 % TPT Media and Entertainment, LLC TPT Media and Entertainment 6-14-21 100 % VuMe Live, LLC VuMe Live 11-17-21 100 % Digithrive, LLC Digithrive 12-31-21 100 %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SIGNIFICANT ACCOUNTING POLICIES Principles of Consolidation Our consolidated financial statements include the wholly-owned accounts, as well as, non-controlling interests where appropriate. All intercompany accounts and transactions have been eliminated in consolidation. Use of Estimates 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Reclassifications Revenue Recognition On January 1, 2018, we adopted the new accounting standard ASC 606, Revenue from Contracts with Customer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operations for the years ended December 31, 2021 and 2020. In addition, we invoice our customers for taxes assessed by governmental authorities such as sales tax and value added taxes, where applicable. We present these taxes on a net basis. The Company’s revenue generation for the years ended December 31, 2021 and 2020 came from the following sources disaggregated by services and products, which sources are explained in detail below. For the year ended December 31, 2021 For the year ended December 31, 2020 TPT SpeedConnect $ 7,579,003 $ 9,958,770 Blue Collar 1,545,721 1,051,120 TPT MedTech 155,919 30,484 Other (1) 179,757 14,405 Total Services Revenues $ 9,460,400 $ 11,054,779 TPT MedTech – Product Revenue 566,689 - K Telecom – Product Revenue 2,490 39,391 Total Product Revenues $ 569,179 $ 39,391 Total Revenue $ 10,029,579 $ 11,094,170 (1) Includes international sales for the year ended December 31, 2021 of $165,834 related to TPT Asia.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t December 31, 2021 and 2020 are $421,643 and $292,847,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various products. One is to build and sell its mobile testing facilities called QuikLABs designed for mobile testing. This is used by TPT MedTech for its own testing services. Another is to build customized mobile gyms for exercising. This is sold to third parties. Another is medical equipment, one of which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When deposits are received for which a product has not been delivered, it is recognized as deferred revenue. Deferred revenue as of December 31, 2021 and 2020 was $41,000 and $41,000, respectively. There are no financing terms or variable transaction prices for either of these product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December 31, 2021 and 2020.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Cost of Sales Cost of sales includes all of the costs and expenses directly related to the production of goods and services included in revenues. Share-based Compensation The Company is required to measure and recognize compensation expense for all share-based payment awards (including stock options) made to employees and directors based on estimated fair value. Compensation expense for equity-classified awards is measured at the grant date based on the fair value of the award and is recognized as an expense in earnings over the requisite service period. The Company records compensation expense related to non-employees that are awarded stock in conjunction with selling goods or services and recognizes compensation expenses over the vesting period of such award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strategies, and results of recent operations, including taxable income in carryback periods. If we determine that we would be able to realize our deferred tax assets in the future in excess of their net recorded amount, we would make an adjustment to the deferred tax asset valuation allowance, which would reduce our income tax provision. We account for uncertain tax positions using a “more-likely-than-not” recognition threshold.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It is our policy to record costs associated with interest and penalties related to tax in the selling, general and administrative line of the consolidated statements of operations. Cash and Cash Equivalents The Company considers all investments with a maturity date of three months or less when purchased to be cash equivalents. There are no cash equivalents as of December 31, 2021 and 2020. Accounts Receivable Property and Equipment Goodwill 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t is subject to periodic review for impairment. We test goodwill balances for impairment on an annual basis as of December 31st or whenever impairment indicators arise. We utilize several reporting units in evaluating goodwill for impairment using a quantitative assessment, which uses a combination of a guideline public company market-based approach and a discounted cash flow income-based approach. The quantitative assessment considers whether the carrying amount of a reporting unit exceeds its fair value, in which case an impairment charge is recorded to the extent the reporting unit’s carrying value exceeds its fair value. Based on our impairment testing, we recorded impairment charges of $663,434 and $853,366 of goodwill during the years ended December 31, 2021 and 2020, respectively. Intangible Assets Business Acquisitions Our business acquisitions have historically been made at prices above the fair value of the assets acquired and liabilities assumed, resulting in goodwill or some identifiable intangible asset.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Long-Lived Assets Leases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adopted Topic 842 using the effective date, January 2019, as the date of our initial application of the standard. Consequently, financial information for the comparative periods has been updated. Our finance and operating lease commitments are subject to the new standard and we recognize as finance and operating lease liabilities and right-of-use assets. Basic and Diluted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1 and 2020, the Company had shares that were potentially common stock equivalents as follows: 2021 2020 Convertible Promissory Notes 429,623,112 175,316,748 Series A Preferred Stock (1) 1,349,817,125 1,243,987,624 Series B Preferred Stock 2,588,693 2,588,693 Series D Preferred Stock 25,297,722 - Stock Options and warrants 111,000,000 4,333,333 1,918,326,652 1,426,226,398 _____________________ (1) Holder of the Series A Preferred Stock which is Stephen J. Thomas, is guaranteed 60% of the then outstanding common stock upon conversion. The Company would have to authorize additional shares for this to occur as only 1,250,000,000 shares were authorized as of December 31, 2021 and 2,500,000,000 as of April 6, 2022. Concentration of Credit Risk, Off-Balance Sheet Risks and Other Risks and Uncertainties 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s of December 31, 2021 and 2020, two customer accounts receivable balances were 45 % and 78%, respectively, of our aggregate accounts receivable from revenues. Financial Instruments and Fair Value of Financial Instruments Our primary financial instruments at December 31, 2021 and 2020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December 31, 2021 are the following: Derivative Instrument Fair Value Fair value of EMA, First Fire, and Cavalry Financial Convertible Promissory Notes $ 3,057,026 Fair value of Warrants issued with the derivative instruments 985,884 $ 4,042,910 Research and Development Our research and development programs focus on telecommunications products and services. Research and development costs are expensed as incurred. Any payments received from external parties to fund our research and development activities reduce the recorded research and development expenses. Advertising Costs Advertising costs are expensed as incurred. The Company incurred advertising costs of zero for the years ended December 31, 2021 and 2020, respectively.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convertible promissory notes payable with features that we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Monte Carlo model.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issued convertible promissory notes which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is not subject to the sequencing policy. COVID-19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responses and guidance from federal, state and local governments, in an effort to mitigate the spread of COVID-19, around March 18, 2020 for a period of time, the Company closed its Blue Collar office in Los Angeles and its TPT SpeedConnect offices in Michigan, Idaho and Arizona. Most employees were working remotely, however this is not possible with certain employees and all subcontractors that work for Blue Collar. The Company continues to monitor developments, including government requirements and recommendations at the national, state, and local level to evaluate possible extensions to all or part of such closures. The Company has taken advantage of the stimulus offerings and received $1,402,700 in PPP loans. All of these PPP loans were forgiven in the year ended December 31, 2021. The Company is also in the process of trying to raise debt and equity financing, some of which may have to be used for working capital shortfalls if revenues continue to decline. The Company is also in the process of raising debt and equity financing. Through December 31, 2021, the Company raised $855,094 from sales of Common Stock and Series D Preferred Stock. Some of this was by way of its agreement with White Lion where they agreed to provide the Company of up to $5,000,000 through a registration statement that was filed with the SEC. In addition, subsequent to December 31, 2021, the Company entered into convertible promissory notes for a total of $543,500. Recently Adopted Accounting Pronouncements 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20, with early adoption permitted, including in interim periods. The ASU has been adopted using a modified-retrospective transition approach. The adoption is not considered to have a material effect on the consolidated financial statements. Management has reviewed other recently issued accounting pronouncements and have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Note 2 - Acquisitions</t>
        </is>
      </c>
      <c r="B4" s="4" t="inlineStr">
        <is>
          <t>NOTE 2 – ACQUISITIONS The Fitness Container, LLC (DBA Air Fitness) On June 1, 2020, the Company signed an agreement for the acquisition of a majority interest in San Diego based manufacturing company, The Fitness Container, LLC dba “Air Fitness” ( www.airefitness.com), The Company evaluated this acquisition in accordance with ASC 805-10-55-4 to discern whether the assets and operations of the assets purchased met the definition of a business. The company concluded that there are processes and sufficient inputs into outputs. Accordingly, the Company accounted for this transaction as a business combination and allocated the purchase price as follows: Consideration given at fair value: Note payable, net of discount $ 340,000 Accounts payable 157,252 Non-controlling interest 113,333 $ 610,585 Assets acquired at fair value: Cash $ 460 Accounts receivable 39,034 $ 39,494 Goodwill $ 571,091 Had the acquisition of Air Fitness occurred on January 1, 2020, condensed proforma results of operations for the years ended December 31, 2021 and 2020 would be as follows: 2021 2020 Revenue $ 10,029,579 $ 11,191,709 Cost of Sales 7,802,175 7,270,166 Gross Profit $ 2,227,404 $ 3,921,543 Expenses (8,905,220 ) (12,305,652 ) Other income (expense) 2,582,309 85,071 Net Loss $ (4,095,507 ) $ (8,299,039 ) Loss per share $ (0.00 ) $ (0.01 ) Actual revenue for Air Fitness for the year ended December 31, 2020 was $0. TPT Strategic Merger with Southern Plains On August 1, 2020, InnovaQor (name changed to TPT Strategic, Inc.), a wholly-owned subsidiary of the Company, entered into a Merger Agreement with the publicly traded company Southern Plains Oil Corp. (OTC PINK: SPLN prior to Merger Agreement). During 2020, TPT Strategic authorized a Series A Super Majority Preferred Stock valued at $350,000 by management and issued to a third party in exchange for legal services. Effective September 30, 2020, the Series A Super Majority Preferred Stock was exchanged with TPT for a note payable of $350,000 payable in cash or common stock. As such, as of September 30, 2020, the Company, for accounting purposes, took control of the merged TPT Strategic and reflected in its consolidated balance sheet the non-controlling interest of $219,058 in the liabilities under a license agreement valued at $3,500,000. This $3,500,000 was recorded as a Note Payable and expensed on InnovaQor’s books. During the year ended December 31, 2021, the license agreement was cancelled and the non controlling interest reversed. TPT Strategic Merger with Education System Management On June 22, 2021, TPT Strategic and the Company signed a merger agreement with Education Systems Management, LLC (“EDSM”) to create a merged public entity. TPT Strategic will become a non controlling interest to TPTW after the merger and after fund raising efforts at an estimated 28%. Both TPT Strategic and the Company will enter into a software development agreement for the development of a standalone backend and front-end telemedicine technology platform which is not to exceed $3.5M in cost. It is also the intent that current TPT shareholders will receive TPT Strategic stock of 2.5M common shares as a dividend after the merger is complete and appropriate shares are registered with the SEC under a registration rights agreement. Currently, EDSM has approximately $4 million in unaudited annual revenue and is profitable. Closing was expected on or before August 1, 2021, or as agreed by all parties. The parties have verbally agreed to close as soon as possible and are working towards th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3 - Going Concern</t>
        </is>
      </c>
      <c r="B4" s="4" t="inlineStr">
        <is>
          <t>NOTE 3 – GOING CONCERN The accompanying consolidated financial statements have been prepared assuming that the Company will continue as a going concern. Cash flows generated from operating activities were not enough to support all working capital requirements for the years ended December 31, 2021 and 2020. Financing activities described below have helped with working capital and other capital requirements. In addition, we report increases and reductions in liabilities as uses of cash and deceases assets and increases in liabilities as sources of cash, together referred to as changes in operating assets and liabilities. For the year ended December 31, 2021, we had a net increase in our assets and liabilities of $4,270,865 primarily from an increase in accounts payable from lag of payments for accounts payable for cash flow considerations and an increase in the balances from our operating lease liabilities. For the year ended December 31, 2020 we had a net increase to our assets and liabilities of $2,251,418 for similar reasons. Cash flows from financing activities were $1,169,810 and $817,608 for the years ended December 31, 2021 and 2020, respectively. For the year ended December 30, 2021, these cash flows were generated from the sale of Series D Preferred Stock, common stock subscriptions of $610,502, proceeds from convertible notes, loans and advances of $3,900,400 offset by payment on convertible loans, advances and factoring agreements of $3,502,592 and payments on convertible notes and amounts payable – related parties of $64,480. For the year ended December 31, 2020, cash flows from financing activities primarily came from proceeds from the sale of interest in QuikLABS of $460,000, convertible notes, loans and advances of $1,753,204 offset by payments on convertible loans, advances and factoring agreements of $1,169,330. Cash flows provided by (used in) investing activities were $324,040 and $(500,898), respectively, for the years ended December 31, 2021 and 2020 primarily related to the acquisition of property and equipment and the purchase of intangible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responses and guidance from federal, state and local governments, in an effort to mitigate the spread of COVID-19, around March 18, 2020 for a period of time, the Company closed its Blue Collar office in Los Angeles and its TPT SpeedConnect offices in Michigan, Idaho and Arizona. Most employees were working remotely, however this is not possible with certain employees and all subcontractors that work for Blue Collar. The Company continues to monitor developments, including government requirements and recommendations at the national, state, and local level to evaluate possible extensions to all or part of such closures. The Company has taken advantage of the stimulus offerings and received $1,402,700 in PPP loans. All of these PPP loans were forgiven in the year ended December 31, 2021. The Company is also in the process of trying to raise debt and equity financing, some of which may have to be used for working capital shortfalls if revenues continue to decline.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58:29Z</dcterms:created>
  <dcterms:modified xmlns:dcterms="http://purl.org/dc/terms/" xmlns:xsi="http://www.w3.org/2001/XMLSchema-instance" xsi:type="dcterms:W3CDTF">2022-05-06T16:58:29Z</dcterms:modified>
</cp:coreProperties>
</file>